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STATEMENT AND REVISION OF PRE" sheetId="9" state="visible" r:id="rId9"/>
    <sheet xmlns:r="http://schemas.openxmlformats.org/officeDocument/2006/relationships" name="ACQUISITION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WARRANTY RESERVE" sheetId="15" state="visible" r:id="rId15"/>
    <sheet xmlns:r="http://schemas.openxmlformats.org/officeDocument/2006/relationships" name="CONVERTIBLE DEBENTURES AND NOTE" sheetId="16" state="visible" r:id="rId16"/>
    <sheet xmlns:r="http://schemas.openxmlformats.org/officeDocument/2006/relationships" name="REVENUE-BASED NOTES AND ACCRUED" sheetId="17" state="visible" r:id="rId17"/>
    <sheet xmlns:r="http://schemas.openxmlformats.org/officeDocument/2006/relationships" name="NOTES PAYABLE TO OFFICERS AND D" sheetId="18" state="visible" r:id="rId18"/>
    <sheet xmlns:r="http://schemas.openxmlformats.org/officeDocument/2006/relationships" name="NOTES PAYABLE TO RELATED PARTIE" sheetId="19" state="visible" r:id="rId19"/>
    <sheet xmlns:r="http://schemas.openxmlformats.org/officeDocument/2006/relationships" name="ASSET RETIREMENT OBLIGATION" sheetId="20" state="visible" r:id="rId20"/>
    <sheet xmlns:r="http://schemas.openxmlformats.org/officeDocument/2006/relationships" name="STOCKHOLDERS' EQUITY" sheetId="21" state="visible" r:id="rId21"/>
    <sheet xmlns:r="http://schemas.openxmlformats.org/officeDocument/2006/relationships" name="FORMATION OF IOTA SPECTRUM HOLD"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CONCENTRATION OF CREDIT RISK" sheetId="26" state="visible" r:id="rId26"/>
    <sheet xmlns:r="http://schemas.openxmlformats.org/officeDocument/2006/relationships" name="BUSINESS 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ATEMENT AND REVISION OF P_2" sheetId="31" state="visible" r:id="rId31"/>
    <sheet xmlns:r="http://schemas.openxmlformats.org/officeDocument/2006/relationships" name="ACQUISITION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WARRANTY RESERVE (Tables)" sheetId="37" state="visible" r:id="rId37"/>
    <sheet xmlns:r="http://schemas.openxmlformats.org/officeDocument/2006/relationships" name="CONVERTIBLE DEBENTURES AND NO_2" sheetId="38" state="visible" r:id="rId38"/>
    <sheet xmlns:r="http://schemas.openxmlformats.org/officeDocument/2006/relationships" name="REVENUE-BASED NOTES AND ACCRU_2" sheetId="39" state="visible" r:id="rId39"/>
    <sheet xmlns:r="http://schemas.openxmlformats.org/officeDocument/2006/relationships" name="ASSET RETIREMENT OBLIGATION (Ta"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CONCENTRATION OF CREDIT RISK (T" sheetId="43" state="visible" r:id="rId43"/>
    <sheet xmlns:r="http://schemas.openxmlformats.org/officeDocument/2006/relationships" name="BUSINESS SEGMENT INFORMATION (T" sheetId="44" state="visible" r:id="rId44"/>
    <sheet xmlns:r="http://schemas.openxmlformats.org/officeDocument/2006/relationships" name="DESCRIPTION OF BUSINESS AND B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STATEMENT AND REVISION OF P_3" sheetId="49" state="visible" r:id="rId49"/>
    <sheet xmlns:r="http://schemas.openxmlformats.org/officeDocument/2006/relationships" name="RESTATEMENT AND REVISION OF P_4" sheetId="50" state="visible" r:id="rId50"/>
    <sheet xmlns:r="http://schemas.openxmlformats.org/officeDocument/2006/relationships" name="RESTATEMENT AND REVISION OF P_5" sheetId="51" state="visible" r:id="rId51"/>
    <sheet xmlns:r="http://schemas.openxmlformats.org/officeDocument/2006/relationships" name="RESTATEMENT AND REVISION OF P_6" sheetId="52" state="visible" r:id="rId52"/>
    <sheet xmlns:r="http://schemas.openxmlformats.org/officeDocument/2006/relationships" name="RESTATEMENT AND REVISION OF P_7" sheetId="53" state="visible" r:id="rId53"/>
    <sheet xmlns:r="http://schemas.openxmlformats.org/officeDocument/2006/relationships" name="ACQUISITIONS (Details)" sheetId="54" state="visible" r:id="rId54"/>
    <sheet xmlns:r="http://schemas.openxmlformats.org/officeDocument/2006/relationships" name="ACQUISITIONS (Details 1)" sheetId="55" state="visible" r:id="rId55"/>
    <sheet xmlns:r="http://schemas.openxmlformats.org/officeDocument/2006/relationships" name="ACQUISITIONS (Details 2)" sheetId="56" state="visible" r:id="rId56"/>
    <sheet xmlns:r="http://schemas.openxmlformats.org/officeDocument/2006/relationships" name="OTHER CURRENT ASSETS (Details)"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INTANGIBLE ASSETS (Details)" sheetId="60" state="visible" r:id="rId60"/>
    <sheet xmlns:r="http://schemas.openxmlformats.org/officeDocument/2006/relationships" name="INTANGIBLE ASSETS (Details Narr" sheetId="61" state="visible" r:id="rId61"/>
    <sheet xmlns:r="http://schemas.openxmlformats.org/officeDocument/2006/relationships" name="ACCOUNTS PAYABLE AND ACCRUED _3" sheetId="62" state="visible" r:id="rId62"/>
    <sheet xmlns:r="http://schemas.openxmlformats.org/officeDocument/2006/relationships" name="WARRANTY RESERVE (Details)" sheetId="63" state="visible" r:id="rId63"/>
    <sheet xmlns:r="http://schemas.openxmlformats.org/officeDocument/2006/relationships" name="CONVERTIBLE DEBENTURES AND NO_3" sheetId="64" state="visible" r:id="rId64"/>
    <sheet xmlns:r="http://schemas.openxmlformats.org/officeDocument/2006/relationships" name="CONVERTIBLE DEBENTURES AND NO_4" sheetId="65" state="visible" r:id="rId65"/>
    <sheet xmlns:r="http://schemas.openxmlformats.org/officeDocument/2006/relationships" name="CONVERTIBLE DEBENTURES AND NO_5" sheetId="66" state="visible" r:id="rId66"/>
    <sheet xmlns:r="http://schemas.openxmlformats.org/officeDocument/2006/relationships" name="REVENUE-BASED NOTES AND ACCRU_3" sheetId="67" state="visible" r:id="rId67"/>
    <sheet xmlns:r="http://schemas.openxmlformats.org/officeDocument/2006/relationships" name="REVENUE-BASED NOTES AND ACCRU_4" sheetId="68" state="visible" r:id="rId68"/>
    <sheet xmlns:r="http://schemas.openxmlformats.org/officeDocument/2006/relationships" name="NOTES PAYABLE TO OFFICER (Detai" sheetId="69" state="visible" r:id="rId69"/>
    <sheet xmlns:r="http://schemas.openxmlformats.org/officeDocument/2006/relationships" name="ASSET RETIREMENT OBLIGATION (De" sheetId="70" state="visible" r:id="rId70"/>
    <sheet xmlns:r="http://schemas.openxmlformats.org/officeDocument/2006/relationships" name="ASSET RETIREMENT OBLIGATION (_2" sheetId="71" state="visible" r:id="rId71"/>
    <sheet xmlns:r="http://schemas.openxmlformats.org/officeDocument/2006/relationships" name="STOCK-BASED COMPENSATION (Detai" sheetId="72" state="visible" r:id="rId72"/>
    <sheet xmlns:r="http://schemas.openxmlformats.org/officeDocument/2006/relationships" name="STOCK-BASED COMPENSATION (Det_2" sheetId="73" state="visible" r:id="rId73"/>
    <sheet xmlns:r="http://schemas.openxmlformats.org/officeDocument/2006/relationships" name="STOCK-BASED COMPENSATION (Det_3" sheetId="74" state="visible" r:id="rId74"/>
    <sheet xmlns:r="http://schemas.openxmlformats.org/officeDocument/2006/relationships" name="STOCK-BASED COMPENSATION (Det_4" sheetId="75" state="visible" r:id="rId75"/>
    <sheet xmlns:r="http://schemas.openxmlformats.org/officeDocument/2006/relationships" name="STOCK-BASED COMPENSATION (Det_5" sheetId="76" state="visible" r:id="rId76"/>
    <sheet xmlns:r="http://schemas.openxmlformats.org/officeDocument/2006/relationships" name="LEASES (Details)" sheetId="77" state="visible" r:id="rId77"/>
    <sheet xmlns:r="http://schemas.openxmlformats.org/officeDocument/2006/relationships" name="LEASES (Details 1)" sheetId="78" state="visible" r:id="rId78"/>
    <sheet xmlns:r="http://schemas.openxmlformats.org/officeDocument/2006/relationships" name="LEASES (Details Narrative)" sheetId="79" state="visible" r:id="rId79"/>
    <sheet xmlns:r="http://schemas.openxmlformats.org/officeDocument/2006/relationships" name="CONCENTRATION OF CREDIT RISK (D" sheetId="80" state="visible" r:id="rId80"/>
    <sheet xmlns:r="http://schemas.openxmlformats.org/officeDocument/2006/relationships" name="CONCENTRATION OF CREDIT RISK _2" sheetId="81" state="visible" r:id="rId81"/>
    <sheet xmlns:r="http://schemas.openxmlformats.org/officeDocument/2006/relationships" name="BUSINESS SEGMENT INFORMATION (D"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6 Months Ended</t>
        </is>
      </c>
    </row>
    <row r="2">
      <c r="B2" s="2" t="inlineStr">
        <is>
          <t>Nov. 30, 2019</t>
        </is>
      </c>
      <c r="C2" s="2" t="inlineStr">
        <is>
          <t>Nov. 05, 2020</t>
        </is>
      </c>
    </row>
    <row r="3">
      <c r="A3" s="3" t="inlineStr">
        <is>
          <t>Cover [Abstract]</t>
        </is>
      </c>
    </row>
    <row r="4">
      <c r="A4" s="4" t="inlineStr">
        <is>
          <t>Entity Registrant Name</t>
        </is>
      </c>
      <c r="B4" s="4" t="inlineStr">
        <is>
          <t>IOTA COMMUNICATIONS, INC.</t>
        </is>
      </c>
    </row>
    <row r="5">
      <c r="A5" s="4" t="inlineStr">
        <is>
          <t>Entity Central Index Key</t>
        </is>
      </c>
      <c r="B5" s="4" t="inlineStr">
        <is>
          <t>0001095130</t>
        </is>
      </c>
    </row>
    <row r="6">
      <c r="A6" s="4" t="inlineStr">
        <is>
          <t>Document Type</t>
        </is>
      </c>
      <c r="B6" s="4" t="inlineStr">
        <is>
          <t>10-Q/A</t>
        </is>
      </c>
    </row>
    <row r="7">
      <c r="A7" s="4" t="inlineStr">
        <is>
          <t>Document Period End Date</t>
        </is>
      </c>
      <c r="B7" s="4" t="inlineStr">
        <is>
          <t>Nov. 30,
		2019</t>
        </is>
      </c>
    </row>
    <row r="8">
      <c r="A8" s="4" t="inlineStr">
        <is>
          <t>Amendment Flag</t>
        </is>
      </c>
      <c r="B8" s="4" t="inlineStr">
        <is>
          <t>true</t>
        </is>
      </c>
    </row>
    <row r="9">
      <c r="A9" s="4" t="inlineStr">
        <is>
          <t>Amendment Description</t>
        </is>
      </c>
      <c r="B9" s="4" t="inlineStr">
        <is>
          <t>As previously disclosed in the Company’s Current Report on Form 8-K filed with the Securities and Exchange Commission (the “SEC”) on March 6, 2020, the Board of Directors (the “Board”) of Iota Communications, Inc. (“Iota” or the “Company”), after discussion with management of the Company, concluded that the Company’s previously issued unaudited condensed consolidated interim financial statements as of and for the three and six months ended November 30, 2019, included in the Company’s Quarterly Report on Form 10-Q and Form 10-Q/A for such period (the “Previously Issued Financial Statements”) filed with the SEC on January 22, 2020 (collectively, the “Original Form 10-Q/A”), should be restated because of certain material errors in the Previously Issued Financial Statements and should no longer be relied upon. The Company is filing this Amendment No. 2 on Form 10-Q (the “Form 10-Q/A2” or the “Amendment”) to amend and restate the Previously Issued Financial Statements (the “Restatement”) and certain items in the Original Form 10-Q/A.     The Restatement corrects the following errors identified in the Previously Issued Financial Statements:     A. The Company identified certain receivables and other assets that were not properly recorded at net realizable value. In addition, the Company determined, following the completion of a third-party valuation, that certain adjustments to the recorded fair value of the assets acquired from Link Labs on November 15, 2019 were required.  B. The Company identified errors in the assumptions used in its accounting for its tower and billboard property and equipment and the related asset retirement obligations.  C. The Company determined that it had not properly performed the required impairment testing of long-lived assets that were not in use including property and equipment and right of use lease assets in accordance with U.S. GAAP.  D. The Company identified errors in the implementation and application of its accounting for leases under ASC Topic 842, Leases.  E. The Company determined that it had failed to disclose and properly record the extinguishment of revenue-based note liabilities associated with its Solutions Pool Program.  F. The Company identified errors in its accounting for the extinguishment of revenue-based note liabilities and the concurrent acquisition of FCC licenses and issuance of limited partnership units by Iota Spectrum Partners, LP.  G. The Company identified certain liabilities that were not properly and fully recorded at the reasonably estimable amounts incurred.  H. The Company identified errors in the accounting for its non-controlling interest in Iota Spectrum, Partners, LP.  I. The Company identified errors in the accounting for its convertible debt, related equity instruments, and extinguishment thereof.  J. The Company identified certain transactions that had been recorded to incorrect accounts and required reclassification.     For the convenience of the reader, this Amendment sets forth the Original Form 10-Q/A as modified and superseded where necessary to reflect the Restatement. The following items have been amended principally as a result of, and to reflect, the Restatement:      · Part I - Item 1. Financial Statements.  · Part I - Item 2. Management’s Discussion and Analysis of Financial Condition and Results of Operations.  · Part I - Item 4. Controls and Procedures.  · Part II - Item 2. Unregistered Sales of Equity Securities and Use of Proceeds.  · Part II - Item 5. Other Information.  · Part II - Item 6. Exhibits.     See Note 3 to the accompanying unaudited condensed consolidated financial statements, set forth in Item 1 of this Amendment, for details of the Restatement and its impact on the unaudited condensed consolidated financial statements.     In accordance with applicable SEC rules, we are also filing updated certifications from our Chief Executive Officer and Chief Financial Officer as Exhibits 31.1, 31.2, 32.1 and 32.2 to this Amendment.     Except for the items noted above, no other information included in the Original Form 10-Q/A is being amended by this Amendment. The Amendment continues to speak as of the date of the Original Form 10-Q/A and we have not updated the filing to reflect events occurring subsequent to the Original Form 10-Q/A date other than those associated with the Restatement. Accordingly, this Amendment should be read in conjunction with our filings made with the SEC subsequent to the filing of the Original Form 10-Q/A.</t>
        </is>
      </c>
    </row>
    <row r="10">
      <c r="A10" s="4" t="inlineStr">
        <is>
          <t>Current Fiscal Year End Date</t>
        </is>
      </c>
      <c r="B10" s="4" t="inlineStr">
        <is>
          <t>--05-31</t>
        </is>
      </c>
    </row>
    <row r="11">
      <c r="A11" s="4" t="inlineStr">
        <is>
          <t>Is Entity's Reporting Status Current?</t>
        </is>
      </c>
      <c r="B11" s="4" t="inlineStr">
        <is>
          <t>Yes</t>
        </is>
      </c>
    </row>
    <row r="12">
      <c r="A12" s="4" t="inlineStr">
        <is>
          <t>Is Entity Emerging Growth Company?</t>
        </is>
      </c>
      <c r="B12" s="4" t="inlineStr">
        <is>
          <t>false</t>
        </is>
      </c>
    </row>
    <row r="13">
      <c r="A13" s="4" t="inlineStr">
        <is>
          <t>Entity Filer Category</t>
        </is>
      </c>
      <c r="B13" s="4" t="inlineStr">
        <is>
          <t>Non-accelerated Filer</t>
        </is>
      </c>
    </row>
    <row r="14">
      <c r="A14" s="4" t="inlineStr">
        <is>
          <t>Entity Small Business</t>
        </is>
      </c>
      <c r="B14" s="4" t="inlineStr">
        <is>
          <t>false</t>
        </is>
      </c>
    </row>
    <row r="15">
      <c r="A15" s="4" t="inlineStr">
        <is>
          <t>Entity Common Stock, Shares Outstanding</t>
        </is>
      </c>
      <c r="C15" s="5" t="n">
        <v>293720970</v>
      </c>
    </row>
    <row r="16">
      <c r="A16" s="4" t="inlineStr">
        <is>
          <t>Document Fiscal Period Focus</t>
        </is>
      </c>
      <c r="B16" s="4" t="inlineStr">
        <is>
          <t>Q2</t>
        </is>
      </c>
    </row>
    <row r="17">
      <c r="A17" s="4" t="inlineStr">
        <is>
          <t>Document Fiscal Year Focus</t>
        </is>
      </c>
      <c r="B17" s="4" t="inlineStr">
        <is>
          <t>2020</t>
        </is>
      </c>
    </row>
    <row r="18">
      <c r="A18" s="4" t="inlineStr">
        <is>
          <t>Entity Shell Company</t>
        </is>
      </c>
      <c r="B18" s="4" t="inlineStr">
        <is>
          <t>false</t>
        </is>
      </c>
    </row>
    <row r="19">
      <c r="A19" s="4" t="inlineStr">
        <is>
          <t>Entity Interactive Data Current</t>
        </is>
      </c>
      <c r="B19" s="4" t="inlineStr">
        <is>
          <t>Yes</t>
        </is>
      </c>
    </row>
    <row r="20">
      <c r="A20" s="4" t="inlineStr">
        <is>
          <t>Entity Incorporation State Country Code</t>
        </is>
      </c>
      <c r="B20" s="4" t="inlineStr">
        <is>
          <t>DE</t>
        </is>
      </c>
    </row>
    <row r="21">
      <c r="A21" s="4" t="inlineStr">
        <is>
          <t>Entity File Number</t>
        </is>
      </c>
      <c r="B21" s="4" t="inlineStr">
        <is>
          <t>000-275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Nov. 30, 2019</t>
        </is>
      </c>
    </row>
    <row r="3">
      <c r="A3" s="3" t="inlineStr">
        <is>
          <t>Business Combinations [Abstract]</t>
        </is>
      </c>
    </row>
    <row r="4">
      <c r="A4" s="4" t="inlineStr">
        <is>
          <t>ACQUISITIONS</t>
        </is>
      </c>
      <c r="B4" s="4" t="inlineStr">
        <is>
          <t xml:space="preserve">Merger Agreement with Iota Networks, LLC Effective September 1, 2018,
Iota Communications consummated the Merger pursuant to its Merger Agreement with Merger Sub, Iota Networks, and Spectrum Networks
Group, LLC. Pursuant to the terms of the Merger Agreement, Merger Sub merged with and into Iota Networks. Iota Networks was the
surviving corporation and, as a result of the Merger, became a wholly owned subsidiary of Iota Communications. On September 5, 2018, the
parties to the Merger Agreement entered into an amendment to the Merger Agreement (the “Amendment”), pursuant to which
the terms of the Merger Agreement were amended to reflect that:
● for all bookkeeping and accounting purposes, the closing of the Merger (the “Closing”) was to be deemed to have occurred at 12:01 am local time on the first calendar day of the month in which the Closing occurred;
● for the purposes of calculating the number of shares of Iota Communications’ common stock, $0.0001 par value per share, to be issued in exchange for common equity units of Iota Networks in connection with the Merger, the conversion ratio was to be 1.5096; and
● 43,434,034 shares of Iota Communications’ common stock were issued and outstanding as of the Closing. Except as specifically amended
by the Amendment, all the other terms of the Merger Agreement remained in full force and effect. Pursuant to the
Merger Agreement, as amended, at the effective time of the Merger:
● Iota Networks outstanding 90,925,518 common equity units were exchanged for an aggregate of 129,671,679 shares of Iota Communications’ common stock;
● Iota Networks outstanding 14,559,737 profit participation units (“PPUs”) were exchanged for an aggregate of 15,824,972 shares of Iota Communications’ common stock;
● Warrants to purchase 1,372,252 common equity units of Iota Networks were exchanged for Warrants to purchase an aggregate of 18,281,494 shares of Iota Communications’ common stock; and
● A total of $2,392,441 of advance payments from an investor were converted into 7,266,499 common equity units prior to the Merger. Additionally, prior to the
Merger, in July 2018, Iota Communications converted $5,038,712 of convertible debt and accrued interest of Iota Communications
into 5,038,712 shares of Iota Communications’ common stock, which was distributed to the former parent of Iota Networks. As a result of the exchange
of the PPUs for the 15,824,972 shares of Iota Communications’ common stock, the Company recognized approximately $5,967,000
of stock-based compensation expense for the period ended November 30, 2018. The Warrants are exercisable
for a period of five years from the date the original warrants to purchase common equity units of Iota Networks were issued to
the holders. The Warrants provide for the purchase of shares of Iota Communications’ common stock an exercise price of $0.3753
per share. The Warrants are exercisable for cash only. The number of shares of common stock to be deliverable upon exercise of
the Warrants is subject to adjustment for subdivision or consolidation of shares and other standard dilutive events. As a result
of these Warrants, Iota Communications recognized approximately $3,992,000 of stock-based compensation expense for the period ended November
30, 2018. Immediately following the
Merger, Iota Communications had 196,279,076 shares of common stock issued and outstanding. The pre-Merger stockholders of Iota
Communications retained an aggregate of 43,434,034 shares of common stock of Iota Communications, representing approximately 22.1%
ownership of the post-Merger company. Therefore, upon consummation of the Merger, there was a change in control of Iota Communications,
with the former owners of Iota Networks effectively acquiring control of Iota Communications. The Merger has been treated as a
recapitalization and reverse acquisition for financial accounting purposes. Iota Networks is considered the acquirer for accounting
purposes, and the registrant’s historical financial statements before the Merger have been replaced with the historical financial
statements of Iota Networks before the Merger in the financial statements and filings with the Securities and Exchange Commission. The Company accounted for
these transactions in accordance with the acquisition method of accounting for business combinations. Assets and liabilities of
the acquired business were included in the unaudited condensed consolidated balance sheet, based on the respective estimated fair
value on the date of acquisition as determined in a purchase price allocation using available information and making assumptions
management believed are reasonable. The Company obtained a
third-party valuation on the fair value of the assets acquired and liabilities assumed for use in the purchase price
allocation, as well as the value of the consideration exchanged in the Merger. It was determined that the market price of the
Company’s common stock was not the most readily determinable measurement for calculating the fair value, and instead the estimation of the consideration was based on an income approach to value the equity interest
exchanged. The following table summarizes
the allocation of the purchase price to the fair values of the assets acquired and liabilities assumed as of the transaction date:
Consideration paid $ 880,602
Tangible assets acquired:
Cash 72,059
Accounts receivable, net 184,165
Contract assets 473,998
Other current assets and prepaid expenses 354,955
Fixed assets, net 20,291
Security deposit 30,289
Total tangible assets 1,135,757
Assumed liabilities:
Accounts payable 2,983,537
Accrued expenses 673,736
Contract liabilities 59,385
Accrued income tax 63,082
Warranty reserve 210,594
Debt subject to equity being issued 179,180
Advances from related party 827,700
Convertible debentures, net of debt discount 850,000
Notes payable 535,832
Total assumed liabilities 6,383,046
Net tangible assets (liabilities) (5,247,289 )
Intangible assets acquired: (a.)
IP/technology/patents 210,000
Customer base 17,000
Tradenames – trademarks 510,500
Non-compete agreements 140,500
Total intangible assets acquired 878,000
Net assets acquired (4,369,289 )
Goodwill (b.)(c.) $ 5,249,891 a. The primary items that generate
goodwill include the value of the synergies between the acquired company and Iota Communications and the acquired assembled workforce,
neither of which qualifies for recognition as an intangible asset. b. c. Unaudited Pro Forma Financial Information The following unaudited
pro forma information presents the consolidated results of operations of Iota Communications and Iota Networks’ as if the
Merger consummated on September 1, 2018 had been consummated on June 1, 2017. Such unaudited pro forma information is based on
historical unaudited financial information with respect to the 2018 Merger and does not include operational or other charges which
might have been affected by the Company. The unaudited pro forma information for the six months ended November 30, 2018 presented
below is for illustrative purposes only and is not necessarily indicative of the results which would have been achieved or results
which may be achieved in the future:
Six Months Ended November 30,
2018
Net revenue $ 1,731,147
Net loss $ (30,515,798) Link Labs Asset Acquisition On November 15, 2019, the
Company entered into an asset purchase agreement (the “Purchase Agreement”) with Link Labs, Inc., a Delaware corporation
(“Link Labs”) and completed the first closing thereunder. Link Labs is the creator of (i) Symphony Link, a low power,
wide area wireless network platform that allows for monitoring and two-way communication with IoT network devices, and (ii) Conductor,
which is an enterprise-grade data and network management service for use with Symphony Link. Pursuant to the Purchase
Agreement, the Company will acquire certain assets from Link Labs (the “Purchased Assets”) in a series of three closings
on the terms and subject to the conditions set forth therein, for total consideration of cash and stock. The Purchased Assets consist
of: (i) All work product, know-how,
work in process, developments, and deliverables related to the Iota Link system under development by Link Labs, including hardware
designs, firmware, and related documentation; (ii) All work product, know-how,
work in process, developments, and deliverables related to the Conductor system associated with the Iota Link system under development
by Link Labs prior to transfer of the source code to Iota Link; and (iii) All software, including
source code, as of the first closing, that is used in connection with the development and operation of dedicated network technology
using FCC Parts 22, 24, 90, and 101 spectrum for bi-directional wireless data transmission (collectively, the “Iota Exclusive
Business”), including the Conductor platform modified for provisioning and managing the Iota Link system, for use by the
Company in furtherance of the Iota Exclusive Business (the “Purchased Software”). The assets in (i), (ii) and (iii)
represent the Purchased Assets at the first closing (the “First Closing Assets”). (iv) Termination of the
existing agreements between Link Labs and the Company relating to the development, purchase, and ongoing usage and maintenance
fees for Iota Link and the Conductor system supplied by Link Labs to the Company. The assets in (iv) represent the Purchased Assets
to be delivered at the second closing (the “Second Closing Assets”). (v) All improvements, developments,
ideas, and inventions related to the Purchased Intellectual Property (as defined in (vi) below) through the date of the final closing
(the “Final Closing Date”). (vi) Full ownership and
title to certain network technology patents of Link Labs, which constitute all patents that will be filed by or issued to Link
Labs through the Final Closing Date that may be used in the Iota Exclusive Business (the “Purchased Intellectual Property”).
The assets in (v) and (vi) represent the Purchased Assets to be delivered at the third and final closing (the “Final Closing
Assets”). At the first closing, and
as consideration for the First Closing Assets, the Company issued 12,146,241 shares of restricted common stock to Link Labs for
consideration totaling $3,100,000 (As restated). The Company also made a cash payment of $215,333 to Link Labs at the first closing,
representing a partial payment on certain overdue invoices. The second closing
under the Purchase Agreement was required to take place no later than December 31, 2019 and the third and final closing will
take place on the date on which the purchase consideration has been paid in full. At the third and final closing, the Company
will acquire the Final Closing Assets. See Note 22, Subsequent Events, for details on the second and third closing including
the required payment of $3,000,000 to Link Labs, which is accrued as a contingent liability on the Company’s unaudited
condensed consolidated balance sheet at November 30, 2019, and the final required payment of $430,666 on certain overdue
invoices, which is accrued within accounts payable and accrued expenses on the Company’s unaudited condensed
consolidated balance sheet at November 30, 2019. The Company and Link Labs
also entered into a Grant-Back License Agreement on the first closing date pursuant to which, subject to the terms and conditions
set forth therein, the Company granted an exclusive, world-wide, royalty-free license to Link Labs for its use of the Purchased
Intellectual Property. The Company has not assigned any value to the Grant-Back License as Link Labs’ future use, if any,
is not presently known, and the license does not have a readily determinable market value. The Company considered ASC
Topic 805, Business Combinations, in its assessment of whether the acquisition from Link Labs constituted the acquisition of a
business or an asset acquisition. ASC Topic 805-10-55-3A defines a business as an integrated set of activities and assets that
is capable of being conducted and managed for the purpose of providing a return in the form of dividends, lower costs, or other
economic benefits directly to investors or other owners, members, or participants. In addition, ASU 2017-01 establishes a screen
to determine when a set of assets is not a business. Per this ASU, the screen requires that when substantially all the fair value
of the gross assets acquired is concentrated in a single identifiable asset or a group of similar identifiable assets, the set
is not a business. The Company believes all the assets acquired from Link Labs can be considered a single asset as one cannot be
removed without significant impact to the usability of the others. As such, the Company accounted for the Purchase Agreement as
an asset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Goodwill is not recognized in an asset
acquisition. Management, assisted by
third-party valuation specialists, determined the fair value of the assets acquired from Link Labs as of the transaction date is
$6,100,000 as summarized below (As restated):
Tangible assets acquired:
Software $ 2,800,000
Intangible assets acquired:
Research and development and Patents (1) 3,300,000
Total assets acquired $ 6,100,000
Purchase consideration:
12,146,241 shares of IOTC Common Stock $ 3,100,000
Cash payment (2) 1,000,000
Notes payable (2) 2,000,000
Total purchase consideration: $ 6,100,000
(1) The Company determined that the acquired in-process research and development has future alternative use to the Company and its continued research and development. As such, the acquired asset was not written off upon acquisition.
(2) As the second and third closing have not been completed as of November 30, 2019, the Company recorded the $1,000,000 cash payment and the $2,000,000 in notes payable as a contingent liability on the November 30, 2019 unaudited condensed consolidated balance sheet. Management determined the
estimated fair value of the software using the cost approach and the estimated fair values of the research and development and
patents using the income approach. Significant data and assumptions used in the valuations included annual return on investment
rates, discount rates, and management forecasts. Annual return on investment rates and discount rates for each asset were selected
based on judgment of relative risk and approximate rates of returns investors in the subject assets might require. While management
believes the assumptions, estimates, appraisal methods, and ensuing results are appropriate and represent the best evidence of
fair value in the circumstances, modification or use of other assumptions or methods could have yielded different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6 Months Ended</t>
        </is>
      </c>
    </row>
    <row r="2">
      <c r="B2" s="2" t="inlineStr">
        <is>
          <t>Nov. 30, 2019</t>
        </is>
      </c>
    </row>
    <row r="3">
      <c r="A3" s="3" t="inlineStr">
        <is>
          <t>Other Assets [Abstract]</t>
        </is>
      </c>
    </row>
    <row r="4">
      <c r="A4" s="4" t="inlineStr">
        <is>
          <t>OTHER CURRENT ASSETS</t>
        </is>
      </c>
      <c r="B4" s="4" t="inlineStr">
        <is>
          <t xml:space="preserve">Other current assets consist
of:
November 30, 2019 (As restated)
May 31, 2019
Prepaid expenses $ 317,771 $ 630,746
Prepaid inventory 24,978 5,000
Total other current assets $ 342,749 $ 635,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Nov. 30, 2019</t>
        </is>
      </c>
    </row>
    <row r="3">
      <c r="A3" s="3" t="inlineStr">
        <is>
          <t>Property, Plant and Equipment [Abstract]</t>
        </is>
      </c>
    </row>
    <row r="4">
      <c r="A4" s="4" t="inlineStr">
        <is>
          <t>PROPERTY AND EQUIPMENT</t>
        </is>
      </c>
      <c r="B4" s="4" t="inlineStr">
        <is>
          <t xml:space="preserve">Property and equipment consist
of the following:
November 30, 2019 (As restated)
May 31, 2019
Network sites and equipment $ 7,870,135 $ 8,524,194
Network radios 543,946 543,946
Construction in progress 2,650,858 4,606,949
Computer software 2,816,727 16,142
Computer hardware 12,942 120,105
Furniture and fixtures 22,010 72,656
13,916,618 13,883,992
Less: accumulated depreciation (3,939,805 ) (3,759,229 )
Less: impairment charge (2,703,571 ) -
Property and equipment, net $ 7,273,242 $ 10,124,763 Total depreciation expense
for the three and six months ended November 30, 2019 and 2018 was $1,340,585 (As restated) and $1,604,733 (As restated) and $254,045
and $511,427, respectively. During the three months ended November 30, 2019, the Company recognized an impairment charge of $2,703,571
(As restated) against its construction in progress and network sites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Nov. 30, 2019</t>
        </is>
      </c>
    </row>
    <row r="3">
      <c r="A3" s="3" t="inlineStr">
        <is>
          <t>Goodwill and Intangible Assets Disclosure [Abstract]</t>
        </is>
      </c>
    </row>
    <row r="4">
      <c r="A4" s="4" t="inlineStr">
        <is>
          <t>INTANGIBLE ASSETS</t>
        </is>
      </c>
      <c r="B4" s="4" t="inlineStr">
        <is>
          <t xml:space="preserve">The below table summarizes
the identifiable intangible assets as of November 30, 2019 and May 31, 2019:
Useful
life
November 30, 2019 (As restated)
May 31, 2019
FCC licenses (1) $ 3,430,000 $ 114,950
Research &amp; development and Patents
5 years 3,300,000 -
Tradename/marks 5 years 165,900 510,500
Non-compete 3 years 5,688 140,500
IP/Technology 5 years - 210,000
Customer base 5 years - 17,000
6,901,588 992,950
Less accumulated amortization (17,538 ) (90,750 )
Less impairment charge - (615,662 )
Total $ 6,884,050 $ 286,538
(1) While FCC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FCC licenses. As a result, the Company has determined that the FCC licenses should be treated as an indefinite-lived intangible asset. The Company will evaluate the useful life determination for its FCC licenses each year to determine whether events and circumstances continue to support their treatment as an indefinite useful life asset. The weighted average remaining
useful life of identifiable intangible assets is 5.0 years (As restated). Amortization of identifiable
intangible assets for the three and six months ended November 30, 2019 and 2018 was $8,769 (As restated) and $17,538 (As restated)
and $45,735 and $45,735, respectively. As of November 30, 2019,
the estimated annual amortization expense for the remaining fiscal year is approximately $375,000. Estimated annual amortization
expense for each of the next four fiscal years is approximately $694,000 per year through 2024, and approximately $303,000 in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6 Months Ended</t>
        </is>
      </c>
    </row>
    <row r="2">
      <c r="B2" s="2" t="inlineStr">
        <is>
          <t>Nov. 30, 2019</t>
        </is>
      </c>
    </row>
    <row r="3">
      <c r="A3" s="3" t="inlineStr">
        <is>
          <t>Accounts Payable and Accrued Liabilities [Abstract]</t>
        </is>
      </c>
    </row>
    <row r="4">
      <c r="A4" s="4" t="inlineStr">
        <is>
          <t>ACCOUNTS PAYABLE AND ACCRUED EXPENSES</t>
        </is>
      </c>
      <c r="B4" s="4" t="inlineStr">
        <is>
          <t xml:space="preserve">Accounts payable and accrued expenses consist of the following amounts:
November 30, 2019 (As restated)
May 31, 2019
Accounts payable $ 5,137,289 $ 14,136,259
Tower and billboard rent accrual - 2,910,483
Accrued expenses 2,260,015 1,516,808
$ 7,397,304 $ 18,563,550 On October 30, 2019, the
Company entered into a Collocation and Settlement of Past Due Balance Agreement (the “Collocation Agreement”) with
a third-party lessor (See Note 19). As of the date of the Collocation Agreement, the Company had a past due balance of rental amounts
owed to the lessor of $11,167,962. Pursuant to the Collocation Agreement, the third-party lessor forgave the past due balance,
and the Company recorded a gain on settlement for the full amount, which is included in operating expenses on the unaudited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Y RESERVE</t>
        </is>
      </c>
      <c r="B1" s="2" t="inlineStr">
        <is>
          <t>6 Months Ended</t>
        </is>
      </c>
    </row>
    <row r="2">
      <c r="B2" s="2" t="inlineStr">
        <is>
          <t>Nov. 30, 2019</t>
        </is>
      </c>
    </row>
    <row r="3">
      <c r="A3" s="3" t="inlineStr">
        <is>
          <t>Warranty Reserve</t>
        </is>
      </c>
    </row>
    <row r="4">
      <c r="A4" s="4" t="inlineStr">
        <is>
          <t>WARRANTY RESERVE</t>
        </is>
      </c>
      <c r="B4" s="4" t="inlineStr">
        <is>
          <t xml:space="preserve">As of November 30, 2019,
the Company has recognized a warranty reserve of $121,362. Warranty expense (recovery) was $(231,238) and $(192,519) and $0 and
$39,122 for the three and six months ended November 30, 2019 and 2018, respectively. The following table provides
a rollforward of the Company’s warranty reserve:
Opening balance, May 31, 2019 $ 313,881
Accrual for warranties issued 56,436
Adjustments made (248,955 )
Ending balance, November 30, 2019 (as restated) $ 121,3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AND NOTES PAYABLE</t>
        </is>
      </c>
      <c r="B1" s="2" t="inlineStr">
        <is>
          <t>6 Months Ended</t>
        </is>
      </c>
    </row>
    <row r="2">
      <c r="B2" s="2" t="inlineStr">
        <is>
          <t>Nov. 30, 2019</t>
        </is>
      </c>
    </row>
    <row r="3">
      <c r="A3" s="3" t="inlineStr">
        <is>
          <t>Notes Payable [Abstract]</t>
        </is>
      </c>
    </row>
    <row r="4">
      <c r="A4" s="4" t="inlineStr">
        <is>
          <t>CONVERTIBLE DEBENTURES AND NOTES PAYABLE</t>
        </is>
      </c>
      <c r="B4" s="4" t="inlineStr">
        <is>
          <t>Convertible debentures, net of debt discount,
consists of the following amounts:
November 30, 2019 (As restated)
May 31, 2019
LIBOR + 10% Convertible note payable, due October 31, 2019 – AIP $ - $ 2,283,198
LIBOR + 10% Convertible note payable, due December 7, 2019 – AIP - 1,000,000
LIBOR + 10% Convertible note payable, due May 24, 2020 – AIP - 1,000,000
10% Convertible note payable due June 19, 2020 150,000 150,000
8% Convertible note payable due January 31, 2020 365,000 17,098
8% Convertible note payable, due March 31, 2020 125,635 -
8% Convertible note payable, due April 30, 2020 426,695 -
8% Convertible note payable, due May 1, 2020 155,669 -
$ 1,222,999 $ 4,450,296 The above convertible notes
included debt discounts totaling $1,557,068 (As restated) and $796,509 as of November 30, 2019 and May 31, 2019, respectively.
Total amortization expense related to these debt discounts was $776,300 (As restated) and $964,431 (As restated) and $223,516 and
$223,516 for the three and six months ended November 30, 2019 and 2018, respectively. The total unamortized debt discount was $893,888
(As restated) and $312,902 at November 30, 2019 and May 31, 2019, respectively. Notes payable consists of the following amounts:
November 30, 2019 (As restated)
May 31, 2019
Note payable, dated October 4, 2019, with interest at LIBOR + 10% – AIP $ 4,600,000 $ -
Note payable, dated August 11, 2016, currently in default, with interest of 12% 150,000 150,000
Note payable, dated March 1, 2017, currently in default, with interest at 12% 100,000 100,000
Notes payable dated 2011, currently in default, at interest of 8% 74,812 74,812
Notes payable dated 2011, currently in default, at interest of 0% to 16% 67,159 84,290
Note payable, dated April 20, 2018, currently in default, with interest at 10% 50,000 50,000
Note payable, dated March 31, 2016, currently in default, with interest at 12% 10,000 10,000
Note payable, dated May 6, 2016, currently in default, with interest at 12% 10,000 10,000
$ 5,061,971 $ 479,102 Total expense related to
interest for the above convertible debentures and notes payable was $151,323 (As restated) and $656,388 (As restated) and $15,162
and $15,162 for the three and six months ended November 30, 2019 and 2018, respectively. Convertible Debentures Assumed in Merger On June 19, 2018, Iota Communications
entered into a convertible note payable for $150,000 with interest at 10%, due June 19, 2019, convertible in 180 days at an exercise
price equal to a 40% discount of lowest trading price of Iota Communications’ common stock over the 20 trading days prior
to conversion. On June 19, 2019, the Company entered into a second amendment with the noteholder extending the maturity date to
June 19, 2020 and made a payment of $67,397 representing accrued interest on the note. Interest expense on this note was $0 (As
restated) and $67,397 (As restated) and $3,740 and $3,740 for the three and six months ended November 30, 2019 and 2018, respectively. Convertible Debentures and Notes Payable
Issued Post-Merger September 18, 2018 On September 18, 2018, the
Company entered into a Securities Purchase Agreement (the “September 2018 Purchase Agreement”) with an “accredited
investor”, pursuant to which, for a purchase price of $400,000, the investor purchased (a) a Convertible Promissory Note
in the original principal amount of $440,000 (the “September 2018 Convertible Note”), (b) warrants (the “September
2018 Warrants”) to purchase 600,000 shares of the Company’s common stock, and (c) 100,000 restricted shares of the
Company’s common stock (the “September 2018 Purchase and Sale Transaction”). The Company used the net proceeds
from the September 2018 Purchase and Sale Transaction for working capital and general corporate purposes. The September 2018 Convertible
Note has an original principal balance of $440,000 (taking into consideration a $40,000 original issue discount received by the
investor), and a stated maturity date of March 31, 2019. Upon issuance of the September 2018 Convertible Note, a one-time interest
charge of 8% was applied to the principal amount of the September 2018 Convertible Note, which is also payable on maturity. On May 21, 2019, the Company
entered into an agreement to settle the September 2018 Convertible Note. The Company agreed to issue the investor 1,330,000 shares
of common stock in order to settle the outstanding balance, however, in the event the fair value of the shares did not exceed $665,000,
the difference would remain as a convertible note under the same terms as the original convertible note, but with an extended maturity
date of May 1, 2020. In connection with the settlement, the Company issued 1,330,000 shares of common stock valued at $481,943.
As of November 30, 2019, the outstanding principal balance on the September 2018 Convertible Note and unamortized debt discount
totaled $183,057 (As restated) and $27,388 (As restated), respectively. The September 2018 Warrants
are exercisable for a period of three years from the date of issuance, at an exercise price of $0.60 per share. The September 2018
Warrants are exercisable for cash, or on a cashless basis. The number of shares of common stock to be deliverable upon exercise
of the September 2018 Warrants is subject to adjustment for subdivision or consolidation of shares and other standard dilutive
events. May 21, 2019 On May 21, 2019, the Company
entered into a Securities Purchase Agreement (the “May 2019 Purchase Agreement”) with an “accredited investor”
, pursuant to which, for a purchase price of $300,000, the investor purchased (a) a Convertible Promissory Note in the principal
amount of $330,000 (the “May 2019 Convertible Note”), (b) warrants (the “May 2019 Warrants”) to purchase
600,000 shares of the Company’s common stock, and (c) 100,000 restricted shares of the Company’s common stock. The
Company used the net proceeds for working capital and general corporate purposes. The May 2019 Convertible
Note has a principal balance of $330,000 (taking into consideration a $30,000 original issue discount received by the investor),
and a stated maturity date of November 30, 2019. Upon issuance of the May 2019 Convertible Note, a one-time interest charge of
8% was applied to the principal amount of the May 2019 Convertible Note, which is also payable on maturity. Upon the occurrence
of an event of default, which is not cured within 7 business days, the principal balance of the May 2019 Convertible Note will
immediately increase to 140% of the outstanding balance immediately prior to the occurrence of the event of default. In addition,
upon the occurrence of an event of default, the entire unpaid principal balance of the May 2019 Convertible Note, together with
any accrued and unpaid interest thereon, will become due and payable, without presentment, demand, or protest of any kind. Amounts
due under the May 2019 Convertible Note may be converted into shares (“May 2019 Convertible Note Conversion Shares”)
of the Company’s common stock at any time, at the option of the investor, at a conversion price of $0.35 per share. The Company
has agreed to at all times reserve and keep available from its authorized common stock a number of shares equal to at least two
times the full number of May 2019 Convertible Note Conversion Shares. The Company may redeem the May 2019 Convertible Note, upon
10 business days’ notice to the investor, by paying the investor: (i) if the redemption is within the first 90 days after
the issuance of the May 2019 Convertible Note, an amount equal to 100% of the outstanding balance of the May 2019 Convertible Note,
plus any accrued and unpaid interest, or (ii) if the redemption is on or after the 91st day after issuance of the May 2019 Convertible
Note, an amount equal to 120% of the outstanding balance of the May 2019 Convertible Note, plus any accrued and unpaid interest.
If, while the May 2019 Convertible Note is outstanding, the Company, or any of its subsidiaries, issues any security with any term
more favorable to the holder of such security, or with a term in favor of the holder of such security that was not similarly provided
to the investor, then the Company will notify the holder of the May 2019 Convertible Note of such additional or more favorable
term, and such term, at holder’s option, will become a part of the May 2019 Convertible Note. The Company has granted the
investor piggyback registration rights with respect to the May 2019 Convertible Note Conversion Shares. The May 2019 Warrants are
exercisable for a period of three years from the date of issuance, at an exercise price of $0.35 per share. The May 2019 Warrants
are exercisable for cash, or on a cashless basis. The number of shares of common stock to be deliverable upon exercise of the May
2019 Warrants is subject to adjustment for subdivision or consolidation of shares and other standard dilutive events. The issuance of the May
2019 Convertible Note resulted in a discount totaling $147,306 (As restated) related to the conversion feature, a discount from
the issuance of warrants of $121,531 (As restated) valued using the Black-Scholes Method, and a discount from the issuance of 100,000
shares of restricted stock for $31,163 (As restated). Total straight-line amortization of these discounts totaled $190,596 (As
restated) and $347,902 (As restated) during the three and six months ended November 30, 2019. Total interest expense on this note
was $6,654 and $13,200 for the three and six months ended November 30, 2019. On November 29, 2019, the
Company entered into an amendment in connection with the May 2019 Convertible Note. Pursuant to the amendment, the maturity date
was extended to January 31, 2020 and $35,000 was added to the outstanding principal balance which the Company amortized as interest
expense for the three and six months ended November 30, 2019. September 16, 2019 On September 16, 2019, the
Company entered into a Securities Purchase Agreement (the “September 2019 Purchase Agreement”) with an “accredited
investor”, pursuant to which, for a purchase price of $300,000, the investor purchased (a) a Convertible Promissory Note
in the principal amount of $330,000 (the “September 2019 Convertible Note”), (b) warrants (the “September 2019
Warrants”) to purchase 600,000 shares of the Company’s common stock, and (c) 150,000 restricted shares of the Company’s
common stock (the “September 2019 Purchase and Sale Transaction”). On September 16, 2019, the Company issued 150,000
restricted shares of the Company’s common stock. The Company used the net proceeds from the September 2019 Purchase and Sale
Transaction for working capital and general corporate purposes. The September 2019 Convertible
Note has a principal balance of $330,000 (taking into consideration a $30,000 original issue discount received by the investor),
and a stated maturity date of March 31, 2020. Upon issuance of the September 2019 Convertible Note, a one-time interest charge
of 8% was applied to the principal amount of the September 2019 Convertible Note, which is also payable on maturity. Upon the occurrence
of an event of default, which is not cured within 7 business days, the principal balance of the September 2019 Convertible Note
will immediately increase to 140% of the outstanding balance immediately prior to the occurrence of the event of default. In addition,
upon the occurrence of an event of default, the entire unpaid principal balance of the September 2019 Convertible Note, together
with any accrued and unpaid interest thereon, will become due and payable, without presentment, demand, or protest of any kind.
Amounts due under the September 2019 Convertible Note may be converted into shares (“September 2019 Convertible Note Conversion
Shares”) of the Company’s common stock at any time, at the option of the investor, at a conversion price of $0.35 per
share. The Company has agreed to at all times reserve and keep available from its authorized common stock a number of shares equal
to at least two times the full number of September 2019 Convertible Note Conversion Shares. The Company may redeem the September
2019 Convertible Note, upon 10 business days’ notice to the investor, by paying the investor: (i) if the redemption is within
the first 90 days after the issuance of the September 2019 Convertible Note, an amount equal to 100% of the outstanding balance
of the September 2019 Convertible Note, plus any accrued and unpaid interest, or (ii) if the redemption is on or after the 91st
day after issuance of the September 2019 Convertible Note, an amount equal to 120% of the outstanding balance of the September
2019 Convertible Note, plus any accrued and unpaid interest. If, while the September 2019 Convertible Note is outstanding, the
Company, or any of its subsidiaries, issues any security with any term more favorable to the holder of such security, or with a
term in favor of the holder of such security that was not similarly provided to the investor, then the Company will notify the
holder of the September 2019 Convertible Note of such additional or more favorable term, and such term, at holder’s option,
will become a part of the September 2019 Convertible Note. The Company has granted the investor piggyback registration rights with
respect to the September 2019 Convertible Note Conversion Shares. The September 2019 Warrants
are exercisable for a period of three years from the date of issuance, at an exercise price of $0.35 per share. The September 2019
Warrants are exercisable for cash, or on a cashless basis. The number of shares of common stock to be deliverable upon exercise
of the September 2019 Warrants is subject to adjustment for subdivision or consolidation of shares and other standard dilutive
events. The issuance of the September
2019 Convertible Note resulted in a discount from the beneficial conversion feature totaling $163,058 (As restated), a discount
from the issuance of warrants of $101,840 (As restated) valued using the Black-Scholes Method, a discount from the issuance of
150,000 shares of restricted stock for $35,102 (As restated), and a $30,000 original issue discount. Total straight-line amortization
of these discounts totaled $125,635 and $125,635 during the three and six months ended November 30, 2019, respectively. Total interest
expense on this note was $5,500 and $5,500 for the three and six months ended November 30, 2019, respectively. October 3, 2019 On October 3, 2019, the
Company entered into a Securities Purchase Agreement (the “October 2019 Purchase Agreement”) with an “accredited
investor”, pursuant to which, for a purchase price of $250,000, the investor purchased (a) a Convertible Promissory Note
in the principal amount of $225,000 (the “October 2019 Convertible Note”) and (b) 100,000 restricted shares of the
Company’s common stock (the “October 2019 Purchase and Sale Transaction”). On October 3, 2019, the Company issued
100,000 restricted shares of the Company’s common stock. The Company used the net proceeds from the October 2019 Purchase
and Sale Transaction for working capital and general corporate purposes. The October 2019 Convertible
Note has a principal balance of $250,000 (taking into consideration a $25,000 original issue discount received by the investor),
and a stated maturity date of April 30, 2020. Upon issuance of the October 2019 Convertible Note, a one-time interest charge of
8% was applied to the principal amount of the October 2019 Convertible Note, which is also payable on maturity. Upon the occurrence
of an event of default, which is not cured within 7 business days, the principal balance of the October 2019 Convertible Note will
immediately increase to 140% of the outstanding balance immediately prior to the occurrence of the event of default. In addition,
upon the occurrence of an event of default, the entire unpaid principal balance of the October 2019 Convertible Note, together
with any accrued and unpaid interest thereon, will become due and payable, without presentment, demand, or protest of any kind.
Amounts due under the October 2019 Convertible Note may be converted into shares (the “October 2019 Convertible Note Conversion
Shares”) of the Company’s common stock at any time, at the option of the investor, at a conversion price of $0.35 per
share. The Company has agreed to at all times reserve and keep available from its authorized common stock a number of shares equal
to at least two times the full number of October 2019 Convertible Note Conversion Shares. The Company may redeem the October 2019
Convertible Note, upon 10 business days’ notice to the investor, by paying the investor: (i) if the redemption is within
the first 90 days after the issuance of the October 2019 Convertible Note, an amount equal to 100% of the outstanding balance of
the October 2019 Convertible Note, plus any accrued and unpaid interest, or (ii) if the redemption is on or after the 91st day
after issuance of the October 2019 Convertible Note, an amount equal to 120% of the outstanding balance of the October 2019 Convertible
Note, plus any accrued and unpaid interest. If, while the October 2019 Convertible Note is outstanding, the Company, or any of
its subsidiaries, issues any security with any term more favorable to the holder of such security, or with a term in favor of the
holder of such security that was not similarly provided to the investor, then the Company will notify the holder of the October
2019 Convertible Note of such additional or more favorable term, and such term, at holder’s option, will become a part of
the October 2019 Convertible Note. The Company has granted the investor piggyback registration rights with respect to the October
2019 Convertible Note Conversion Shares. The issuance of the October
2019 Convertible Note resulted in a discount from the beneficial conversion feature totaling $70,197, a discount from the issuance
of 100,000 shares of restricted stock for $34,483, and a $25,000 original issue discount. On October 13, 2019, the Company repaid
the October 2019 Convertible Note in full. As a result of repayment, the total debt discount associated with the October 2019 Convertible
Note was expensed at November 30, 2019. Total straight-line amortization of these discounts totaled $129,680 and $129,680 during
the three and six months ended November 30, 2019. Total interest expense on this note was $3,333 and $3,333 for the three and six
months ended November 30, 2019. October 29, 2019 On October 29, 2019, the
Company entered into a Securities Purchase Agreement (the “Oasis Purchase Agreement”) with an “accredited investor”,
pursuant to which, for a purchase price of $1,088,830, the investor purchased (a) a Promissory Note in the principal amount of
$1,000,000 (the “Oasis Note”), (b) warrants (the “Oasis Warrants”) to purchase 3,888,679 shares of the
Company’s common stock and (c) 969,697 restricted shares of the Company’s common stock. On October 29, 2019, the Company
issued 969,697 restricted shares of the Company’s common stock to the investor. The Company used the net proceeds for working
capital and general corporate purposes. The Oasis Note has a principal
balance of $1,088,830 (taking into consideration a $63,830 original issue discount received by the investor and $25,000 in fees),
and a stated maturity date of April 30, 2020. Upon issuance of the Oasis Note, a one-time interest charge of 8% was applied to
the principal amount of the Oasis Note, which is also payable on maturity. Upon the occurrence of any event of default, the Oasis
Note will become immediately due and payable and the Company will pay to the investor an amount equal to 135% (plus an additional
5% per each additional Event of Default) multiplied by the then outstanding entire balance of the Oasis Note (including unpaid
principal and accrued interest) plus Default Interest from the date of the Event of Default, if any, plus any amounts owed to the
investor (collectively, in the aggregate of all of the above, the “Default Amount”). Upon an Event of Default, the
investor will have the right at any time thereafter to convert all or any part of the Oasis Note (including without limitation,
accrued and unpaid interests, Default Interest, and any other amounts owed to the investor under the Note) into fully paid and
non-assessable shares of the Company’s common stock at the conversion price, which is equal to the lesser of (i) $0.50 and
(ii) 50% of the lowest VWAP of the common stock during the thirty Trading Day period ending on either (i) the last complete
Trading Day prior to the conversion date or (ii) the conversion date, as determined by the investor in its sole discretion upon
such conversion. If the Company fails to reserve a sufficient amount of shares of common stock as required, or fails to issue shares
of common stock to the investor upon exercise by the investor, in accordance with the default terms the amount due upon demand
will be the Default Amount multiplied by two. The Oasis Warrants are exercisable
for a period of five years from the date of issuance, at an exercise price of $0.308 per share. The Oasis Warrants are exercisable
for cash, or on a cashless basis. The number of shares of common stock to be deliverable upon exercise of the Oasis Warrants is
subject to adjustment for subdivision or consolidation of shares and other standard dilutive events. The issuance of the Oasis
Convertible Note resulted in a discount from the beneficial conversion feature totaling $149,668 (As restated), a discount from
the issuance of warrants of $418,368 (As restated), a discount from the issuance of 969,697 shares of restricted stock for $145,055
(As restated), and $88,830 of original issue discount. Total straight-line amortization of these discounts totaled $139,786 (As
restated) and $139,786 (As restated) during the three and six months ended November 30, 2019. Total interest expense on this note
was $7,259 and $7,259 for the three and six months ended November 30, 2019. AIP Financing On October 31, 2018, the
Company, entered into a Note Purchase Agreement (the “AIP Purchase Agreement”) with a group of noteholders (collectively,
“AIP”), pursuant to which AIP will purchase, under certain circumstances, U.S. Libor + 10% Senior Secured Collateralized
Convertible Promissory Notes of the Company (each, a “AIP Convertible Note” and, collectively, the “AIP Convertible
Notes”) in the aggregate principal amount of up to $5,000,000, at a purchase price of 100% (par) per AIP Convertible Note
(the “AIP Note Purchase and Sale Transaction”). At the initial closing of
the AIP Note Purchase and Sale Transaction, which occurred on October 31, 2018 (the “AIP Initial Closing”), the Company
sold AIP an AIP Convertible Note in the principal amount of $2,500,000. The net proceeds from the AIP Initial Closing, in the aggregate
amount of $2,261,616 (after deducting fees and expenses related to the AIP Initial Closing in the aggregate amount of $238,384
(including a closing fee and a facility fee paid to the Security Agent, and legal fees and expenses)), were utilized by the Company
for working capital and general corporate purposes. The AIP Convertible Note
issued in the AIP Initial Closing has a principal balance of $2,500,000, and a stated maturity date on the one year anniversary
of the date of issuance. The principal on the AIP Convertible Note bears interest at a rate of U.S. Libor + 10% per annum, which
is also payable on maturity. Upon the occurrence of an event of default, the interest rate will increase by an additional 10% per
annum. Amounts due under the AIP Convertible Note may be converted into shares (“AIP Conversion Shares”) of the Company’s
common stock at any time at the option of the holder, at a conversion price of $1.50 per share, which was amended to $1.00 per
share pursuant to the May 31, 2019 waiver. Upon the occurrence of an event of default under the terms of the AIP Convertible Note,
and the passage of five business days following AIP giving notice of such event of default to the Company, the entire unpaid principal
balance of the AIP Convertible Note, together with any accrued and unpaid interest thereon, will become due and payable, without
presentment, demand, or protest of any kind. The Security Agent may also exercise all other rights given to the Security Agent
and Holder under the AIP Purchase Agreement. The conversion price and number of AIP Conversion Shares are subject to adjustment
from time to time for subdivision or consolidation of shares, or upon the issuance by the Company of additional shares of common
stock, or common stock equivalents, while the AIP Convertible Note is outstanding, or other standard dilutive events. As condition precedents
to AIP purchasing the AIP Convertible Note: ● ● ● ● ● In relation to this transaction,
the Company recorded a debt discount related to the beneficial conversion feature and deferred finance costs totaling $288,384. On December 7, 2018, the
Company drew Convertible Note Tranche #2 (“Tranche #2”) totaling $1,000,000, including $83,751 of deferred financing
costs, receiving net proceeds of $916,249 against the October 31, 2018 Note Purchase Agreement with AIP, with a maturity date of
December 7, 2019. The principal on Tranche #2 bears an interest rate of U.S. Libor + 10% per annum, which is also payable on maturity.
Amounts due under Tranche #2 may be converted into shares of the Company’s common stock at any time at the option of the
holder, at a conversion price of $1.50 per share, which was amended to $1.00 per share pursuant to the May 31, 2019 waiver. On May 24, 2019, the Company
drew Convertible Note Tranche #3 (“Tranche #3”) totaling $1,000,000, including $94,376 of deferred financing costs,
receiving net proceeds of $905,627 against the AIP Purchase Agreement, with a maturity date of May 24, 2020. The principal on Tranche
#3 bears an interest rate of U.S. Libor + 10% per annum, which is also payable on maturity. Amounts due under Tranche #3 may be
converted into shares of the Company’s common stock at any time at the option of the holder, at a conversion price of $1.50
per share, which was amended to $1.00 per share pursuant to the May 31, 2019 waiver. During the fiscal year
ended May 31, 2019, and through the six months ended November 30, 2019, the Company entered into various waivers and amendments
with AIP to satisfy certain covenant conditions. The following terms were changed as a result of the waiver and amendment agreements: ·
Waiver was conditioned upon (i) one of the Company’s major vendors agreed in writing
to extend the December 31, 2019 date on which the balloon payment is due to the earlier of (a) the date on which the Company raises
$20,000,000 of equity capital or (b) the date of written approval by AIP for payment of such balloon payment; and (ii) the conversion
price of the AIP Convertible Notes (Tranche #1, Tranche #2, and Tranche #3) was changed from $1.50 to $1.00 per share. ·
The Company may issue, and the holders may at their option purchase, additional notes in the
aggregate principal amount of $500,000 on or after the date of 60 days following the execution of the AIP Agreement and Waiver
if (i) one of the Company’s major vendors has entered into a settlement agreement with the Company covering all claims the
vendor has or may have against the Company; and (ii) the Company has raised or has binding commitments from investors to invest
at least $10,000,000 in common or preferred equity. ·
The AIP Note Purchase and Sale Transaction was amended in its entirety to read as follows with
respect to a monthly pay down: “Beginning May 2019, the Company will pay down the outstanding principal amount in an amount
equal to $50,000 at the beginning of each month.” ·
The holders agreed to extend the maturity date for Tranches #1, #2, and #3 of the AIP Note
Purchase and Sale Transaction by six months if (i) the Company’s shares become listed on Nasdaq before the existing maturity
date or (ii) the weighted average price of the Company’s shares exceeds two times the conversion price for 20 consecutive
trading days, each with a daily volume of 300,000 shares or more. On August 1, 2019, the Company
drew Convertible Note Tranche #4 (“Tranche #4”) totaling $500,000, including $60,680 of deferred financing costs, receiving
net proceeds of $439,320 against the AIP Note Purchase Agreement, with a maturity date of August 1, 2020. In connection with Tranche
#4, the Company issued 2,000,000 restricted shares of the Company's common stock on August 29, 2019, resulting in a debt discount
of $307,962 (As restated). The principal on Tranche #4 bears an interest rate of U.S. Libor + 10% per annum, which is also payable
on maturity. Amounts due under Tranche #4 may be converted into shares of the Company’s common stock at any time at the option
of the holder, at a conversion price of $1.00 per share. Total straight-line amortization for this transaction amounted to $34,935
(As restated) and $65,760 (As restated) for the three and six months ended November 30, 2019. On October 4, 2019, the
Company entered into a secured non-convertible note (the “AIP Replacement Note”) with AIP Global Macro Fund, L.P. for
a principal amount of $4,600,000 with a maturity date of April 4, 2021. The AIP Replacement Note calls for principal payments of
$50,000 per month. The outstanding principal on the note bears interest at a rate of U.S. Libor + 10% per annum. The AIP Replacement
Note replaces Tranches #1, #2, #3, and #4 drawn under the AIP Purchase Agreement. Due to the AIP Replacement Note not having a
conversion feature and replacing the convertible tranches under the AIP Purchase Agreement, the Company treated the transaction
as an extinguishment of debt as per ASC Topic 470-50 Debt – Modifications and Extinguishment. On October 4, 2019,
the Company entered into an Agreement and Extension (the “AIP Extension Agreement”) with AIP to satisfy certain
covenant conditions relative to the AIP Purchase Agreement. The following terms were agreed to as a result of the AIP
Extension Agreement:
● No later than October 16, 2019, (i) the Company will make a principal payment on the tranches stemming from the AIP Purchase Agreement in the amount of $33,197 and (ii) the tranches are cancelled and replaced by the AIP Replacement Note with a principal amount of $4,600,000;
● The Company will issue AIP warrants to purchase up to 14,500,000 shares of the Company’s common stock at an exercise price of $0.32 per share, (of which 4,350,000 were issued on December 18, 2019), as follows:
o The five-day volume weighted average price of the Company’s common stock on the last trading day of each calendar month (the “VWAP”) will be computed. If the VWAP for any month is less than the VWAP for the previous month, the Company will issue to the Noteholders, upon written request of AIP, up to 1,450,000 new warrants for each such $0.01 decrease;
o The Company will issue AIP 14,500,000 new warrants (less the amount of warrants previously issued) before the Company prepays the AIP Replacement Note in full on April 4, 2020 if the Company chooses to prepay the AIP Replacement Note on such date;
o The Company will issue AIP 14,500,000 new warrants (less the amount of warrants previously issued) before the Company prepays the AIP Replacement Note in full on October 4, 2020, if the Company chooses to prepay the AIP Replacement Note on such date;
o The Company will issue AIP 14,500,000 new warrants (less the amount of warrants previously issued) on the maturity date of the AIP Replacement Note.
● The Company issued AIP 1,000,000 shares of the Company’s common stock on October 22, 2019, with a fair value of $0.33 per share. If the Company does not prepay the AIP Replacement Note on April 4, 2020, the Company will issue AIP an additional 1,000,000 shares of the Company’s common stock on such date. If the Company does not prepay the AIP Replacement Note on October 4, 2020, the Company will issue AIP an additional 1,000,000 shares of the Company’s common stock on such date. In connection with the debt
extinguishment, the Company recognized a loss of $1,776,580 (As restated), which consists of the estimated fair value of the 4,350,000
warrants to be issued using the Black-Scholes Method of $1,176,375 (As restated), the fair value of the 1,000,000 shares of Company
common stock to be issued of $289,900 (As restated), and the write-off of $310,305 (As restated) of net unamortized debt issuance
costs outstanding. The total amount recorded
as interest expense, including amortization of debt discount, for the above notes was $163,566 (As restated) and $285,358 (As restated)
and $449,442 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BASED NOTES AND ACCRUED INTEREST</t>
        </is>
      </c>
      <c r="B1" s="2" t="inlineStr">
        <is>
          <t>6 Months Ended</t>
        </is>
      </c>
    </row>
    <row r="2">
      <c r="B2" s="2" t="inlineStr">
        <is>
          <t>Nov. 30, 2019</t>
        </is>
      </c>
    </row>
    <row r="3">
      <c r="A3" s="3" t="inlineStr">
        <is>
          <t>Notes Payable [Abstract]</t>
        </is>
      </c>
    </row>
    <row r="4">
      <c r="A4" s="4" t="inlineStr">
        <is>
          <t>REVENUE-BASED NOTES AND ACCRUED INTEREST</t>
        </is>
      </c>
      <c r="B4" s="4" t="inlineStr">
        <is>
          <t xml:space="preserve">Revenue-based notes and
accrued interest consists of the following:
November 30, 2019 (As restated)
May 31, 2019
Spectrum Partners Program $ 67,340,367 $ 68,253,496
Solutions Pool Program 3,430,530 6,861,237
Reservation Program 2,045,075 2,045,075
Accrued interest on Reservations Program 341,272 243,820
Total revenue-based notes 73,157,244 77,403,628
Financing costs, unamortized (56,829 ) (914,408 )
Total revenue-based notes, net $ 73,100,415 $ 76,489,220 Maturities of the revenue-based
notes over the next five years are not readily determinable because of the uncertainty of the amount of future revenues subject
to the revenue pools described below. Spectrum Partners Program The Company’s Spectrum
Partners Program includes non-interest-bearing revenue-based notes and represents a noncurrent liability of the Company, which
is a component provision of Iota Network’s spectrum lease agreements with its licensees. The Company determined that due
to the provisions of ASC Topic 470-10-25, the Company’s “significant continuing involvement in the generation of the
cash flows due to the Spectrum Partners,” that the Company should record this as a debt obligation as opposed to deferred
income. The source of repayment
is the respective licensees' allocable shares of a quarterly revenue pool established by the Company, payable one quarter in arrears.
The revenue pool consists of ten percent of the monthly recurring revenue generated from the operation of the Company's network
during each fiscal quarter. Recurring network revenues are limited to revenues collected on a continuing basis for the provision
of machine-to-machine communication services for the Company's network clients, and are net of all refunds of recurring revenue,
including customer or reseller discounts, commissions, referral fees, and/or revenue sharing arrangements. Specifically excluded
revenues include: revenues from Network Hosting Services; revenues collected to construct licenses; brokerage fees and commissions;
and any one-time nonrecurring revenue including set-up, installation, termination, and nonrecurring services; return/restocking
revenue; revenues from sales or analysis of network data; revenue from the sale or lease of devices; revenue from the sale of software
licensing; and revenue from consulting services. Allocation of revenue pool
payments are to be applied in the following order of priority:
1. First, to any outstanding loan amount until fully paid;
2. Thereafter, to lease payments;
3. If, however, the agreement has been terminated or not renewed before a payment is due, then such payment will be reduced to the amount necessary to pay the loan amount. During the quarter ended
November 30, 2019, certain licensees entered into an agreement to terminate their existing lease agreements with Iota Networks
and concurrently contribute their spectrum licenses and contract rights to Iota Partners (See Note 16). The termination of the
lease agreements resulted in the extinguishment of debt from the Company’s balance sheet. As of November 30, 2019, total
revenue-based notes extinguished totaled $3,733,667 which is recorded as an increase to additional paid-in capital on the Company’s
unaudited condensed consolidated balance sheet. Reservation Program Notes The Company’s reservation
program, initially launched in April 2017, is intended to facilitate the (i) application for FCC spectrum licenses and (ii) the
build-out of FCC granted licenses and (iii) the leasing of those spectrum licenses for clients previously under contract with Smartcomm,
LLC (“Smartcomm”), a related party, (the “Reservation Program”). Pursuant to the terms of
the Company’s Reservation Program, a Licensee agrees to loan funds to the Company for the purpose of constructing its spectrum
licenses when granted by the FCC. The loan term is ten years with compound interest thereon at the rate of 7% per annum. Interest
payments due to licensees, payable quarterly in arrears, are made from a separate reservation pool, the funding of which is based
on a percentage formula of monthly recurring revenue and MHz/Pops under reservation. If, or when, a license is granted, and at
such time that the Company certifies that license construction is complete, the outstanding loan amount is deemed to be paid in
full. Thereafter, the licensee is transferred into the Spectrum Partners Program and future lease payments to the Licensees are
made from the revenue pool related thereto and discussed above. If a FCC spectrum license is not granted within ten years of the
effective date of the Reservation Program agreement effective date, then the outstanding loan amount and unpaid accrued interest
becomes due and payable. The Company intends to convert all the Reservation Program notes to the Spectrum Program Partners revenue-based
notes prior to expiration of the notes. Total interest expense related
to financing of this program was $61,925 and $97,452 and $33,347 and $64,889 for the three and six months ended November
30, 2019 and 2018, respectively. Solutions Pool Program The Company’s
Solutions Pool Program, initially launched in April 2017, is intended to increase investor returns for the spectrum partners
and enable them to receive additional funds from the pool. Pursuant to the terms of the Solutions Pool Program, a Licensee
agrees to invest additional funds in the Company for the purpose of obtaining a larger revenue percentage payment as
consideration for the additional funds. Payments due to Solutions Pool participants, payable quarterly in arrears, are made
from the same Spectrum Partners revenue pool payments on a percentage formula of the total investment in the solutions
pool. During the quarter ended
November 30, 2019, the Company and the Solutions Pool participants entered into agreements to terminate the prior solutions pool
agreement and related notes outstanding in exchange for (1) 18,543,402 shares of the Company’s restricted common stock with
a total value of $6,993,641 (As restated); and, (2) $3,430,530 (As restated) of new revenue-based obligations. A loss on the extinguishment
of debt totaling $4,081,080 (As restated) was recognized as a result of the termination agreement which includes the write-off
of $518,146 (As restated) of deferred financing costs related to the notes. The new revenue-based obligations are non-interest
bearing, with revenue-share payable quarterly in arrears which will be derived from a revenue share pool equal to 5% of the Company’s
overall revenues, not including the recurring connectivity revenues eligible for the 10% revenue pool as defined in the new Master
Lease Agreement between Iota Networks and Iota Partners (See Note 16). Total amortization expense
related to deferred financing costs on revenue-based notes amounted to $285,518 (As restated) and $339,433 (As restated) and $53,915
and $104,601 for the three and six months ended November 30, 2019 and 2018, respectively. The amortization expense for the three
and six months ended November 30, 2019 includes $190,847 (As restated) of accelerated amortization resulting from a change in the
estimated life of the remaining Spectrum Partners Program revenue-based notes. During the three months
ended November 30, 2019, the Company recognized $607,500 of financing fees for consideration owed to certain spectrum holders for
providing stand-ready backstop commitments to Iota Network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TO OFFICERS AND DIRECTORS</t>
        </is>
      </c>
      <c r="B1" s="2" t="inlineStr">
        <is>
          <t>6 Months Ended</t>
        </is>
      </c>
    </row>
    <row r="2">
      <c r="B2" s="2" t="inlineStr">
        <is>
          <t>Nov. 30, 2019</t>
        </is>
      </c>
    </row>
    <row r="3">
      <c r="A3" s="3" t="inlineStr">
        <is>
          <t>Related Party Transaction, Due from (to) Related Party [Abstract]</t>
        </is>
      </c>
    </row>
    <row r="4">
      <c r="A4" s="4" t="inlineStr">
        <is>
          <t>NOTES PAYABLE TO OFFICERS AND DIRECTORS</t>
        </is>
      </c>
      <c r="B4" s="4" t="inlineStr">
        <is>
          <t xml:space="preserve">Short-Term Notes Payable In April 2019, the Company
issued two demand promissory notes to an officer and a director, respectively, collectively totaling $110,726. The notes call for
periodic graduated annual adjusted rates of interest beginning at 2.89%. In May 2019, the Company issued two additional demand
promissory notes to two different officers, collectively totaling $62,500. The notes call for an interest rate of 2.74% per annum.
In July 2019, the Company issued an additional on demand promissory note totaling $140,000 with an interest rate of 2.13% per annum.
The outstanding principal balance of these loans is $317,237 and $173,769 as of November 30, 2019 and May 31, 2019, respectively.
Interest accrued on these loans is $4,011 and $543 as of November 30, 2019 and May 31, 2019, respectively. Interest expense under
these loans was $1,968 and $3,468 for the three and six months ended November 30, 2019, respectively. Long-Term Notes Payable On February 6, 2017, the
Company issued a new promissory note to an officer to replace three prior notes that were held by the officer, collectively totaling
$950,000. Accrued interest of $60,714 under the prior notes has been added to the principal under the new note. The note calls
for periodic graduated annual adjusted rates of interest beginning at 2% and ending at 8%. Fifty percent of the annual interest
was required to be paid beginning on or before December 31, 2017, and each year thereafter, with the remaining accrued balance
added to principal. Interest is to compound annually. The note is scheduled to mature on December 31, 2023. As of November 30,
2019, the Company has paid $76,906 and $42,195 towards principal and accrued interest, respectively. The note provides for alternative
payments in equity, where, at the discretion of the Company, it may pay all or part of the outstanding loan balance through the
issuance of shares of common stock at the fair market value of such shares at the time of issuance. The outstanding principal
balance of this loan is $750,442 and $827,348 as of November 30, 2019 and May 31, 2019, respectively. Of this amount, $240,000
and $510,442 are included in short-term notes payable and long-term notes payable, respectively, on the accompanying unaudited
condensed consolidated balance sheet as of November 30, 2019. Interest accrued on this loan is $2,290 and $28,243 as of November
30, 2019 and May 31, 2019, respectively. Interest expense under this loan was $7,901 (As restated) and $16,242 and $6,805 and $13,061
for the three and six months ended November 30, 2019 and 2018, respectively. As of the date of this report,
the Company is currently in default on all outstanding notes payable to officers and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TO RELATED PARTIES AND RELATED PARTY TRANSACTIONS</t>
        </is>
      </c>
      <c r="B1" s="2" t="inlineStr">
        <is>
          <t>6 Months Ended</t>
        </is>
      </c>
    </row>
    <row r="2">
      <c r="B2" s="2" t="inlineStr">
        <is>
          <t>Nov. 30, 2019</t>
        </is>
      </c>
    </row>
    <row r="3">
      <c r="A3" s="3" t="inlineStr">
        <is>
          <t>Related Party Transaction, Due from (to) Related Party [Abstract]</t>
        </is>
      </c>
    </row>
    <row r="4">
      <c r="A4" s="4" t="inlineStr">
        <is>
          <t>NOTES PAYABLE TO RELATED PARTIES AND RELATED PARTY TRANSACTIONS</t>
        </is>
      </c>
      <c r="B4" s="4" t="inlineStr">
        <is>
          <t>Smartcomm Transactions and Promissory Note The Company has engaged
in transactions with Smartcomm, and its related entities, including advances of funds and allocations of shared expenses. An officer
and director of the Company is the majority member in Smartcomm. Smartcomm License Services, LLC (“Smartcomm Services”)
is a single member limited liability company wholly owned by Smartcomm. In prior periods, the Company
maintained an informal employee payroll expense sharing arrangement with Smartcomm. The Company recognized a credit offset to employee
payroll costs with a corresponding charge against its outstanding liability to Smartcomm pertaining to Smartcomm's allocated share
of employee payroll costs. The employee payroll cost allocations under this arrangement were determined by management based on
the estimated amounts of time employees were providing services to the two companies. Smartcomm filed for Chapter 7 bankruptcy
protection on March 25, 2019. For the three and six months ended November 30, 2019 and 2018, the employee payroll cost allocation
to Smartcomm by the Company was $0 and $0 and $35,807 and $64,344, respectively. The Company does not anticipate engaging in such
allocations in the future. In addition, the Company
shared office space with Smartcomm through March 25, 2019, at which time the Company stopped allocating a portion of the rent expense
to Smartcomm. For the three and six months ended November 30, 2019 and 2018, the Company expensed $0 and $0 and $54,614 and $109,229,
respectively, in lease payments, net of $0 and $0 and $1,404 and $2,341, respectively, which was allocated to Smartcomm. On September 1, 2016, the
Company issued a promissory note to Smartcomm with an original principal balance of $3,971,824. The note calls for periodic graduated
annual adjusted rates of interest beginning at 2% and ending at 8%. Fifty percent of the annual interest is required to be
paid beginning on or before December 31, 2017, and each year thereafter, with the remaining accrued balance added to principal.
Interest is to compound annually. The note is scheduled to mature on December 31, 2023. The note provides for alternative payments
in equity, where under the Company may pay all or part of the outstanding loan balance through the issuance of shares of common
stock, at the fair market value of such shares at the time of issuance. As satisfaction for a portion of this note, in April 2018
Iota Networks assumed specific license application service obligations of Smartcomm. For the six months ended November 30, 2019,
Smartcomm advanced no additional funds and the Company made no payments against the note. The outstanding principal balance of
this note is $666,154 as of November 30, 2019 and May 31, 2019, respectively. Avalton, Inc. Exchange Agreement and Promissory
Note On October 16, 2019, the
Company entered into an Exchange Agreement (the “Avalton Exchange Agreement”) with Avalton, Inc. (“Avalton”),
a related party. An employee of the Company is the current Chief Executive Officer of Avalton. In connection with the Company’s
September 23, 2019 private placement offering, the Company requested Avalton to exchange $800,000 of debt (the “Avalton Exchanged
Debt”) in exchange for shares of the Company’s common stock at $0.32 per share (the “Avalton Exchange”).
As per the Avalton Exchange Agreement, the Company issued 2,500,000 shares of the Company’s common stock on October 16, 2019.
As a result, the Company recorded a loss on settlement of liability of $50,000 for the three months ended November 30, 2019. Pursuant to the Avalton
Exchange, the Company is to repay the remaining $404,222 balance of the debt owed to Avalton according to the following payment
schedule: (i) $50,000 on the date of the Avalton Exchange Agreement, (ii) $50,000 on November 15, 2019, (iii) $150,000 on December
15, 2019, and (iv) the balance of $154,222 on January 15, 2020. As of November 30, 2019, the outstanding balance of the debt owed
to Avalton is $354,222. As of the date of this report,
the Company is currently in default on all outstanding notes payable to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Nov. 30, 2019</t>
        </is>
      </c>
      <c r="C1" s="2" t="inlineStr">
        <is>
          <t>May 31, 2019</t>
        </is>
      </c>
    </row>
    <row r="2">
      <c r="A2" s="3" t="inlineStr">
        <is>
          <t>Current Assets:</t>
        </is>
      </c>
    </row>
    <row r="3">
      <c r="A3" s="4" t="inlineStr">
        <is>
          <t>Cash</t>
        </is>
      </c>
      <c r="B3" s="6" t="n">
        <v>203675</v>
      </c>
      <c r="C3" s="6" t="n">
        <v>788502</v>
      </c>
    </row>
    <row r="4">
      <c r="A4" s="4" t="inlineStr">
        <is>
          <t>Accounts receivable, net of allowances for doubtful accounts of $1,578,915 and $810,132, respectively</t>
        </is>
      </c>
      <c r="B4" s="5" t="n">
        <v>355557</v>
      </c>
      <c r="C4" s="5" t="n">
        <v>507345</v>
      </c>
    </row>
    <row r="5">
      <c r="A5" s="4" t="inlineStr">
        <is>
          <t>Contract assets</t>
        </is>
      </c>
      <c r="B5" s="5" t="n">
        <v>171492</v>
      </c>
      <c r="C5" s="5" t="n">
        <v>435788</v>
      </c>
    </row>
    <row r="6">
      <c r="A6" s="4" t="inlineStr">
        <is>
          <t>Other current assets</t>
        </is>
      </c>
      <c r="B6" s="5" t="n">
        <v>342749</v>
      </c>
      <c r="C6" s="5" t="n">
        <v>635746</v>
      </c>
    </row>
    <row r="7">
      <c r="A7" s="4" t="inlineStr">
        <is>
          <t>Total current assets</t>
        </is>
      </c>
      <c r="B7" s="5" t="n">
        <v>1073473</v>
      </c>
      <c r="C7" s="5" t="n">
        <v>2367381</v>
      </c>
    </row>
    <row r="8">
      <c r="A8" s="4" t="inlineStr">
        <is>
          <t>Property and equipment, net of accumulated depreciation of $3,851,768 and $3,759,229, respectively</t>
        </is>
      </c>
      <c r="B8" s="5" t="n">
        <v>7273242</v>
      </c>
      <c r="C8" s="5" t="n">
        <v>10124763</v>
      </c>
    </row>
    <row r="9">
      <c r="A9" s="4" t="inlineStr">
        <is>
          <t>Right of use assets</t>
        </is>
      </c>
      <c r="B9" s="5" t="n">
        <v>11494590</v>
      </c>
      <c r="C9" s="5" t="n">
        <v>0</v>
      </c>
    </row>
    <row r="10">
      <c r="A10" s="4" t="inlineStr">
        <is>
          <t>Intangible assets, net of accumulated amortization of $17,538 and $90,750, respectively</t>
        </is>
      </c>
      <c r="B10" s="5" t="n">
        <v>6884050</v>
      </c>
      <c r="C10" s="5" t="n">
        <v>286538</v>
      </c>
    </row>
    <row r="11">
      <c r="A11" s="4" t="inlineStr">
        <is>
          <t>Other assets</t>
        </is>
      </c>
      <c r="B11" s="5" t="n">
        <v>28451</v>
      </c>
      <c r="C11" s="5" t="n">
        <v>198946</v>
      </c>
    </row>
    <row r="12">
      <c r="A12" s="4" t="inlineStr">
        <is>
          <t>Total assets</t>
        </is>
      </c>
      <c r="B12" s="5" t="n">
        <v>26753806</v>
      </c>
      <c r="C12" s="5" t="n">
        <v>12977628</v>
      </c>
    </row>
    <row r="13">
      <c r="A13" s="3" t="inlineStr">
        <is>
          <t>Current Liabilities:</t>
        </is>
      </c>
    </row>
    <row r="14">
      <c r="A14" s="4" t="inlineStr">
        <is>
          <t>Accounts payable and accrued expenses</t>
        </is>
      </c>
      <c r="B14" s="5" t="n">
        <v>7397304</v>
      </c>
      <c r="C14" s="5" t="n">
        <v>18563550</v>
      </c>
    </row>
    <row r="15">
      <c r="A15" s="4" t="inlineStr">
        <is>
          <t>Payroll liability</t>
        </is>
      </c>
      <c r="B15" s="5" t="n">
        <v>1159456</v>
      </c>
      <c r="C15" s="5" t="n">
        <v>1276333</v>
      </c>
    </row>
    <row r="16">
      <c r="A16" s="4" t="inlineStr">
        <is>
          <t>Current portion of lease liabilitites</t>
        </is>
      </c>
      <c r="B16" s="5" t="n">
        <v>1661512</v>
      </c>
      <c r="C16" s="5" t="n">
        <v>0</v>
      </c>
    </row>
    <row r="17">
      <c r="A17" s="4" t="inlineStr">
        <is>
          <t>Service obligations</t>
        </is>
      </c>
      <c r="B17" s="5" t="n">
        <v>97900</v>
      </c>
      <c r="C17" s="5" t="n">
        <v>331280</v>
      </c>
    </row>
    <row r="18">
      <c r="A18" s="4" t="inlineStr">
        <is>
          <t>Contract liabilities</t>
        </is>
      </c>
      <c r="B18" s="5" t="n">
        <v>462083</v>
      </c>
      <c r="C18" s="5" t="n">
        <v>417631</v>
      </c>
    </row>
    <row r="19">
      <c r="A19" s="4" t="inlineStr">
        <is>
          <t>Warranty reserve</t>
        </is>
      </c>
      <c r="B19" s="5" t="n">
        <v>121362</v>
      </c>
      <c r="C19" s="5" t="n">
        <v>313881</v>
      </c>
    </row>
    <row r="20">
      <c r="A20" s="4" t="inlineStr">
        <is>
          <t>Convertible notes payable, net of debt discount of $893,888 and $312,902, respectively</t>
        </is>
      </c>
      <c r="B20" s="5" t="n">
        <v>1222999</v>
      </c>
      <c r="C20" s="5" t="n">
        <v>4450296</v>
      </c>
    </row>
    <row r="21">
      <c r="A21" s="4" t="inlineStr">
        <is>
          <t>Contingent liability</t>
        </is>
      </c>
      <c r="B21" s="5" t="n">
        <v>3000000</v>
      </c>
      <c r="C21" s="5" t="n">
        <v>0</v>
      </c>
    </row>
    <row r="22">
      <c r="A22" s="4" t="inlineStr">
        <is>
          <t>Notes payable - related parties</t>
        </is>
      </c>
      <c r="B22" s="5" t="n">
        <v>354222</v>
      </c>
      <c r="C22" s="5" t="n">
        <v>0</v>
      </c>
    </row>
    <row r="23">
      <c r="A23" s="4" t="inlineStr">
        <is>
          <t>Notes payable - officers and directors</t>
        </is>
      </c>
      <c r="B23" s="5" t="n">
        <v>557237</v>
      </c>
      <c r="C23" s="5" t="n">
        <v>173769</v>
      </c>
    </row>
    <row r="24">
      <c r="A24" s="4" t="inlineStr">
        <is>
          <t>Notes payable</t>
        </is>
      </c>
      <c r="B24" s="5" t="n">
        <v>5061971</v>
      </c>
      <c r="C24" s="5" t="n">
        <v>479102</v>
      </c>
    </row>
    <row r="25">
      <c r="A25" s="4" t="inlineStr">
        <is>
          <t>Total current liabilities</t>
        </is>
      </c>
      <c r="B25" s="5" t="n">
        <v>21096046</v>
      </c>
      <c r="C25" s="5" t="n">
        <v>26005842</v>
      </c>
    </row>
    <row r="26">
      <c r="A26" s="4" t="inlineStr">
        <is>
          <t>Deferred rent liability</t>
        </is>
      </c>
      <c r="B26" s="5" t="n">
        <v>0</v>
      </c>
      <c r="C26" s="5" t="n">
        <v>1975815</v>
      </c>
    </row>
    <row r="27">
      <c r="A27" s="4" t="inlineStr">
        <is>
          <t>Lease liabilities, net of current portion</t>
        </is>
      </c>
      <c r="B27" s="5" t="n">
        <v>18775490</v>
      </c>
      <c r="C27" s="5" t="n">
        <v>0</v>
      </c>
    </row>
    <row r="28">
      <c r="A28" s="4" t="inlineStr">
        <is>
          <t>Revenue-based notes, net of financing costs of $56,829 and $914,408, respectively</t>
        </is>
      </c>
      <c r="B28" s="5" t="n">
        <v>73100415</v>
      </c>
      <c r="C28" s="5" t="n">
        <v>76489220</v>
      </c>
    </row>
    <row r="29">
      <c r="A29" s="4" t="inlineStr">
        <is>
          <t>Long-term notes payable - related parties</t>
        </is>
      </c>
      <c r="B29" s="5" t="n">
        <v>666154</v>
      </c>
      <c r="C29" s="5" t="n">
        <v>666154</v>
      </c>
    </row>
    <row r="30">
      <c r="A30" s="4" t="inlineStr">
        <is>
          <t>Long-term notes payable - officers and directors</t>
        </is>
      </c>
      <c r="B30" s="5" t="n">
        <v>510442</v>
      </c>
      <c r="C30" s="5" t="n">
        <v>827348</v>
      </c>
    </row>
    <row r="31">
      <c r="A31" s="4" t="inlineStr">
        <is>
          <t>Asset retirement obligations</t>
        </is>
      </c>
      <c r="B31" s="5" t="n">
        <v>1541770</v>
      </c>
      <c r="C31" s="5" t="n">
        <v>1771227</v>
      </c>
    </row>
    <row r="32">
      <c r="A32" s="4" t="inlineStr">
        <is>
          <t>Total liabilities</t>
        </is>
      </c>
      <c r="B32" s="5" t="n">
        <v>115690317</v>
      </c>
      <c r="C32" s="5" t="n">
        <v>107735606</v>
      </c>
    </row>
    <row r="33">
      <c r="A33" s="4" t="inlineStr">
        <is>
          <t>Commitments and contingencies</t>
        </is>
      </c>
      <c r="B33" s="4" t="inlineStr">
        <is>
          <t xml:space="preserve"> </t>
        </is>
      </c>
      <c r="C33" s="4" t="inlineStr">
        <is>
          <t xml:space="preserve"> </t>
        </is>
      </c>
    </row>
    <row r="34">
      <c r="A34" s="3" t="inlineStr">
        <is>
          <t>Deficit:</t>
        </is>
      </c>
    </row>
    <row r="35">
      <c r="A35" s="4" t="inlineStr">
        <is>
          <t>Convertible preferred stock, $.0001 par value; 5,000,000 shares authorized, no shares issued and outstanding, Series A; 5,000,000 shares authorized, no shares issued and outstanding</t>
        </is>
      </c>
      <c r="B35" s="5" t="n">
        <v>0</v>
      </c>
      <c r="C35" s="5" t="n">
        <v>0</v>
      </c>
    </row>
    <row r="36">
      <c r="A36" s="4" t="inlineStr">
        <is>
          <t>Common stock, $.0001 par value; 600,000,000 shares authorized; 267,465,800 and 219,205,439 shares issued and outstanding, respectively</t>
        </is>
      </c>
      <c r="B36" s="5" t="n">
        <v>26747</v>
      </c>
      <c r="C36" s="5" t="n">
        <v>21921</v>
      </c>
    </row>
    <row r="37">
      <c r="A37" s="4" t="inlineStr">
        <is>
          <t>Additional paid-in capital</t>
        </is>
      </c>
      <c r="B37" s="5" t="n">
        <v>46376441</v>
      </c>
      <c r="C37" s="5" t="n">
        <v>24029008</v>
      </c>
    </row>
    <row r="38">
      <c r="A38" s="4" t="inlineStr">
        <is>
          <t>Accumulated deficit</t>
        </is>
      </c>
      <c r="B38" s="5" t="n">
        <v>-138380793</v>
      </c>
      <c r="C38" s="5" t="n">
        <v>-118808907</v>
      </c>
    </row>
    <row r="39">
      <c r="A39" s="4" t="inlineStr">
        <is>
          <t>Total Iota Communications, Inc. Stockholders' Deficit</t>
        </is>
      </c>
      <c r="B39" s="5" t="n">
        <v>-91977605</v>
      </c>
      <c r="C39" s="5" t="n">
        <v>-94757978</v>
      </c>
    </row>
    <row r="40">
      <c r="A40" s="4" t="inlineStr">
        <is>
          <t>Non-controlling Interest in variable Interest Entity</t>
        </is>
      </c>
      <c r="B40" s="5" t="n">
        <v>3041094</v>
      </c>
      <c r="C40" s="5" t="n">
        <v>0</v>
      </c>
    </row>
    <row r="41">
      <c r="A41" s="4" t="inlineStr">
        <is>
          <t>Total Stockholders' Deficit</t>
        </is>
      </c>
      <c r="B41" s="5" t="n">
        <v>-88936511</v>
      </c>
      <c r="C41" s="5" t="n">
        <v>-94757978</v>
      </c>
    </row>
    <row r="42">
      <c r="A42" s="4" t="inlineStr">
        <is>
          <t>Total liabilities and stockholders' deficit</t>
        </is>
      </c>
      <c r="B42" s="6" t="n">
        <v>26753806</v>
      </c>
      <c r="C42" s="6" t="n">
        <v>12977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Nov. 30, 2019</t>
        </is>
      </c>
    </row>
    <row r="3">
      <c r="A3" s="3" t="inlineStr">
        <is>
          <t>Asset Retirement Obligation Disclosure [Abstract]</t>
        </is>
      </c>
    </row>
    <row r="4">
      <c r="A4" s="4" t="inlineStr">
        <is>
          <t>ASSET RETIREMENT OBLIGATION</t>
        </is>
      </c>
      <c r="B4" s="4" t="inlineStr">
        <is>
          <t xml:space="preserve">The following is a summary
of the Company’s asset retirement obligations:
November 30, 2019 (As restated)
May 31, 2019
Balance, beginning of period $ 1,771,227 $ 1,676,932
Liabilities incurred 6,748 40,989
Tower decommission write-off (67,710 ) -
Accretion expense 51,706 53,306
Revision of estimate (220,201 ) -
Balance, end of period $ 1,541,770 $ 1,771,227 Accretion expense related to the asset retirement obligations was
$25,427 (As restated) and $51,706 (As restated) and $13,149 and $26,401 for the three and six months ended November 30,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30, 2019</t>
        </is>
      </c>
    </row>
    <row r="3">
      <c r="A3" s="3" t="inlineStr">
        <is>
          <t>Deficit:</t>
        </is>
      </c>
    </row>
    <row r="4">
      <c r="A4" s="4" t="inlineStr">
        <is>
          <t>STOCKHOLDERS' EQUITY</t>
        </is>
      </c>
      <c r="B4" s="4" t="inlineStr">
        <is>
          <t xml:space="preserve">Convertible Preferred Stock On April 28, 2017, the Company’s
Board of Directors adopted resolutions authorizing an amendment (the “Amendment”) to the Company’s amended certificate
of incorporation to authorize the Board of Directors, without further vote or action by the stockholders, to create out of the
unissued shares of the Company’s preferred stock, par value $0.0001 per share (“Preferred Stock”), series of
Preferred Stock and, with respect to each such series, to fix the number of shares, designations, preferences, voting powers, qualifications,
and special or relative rights or privileges as the Board of Directors will determine, which may include, among others, dividend
rights, voting rights, liquidation preferences, conversion rights, and preemptive rights (the “Board Authorization”).
Upon effectiveness of the Amendment, the Board of Directors has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and the number of shares constituting any series or the designation of any series to the fullest extent
permitted by the General Corporation Law of Delaware. The issuance of Preferred Stock could have the effect of decreasing the trading
price of the common stock, restricting dividends on the capital stock, diluting the voting power of the common stock, impairing
the liquidation rights of the capital stock, or delaying or preventing a change in control of the Company. On May 1, 2017, the Company’s
Board of Directors approved the designation of 5,000,000 shares of Preferred Stock as Series A preferred stock (“Series A
Preferred Stock”). No shares of Series A Preferred Stock were outstanding as of November 30, 2019 and May 31, 2019. Cash
dividends accrue on each share of Series A Preferred Stock, at the rate of 4% per annum of the stated value, and are payable quarterly
in arrears in cash on the first day of March, June, September, and December each year, commencing June 1, 2017. Dividends accrue
whether or not they are declared and whether or not the Company has funds legally available to make the cash payment. As of November
30, 2019, the Company had no undeclared dividends in arrears. Private Placement Offering On September 23, 2019, the
Company commenced a private placement offering (the “September 2019 Offering”) of up to $15,000,000 of Units at a purchase
price of $0.32 per Unit. Each Unit consists of (i) one share of common stock of the Company (the “Purchase Shares”)
and (ii) a five year warrant to purchase the number of shares of common stock that is equal to 20% of the Purchase Shares purchased
by such subscriber in the September 2019 Offering. The warrants have a five year term (See Note 17). As of November 30, 2019, the
Company has issued 6,919,782 shares of common stock and 1,383,957 warrants and has received $2,052,482 in cash proceeds, net of
$161,638 in equity issuance fees, in connection with the September 2019 Offering. In addition, the Company issued warrants to purchase
366,748 shares of the Company’s common stock as additional equity issuance fees in connection with the September 2019 Offering
(See Note 17). The warrants issued were valued at $118,435 (As restated) using the Black-Scholes Method. The Company also entered
into a registration rights agreement with the subscribers of the September 2019 Offering, pursuant to which the Company will be
obligated to file with the SEC as soon as practicable, but in any event no later than 60 days after the final closing, a registration
statement on Form S-1 (the “Registration Statement”) to register the Purchase Shares and the shares of common stock
issuable upon exercise of the warrants for resale under the Securities Act of 1933, as amended (the “Securities Act”).
The Company is obligated to use its commercially reasonable best efforts to cause the Registration Statement to be declared effective
by the SEC within 60 days after the filing of the Registration Statement, or within 90 days in the event the SEC reviews and has
written comments to the Registration Statement. As of the date of this report, the Company has not filed the Registration Statement
required under the terms of the September 2019 Offering. Equity Transactions During the Period Issuance of Common Stock During the three months
ended August 31, 2019, the Company issued 445,000 shares of common stock with a range of fair values of $0.42 - $0.44 per share
to various employees in lieu of cash for compensation. During the three months
ended August 31, 2019, the Company issued 300,000 shares of common stock with a fair value of $0.63 per share to vendors for satisfaction
of outstanding payables. During the three months
ended August 31, 2019, the Company issued 408,736 shares of common stock to investors as a result of the exercise of warrants,
of which, 324,000 shares of common stock were issued as a cashless exercise with a fair value of $0.67 per share and 84,736 shares
of common stock were issued with a fair value of $0.01 per share (See Note 17). During the three months
ended August 31, 2019, the Company issued 2,100,000 shares of common stock with a range of fair values of $0.42 - $0.55 per share
to investors in connection with convertible notes payable (See Note 10). During the three months
ended August 31, 2019, the Company issued 1,133,334 shares of common stock with a range of fair values of $0.58 - $0.74 per share
to consultants for services rendered. During the three months
ended November 30, 2019, the Company issued 6,919,782 shares of common stock with a fair value of $0.32 per share pursuant to the
September 23, 2019, private placement offering. During the three months
ended November 30, 2019, the Company issued 2,500,000 shares of common stock with a fair value of $0.34 per share to vendors for
satisfaction of outstanding payables. During the three months
ended November 30, 2019, the Company issued 1,000,000 shares of common stock with a fair value of $0.37 per share to investors
in connection with the extinguishment of existing convertibles notes payable (See Note 10). During the three months
ended November 30, 2019, the Company issued 18,543,405 shares of common stock with a range of fair values of $0.28 - $0.41 per
share to investors in connection with the settlement of the Solutions Pool Program (See Note 11). During the three months
ended November 30, 2019, the Company issued 12,146,241 shares of common stock to Link Labs, Inc. pursuant to the Purchase Agreement
dated November 15, 2019 (See Note 4), with a total value of $3,100,000. During the three months
ended November 30, 2019, the Company issued 1,816,364 shares of common stock with a range of fair values of $0.31 - $0.40 per share
to investors in connection with convertible notes payable (See Note 10). During the three months
ended November 30, 2019, the Company issued 947,499 shares of common stock with a range of fair values of $0.27 - $0.42 per share
to consultants for services rendered. See Note 4, Note 10, and
Note 17 for additional disclosure of equity related transactions completed during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OF IOTA SPECTRUM HOLDINGS AND IOTA SPECTRUM PARTNERS</t>
        </is>
      </c>
      <c r="B1" s="2" t="inlineStr">
        <is>
          <t>6 Months Ended</t>
        </is>
      </c>
    </row>
    <row r="2">
      <c r="B2" s="2" t="inlineStr">
        <is>
          <t>Nov. 30, 2019</t>
        </is>
      </c>
    </row>
    <row r="3">
      <c r="A3" s="3" t="inlineStr">
        <is>
          <t>Formation Of Iota Spectrum Holdings And Iota Spectrum Partners</t>
        </is>
      </c>
    </row>
    <row r="4">
      <c r="A4" s="4" t="inlineStr">
        <is>
          <t>FORMATION OF IOTA SPECTRUM HOLDINGS AND IOTA SPECTRUM PARTNERS</t>
        </is>
      </c>
      <c r="B4" s="4" t="inlineStr">
        <is>
          <t xml:space="preserve">On April 17, 2019, the Company
formed Iota Holdings to act as the general partner for Iota Partners, which was formed on April 24, 2019. Iota Partners is a variable
interest entity controlled by Iota Holdings. The purpose of Iota Partners is to own the spectrum licenses that Iota Networks leases
to operate its nationwide IoT communications network. Iota Partners obtains services
from the Parent and certain of its wholly owned subsidiaries. Under an Administrative Expenses Agreement dated August 7, 2019,
Iota Holdings, as general partner, provides general and administrative services to Iota Partners. Iota Partners is charged with
its allocable share of all fees, costs, and expenses that are incurred in the performance of these services in addition to any
out of pocket expenses incurred. In addition, and under a License Application and Construction Services Agreement dated July 25,
2019, the Parent serves as a service provider and exclusive agent to Iota Partners for FCC license application and construction
and maintenance of network facilities necessary to maintain the licenses owned by Iota Partners. The Parent provides the services
under this agreement at no cost to Iota Partners. Pursuant to a Master Lease Agreement entered into on July 25, 2019, Iota Networks
will lease back all the licenses owned by Iota Partners. Lease payments will be made by Iota Networks to Iota Partners out of a
revenue pool consisting of 10% of the monthly recurring connectivity revenues generated by connecting devices to the Iota Networks
network. Revenue Pool payments go to the limited partners only, and those payments are calculated based on the MHz-Pops of the
licenses they contributed to Iota Partners. Payments are not made to Iota Partners for the licenses that were contributed by Iota
Holdings. Upon a sale or liquidation of Iota Partners’ licenses or assets, all Iota Holdings and Iota Partners units share
equally in those proceeds on a per unit basis. On November 5, 2019, Iota
Partners, Iota Holdings, Iota Communications, Iota Networks, and certain revenue-based noteholders (the “Exchange Investors”)
entered into a Contribution and Exchange Agreement (the “Exchange Agreement”) pursuant to which the Exchange Investors,
upon approval from the FCC, have agreed to contribute and transfer their FCC licenses to Iota Partners. Pursuant to the Exchange
Agreement, the individual Exchange Investors and Iota Networks agreed, that effective as of the Closing Date, each existing spectrum
lease agreement (See Note 11) will be fully and irrevocably terminated upon license contribution and transfer to Iota Partners.
As consideration for the contributed FCC licenses, each Exchange Investor will receive one limited partnership unit of Iota Partners
for each MHz-POP contributed to Iota Partners. Through November 30, 2019,
Exchange Investors contributed 16,246,612 MHz-POPs of FCC licenses to Iota Partners in exchange for an equal number of limited
partnership units. Management, assisted by third-party valuation specialists, determined the fair value of the FCC licenses contributed
by the Exchange Investors to Iota Partners totaled $3,430,000 at November 30, 2019. Through November 30, 2019,
Iota Holdings contributed 1,922,469 MHz-POPs of FCC licenses to Iota Partners in exchange for an equal number of general partnership
units. Since this is a transfer of assets between entities under common control, the value of the contributed licenses is recorded
at Iota Holding’s carrying value which is $0. Through November 30, 2019,
three investors subscribed for 333,333 limited partnership units in Iota Partners for $100,000 cash. At November 30, 2019, Iota
Holdings owns approximately 10% of the outstanding partnership units of Iota Partners resulting in a non-controlling interest of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Nov. 30, 2019</t>
        </is>
      </c>
    </row>
    <row r="3">
      <c r="A3" s="3" t="inlineStr">
        <is>
          <t>Share-based Payment Arrangement, Noncash Expense [Abstract]</t>
        </is>
      </c>
    </row>
    <row r="4">
      <c r="A4" s="4" t="inlineStr">
        <is>
          <t>STOCK-BASED COMPENSATION</t>
        </is>
      </c>
      <c r="B4" s="4" t="inlineStr">
        <is>
          <t xml:space="preserve">The Company accounts for
its stock-based compensation in accordance with the fair value recognition provisions of ASC Topic 718, Compensation – Stock
Compensation. 2017 Equity Incentive Plan The Board of Directors approved
the Company’s 2017 Equity Incentive Plan (the “2017 Plan”) on April 27, 2017 and the stockholders of the Company
holding a majority in interest of the outstanding voting capital stock of the Company approved and adopted the 2017 Plan on April
28, 2017. The maximum number of shares of the Company’s common stock that may be issued under the Company’s 2017 Plan,
is 10,000,000 shares. Options The Company granted 1,000,000
options during the six months ended November 30, 2019. There were no options issued during the six months ended November 30, 2018. Compensation based stock option activity for
qualified and unqualified stock options are summarized as follows:
Weighted Average
Shares Exercise Price
Outstanding at May 31, 2019 6,812,500 $ 1.02
Granted 1,000,000 0.41
Exercised - -
Expired or cancelled (As restated) (337,500 ) 1.20
Outstanding at November 30, 2019 (As restated) 7,475,000 $ 0.93 The following table summarizes
information about options to purchase shares of the Company’s common stock outstanding and exercisable at November 30, 2019
(As restated):
Range of Weighted-Average Weighted-Average
exercise prices Outstanding Options Remaining Life In Years Exercise Price Number Exercisable
$ 0.41 1,000,000 9.97 $ 0.41 -
0.60 1,000,000 6.40 0.60 1,000,000
0.99 4,000,000 8.77 0.99 1,250,000
1.20 1,225,000 5.27 1.20 1,225,000
2.00 250,000 6.40 2.00 250,000
7,475,000 7.96 $ 0.93 3,725,000 The compensation expense
attributed to the issuance of the options is recognized as they are vested. The 2017 Plan stock options
are exercisable for ten years from the grant date and vest over various terms from the grant date to four years. The aggregate intrinsic
value totaled $0 based on the Company’s closing stock price of $0.30 on November 30, 2019, which would have been received
by the option holders had all option holders exercised their options as of that date. On November 15, 2019, the
Company granted 1,000,000 options to Brian Ray, Chief Technology Officer, in connection with his employment agreement dated November
15, 2019, with an exercise price of $0.41 per share, and a fair value of $234,720 (As restated). The employment agreement calls
for vesting of 250,000 options on the one year anniversary of the agreement and the remaining options will vest monthly on a pro-rata
basis over the 36 month period following the one year anniversary of the agreement. The options issued were valued using the Black-Scholes
option pricing model under the following assumptions (As restated): stock price - $0.31; strike price - $0.41; expected volatility
– 246.04%; risk-free interest rate – 1.63%; dividend rate – 0%; and expected term – 4 years. Total compensation expense
related to the options was $94,937 (As restated) and $297,719 (As restated) and $202,782 and $202,782 for the three and six months
ended November 30, 2019 and 2018, respectively. As of November 30, 2019, there was future compensation cost of $2,093,861 (As restated)
related to non-vested stock options with a recognition period from 2019 through 2023. Warrants The issuance of warrants to purchase shares of
the Company's common stock including those attributed to debt issuances are summarized as follows:
Weighted Average
Shares Exercise Price
Outstanding at May 31, 2019 16,501,252 $ 0.635
Granted (As restated) 12,329,384 0.34
Exercised (684,736 ) 0.28
Expired or cancelled (2,868,823 ) 1.20
Outstanding at November 30, 2019 (As restated) 25,277,077 $ 0.44 The following table summarizes information about
warrants outstanding and exercisable at November 30, 2019 (As restated):
Outstanding and exercisable
Range of Weighted-Average Weighted-Average
Exercise Prices Number Outstanding Remaining Life in Years Exercise Price Number Exercisable
$ 0.01 922,400 4.56 $ 0.01 922,400
0.31 3,888,679 4.92 0.31 3,888,679
0.32 4,350,000 2.85 0.32 4,350,000
0.35 1,200,000 2.64 0.35 1,200,000
0.38 6,024,725 4.12 0.38 6,024,725
0.40 998,500 4.62 0.40 998,500
0.48 2,203,957 4.91 0.48 2,203,957
0.54 1,985,000 4.07 0.54 1,985,000
0.58 29,464 3.29 0.58 29,464
0.60 1,179,464 2.87 0.60 1,179,464
1.00 2,494,888 0.45 1.00 2,494,888
25,277,077 3.63 $ 0.44 25,277,077 The expense attributed
to the issuances of the warrants was recognized as they were vested/earned. These warrants are exercisable for three to five
years from the grant date. All are currently exercisable. On September 20, 2018,
as part of a securities purchase agreement with an “accredited investor”, the Company issued warrants to purchase
600,000 shares of the Company’s common stock at an exercise price of $0.60 per share. The warrants were exercisable for
cash, or on a cashless basis. The number of shares of common stock to be deliverable upon exercise of the warrants was
subject to adjustment for subdivision or consolidation of shares and other standard dilutive events. As a result of the
December 2018 issuer tender offer, the exercise price of the warrants reset to $0.3128 per share. On June 20, 2019, the
Company issued 324,000 shares of common stock as a result of a cashless exercise of the warrants. On August 7, 2019, the Company
issued 84,736 shares of common stock to an investor as a result of the exercise of warrants with a fair value of $0.01 per share. Issuances of warrants to
purchase shares of the Company's common stock during the six months ending November 30, 2019 were as follows: During the three months
ended August 31, 2019, the Company issued warrants to purchase 905,000 shares of the Company’s common stock with an exercise
price of $0.40 per share to several investors who provided financing to the Company. During the three months
ended November 30, 2019, the Company issued warrants to purchase 15,000 shares of the Company’s common stock with an exercise
price of $0.40 per share to an investor who provided financing to the Company. During the three months
ended November 30, 2019, the Company issued warrants to purchase 4,988,679 shares of the Company’s common stock with a range
of exercise prices of $0.31 - $0.48 per share to investors in connection with convertible notes payable (See Note 10). During the three months
ended November 30, 2019, the Company issued warrants to purchase 1,383,957 shares of the Company’s common stock with an exercise
price of $0.48 per share in connection with the September 23, 2019, private placement. During the three months
ended November 30, 2019, the Company issued warrants to purchase 320,000 shares of the Company’s common stock with an exercise
price of $0.48 per share in connection with a consulting agreement. During the three months
ended November 30, 2019, the Company issued warrants to purchase 366,748 shares of the Company’s common stock with an exercise
price of $0.01 per share for equity issuance fees in connection with the September 23, 2019, private placement (See Note 15). During the three months
ended November 30, 2019, the Company issued warrants to purchase 4,350,000 shares of the Company’s common stock with an exercise
price of $0.32 per share to investors in connection with the extinguishment of existing convertibles notes payable (See Note 10). As a result of the issuances
of these warrants, the Company recognized $417,269 (As restated) and $726,998 (As restated) of stock-based compensation expense for the
three and six months ended November 30,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19</t>
        </is>
      </c>
    </row>
    <row r="3">
      <c r="A3" s="3" t="inlineStr">
        <is>
          <t>Commitments and Contingencies Disclosure [Abstract]</t>
        </is>
      </c>
    </row>
    <row r="4">
      <c r="A4" s="4" t="inlineStr">
        <is>
          <t>COMMITMENTS AND CONTINGENCIES</t>
        </is>
      </c>
      <c r="B4" s="4" t="inlineStr">
        <is>
          <t xml:space="preserve">Compensatory Arrangements of Certain Officers Employment Agreement with Brian Ray, Chief
Technology Officer Concurrent with the first
closing of the Link Labs Purchase Agreement on November 15, 2019, the Company entered into a two-year Employment Agreement with
Brian Ray (the “Ray Employment Agreement”), pursuant to which he will serve as the Company’s Chief Technology
Officer. The term will automatically renew for periods of one year unless either party gives written notice to the other party
that the agreement will not be further extended at least 60 days prior to the end of the term, as it may have been extended. Pursuant to the Ray Employment
Agreement, Mr. Ray will earn an initial base annual salary of $250,000, which may be increased in accordance with the Company’s
normal compensation and performance review policies for senior executives generally. He is entitled to receive an annual bonus
in an amount of up to 50% of his base annual salary, at the Board’s discretion, based on certain provided milestones. Mr.
Ray is also entitled to receive stock options, under the Company’s 2017 Plan, to purchase 1,000,000 shares of the Company’s
common stock, with an exercise price equal to the fair market value of the Company’s common stock on the grant date. The
stock options will vest in accordance with the following schedule: (i) 250,000 on the one year anniversary of the Ray Employment
Agreement and (ii) the remaining unvested shares will vest monthly thereafter on a pro-rata basis over the 36 month period following
the one year anniversary of the Ray Employment Agreement. Mr. Ray will also be eligible to participate in any long-term equity
incentive programs established by the Company for its senior level executives generally, and benefits under any benefit plan or
arrangement that may be in effect from time to time and made available to similarly situated executives of the Company. Employment Agreement with Barclay Knapp Simultaneous with the consummation
of the Merger, the Company entered into a two year Employment Agreement with Barclay Knapp (the “Knapp Employment Agreement”),
pursuant to which he will serve as the Company’s Chief Executive Officer. The term will automatically renew for periods of
one year unless either party gives written notice to the other party that the agreement will not be further extended at least 90
days prior to the end of the term, as it may have been extended. Pursuant to the Knapp Employment
Agreement, Mr. Knapp will earn an initial base annual salary of $450,000, which may be increased in accordance with the Company’s
normal compensation and performance review policies for senior executives generally. He is entitled to receive semi-annual bonuses
in a yearly aggregate amount of up to 100% of his base annual salary, at the Board’s discretion, based on the attainment
of certain individual and corporate performance goals and targets and the business condition of the Company. Mr. Knapp is also
entitled to receive stock options, under the Company’s 2017 Plan, to purchase a number of shares of the Company’s common
stock yet to be determined by the Board, with an exercise price equal to the fair market value of the Company’s common stock
on the grant date. The stock options will vest in a series of 16 successive equal quarterly installments, provided that Mr. Knapp
is employed by the Company on each such vesting date. As of November 30, 2019, no options have been issued. Mr. Knapp will also
be eligible to participate in any long-term equity incentive programs established by the Company for its senior level executives
generally, and benefits under any benefit plan or arrangement that may be in effect from time to time and made available to similarly
situated executives of the Company. On May 20, 2019, the Knapp
Employment Agreement was amended, in connection with Mr. Knapp’s resignation as Chief Executive Officer, to reflect the title
change from Chairman and Chief Executive Officer to Executive Chairman. On September 12, 2019, the
Knapp Employment agreement was terminated by mutual agreement of the parties. Mr. Knapp will continue as Chairman of the Company’s
Board of Directors. Employment Agreement with Terrence DeFranco Simultaneous with the consummation
of the Merger, the Company entered into a two year Employment Agreement (the “DeFranco Employment Agreement”) with
Terrence DeFranco, pursuant to which he will serve as the Company’s President and Chief Financial Officer. The term will
automatically renew for periods of one year unless either party gives written notice to the other party that the agreement will
not be further extended at least 90 days prior to the end of the term, as it may have been extended. Pursuant to the DeFranco
Employment Agreement, Mr. DeFranco will earn an initial base annual salary of $375,000, which may be increased in accordance with
the Company’s normal compensation and performance review policies for senior executives generally. He is entitled to receive
semi-annual bonuses in a yearly aggregate amount of up to 100% of his base annual salary, at the discretion of the Board, based
on the attainment of certain individual and corporate performance goals and targets and the business condition of the Company.
Mr. DeFranco will also receive stock options, under the Company’s 2017 Plan, to purchase 4,000,000 shares of the Company’s
common stock, with an exercise price equal to the fair market value of the Company’s common stock on the grant date. The
stock options will vest in a series of 16 successive equal quarterly installments, provided that Mr. DeFranco is employed by the
Company on each such vesting date. Mr. DeFranco will also be eligible to participate in any long-term equity incentive programs
established by the Company for its senior level executives generally, and benefits under any benefit plan or arrangement that may
be in effect from time to time and made available to similarly situated executives of the Company. On May 20, 2019, the DeFranco
Employment Agreement was amended, in connection with Mr. DeFranco’s resignation as Chief Financial Officer and appointment
to Chief Executive Officer, to reflect the title change. Legal Claims Except as described below,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David Alcorn Professional Corporation, et
al. v. M2M Spectrum Networks, LLC, et al. On September 7, 2018, David
Alcorn Professional Corporation and its principal, David Alcorn (“Alcorn”) filed a complaint in Superior Court of Arizona,
Maricopa County, CV2108-011966, against the Company for fraudulent transfer and successor liability as to Iota networks, based
on claims that the Company is really just a continuation of Smartcomm, LLC’s business, a related party of the Company, and
that money was improperly transferred from Smartcomm, LLC to the Company to avoid Smartcomm, LLC’s creditors. The Company
believes the true nature of this dispute is between Alcorn and Smartcomm, LLC. Alcorn is owed approximately $900,000 by Smartcomm,
LLC, for which the parties have been negotiating settlement options before suit was filed. The Company has tried to facilitate
settlement between those parties by offering to prepay its note payable to Smartcomm, LLC, allowing the proceeds to be used by
Smartcomm, LLC to pay Smartcomm, LLC’s judgment creditors. On March 25, 2019, Smartcomm, LLC filed for Chapter 7 bankruptcy
and the claims against the Company now reside with the Chapter 7 trustee. The Company believes it is more likely than not that
the Chapter 7 trustee will not relinquish these claims to Alcorn and the case will dismissed. On November 1, 2019, the Alcorn parties
filed a motion for summary judgment claiming they are entitled to collect their judgments from the Company and defendant Carole
Downs, among others, on the theories of fraudulent transfer, alter ego/corporate veil, and successor liability. The Company hired
new counsel in the case to respond to the motion and file a motion to dismiss the case on the basis that the court lacks subject
matter jurisdiction, due to the fact that Bankruptcy Court has not relinquished its jurisdiction over the allegedly fraudulently
transferred funds. The Company has appropriately accrued for all potential liabilities at November 30, 2019. Vertical Ventures
II, LLC et al v. Smartcomm, LLC et al On July 21, 2015, Vertical
Ventures II, LLC, along with Carla Marshall, its principal, and her investors (“Vertical”) filed a complaint in Superior
Court of Arizona, Maricopa County, CV2015-009078, against Smartcomm, LLC, a related party, including Iota Networks. The complaint
alleges breach of contract on the part of Smartcomm, LLC and Iota Networks, among other allegations, related to FCC licenses and
construction permits. Vertical seeks unspecified damages, believed to be approximately $107,000 against Iota Networks and $1,400,000
against Smartcomm. Management intends to defend the counts via summary judgment. To date, Smartcomm, LLC has been paying the cost
to defend against this complaint. Smartcomm, LLC and Iota Networks are seeking indemnity from certain of the plaintiffs for all
legal expenses and intend to do the same as to the other plaintiffs for issues relating to the first public notice licenses because
they each signed indemnity agreements. On March 25, 2019, Smartcomm, LLC filed for Chapter 7 bankruptcy. As a result of the bankruptcy,
the case has been temporarily delayed and is expected to resume at a date determined at a hearing to be held on November 2, 2020.
The Company has appropriately accrued for all potential liabilities at November 30, 2019. Ladenburg Thalmann &amp; Co. Inc. v. Iota
Communications, Inc. On April 17, 2019, Ladenburg
Thalmann &amp; Co. Inc. (“Ladenburg”) filed a complaint in The Circuit Court of the 11th Judicial Circuit in and for
Miami-Dade County, Florida, Case No. 2019-011385-CA-01, against the Company claiming fees that are owed under an investment banking
agreement with M2M Spectrum Networks, LLC. Ladenburg seeks $758,891 based upon a transaction fee of $737,000, out-of-pocket expenses
of $1,391, and four monthly retainers of $5,000 each totaling $20,000. Ladenburg claims an amendment to the contract with M2M Spectrum
Networks, LLC was a valid and binding amendment. The Company believes the claim has no merit and that the amendment is void as
it is without authority as to the Company, that it violates FINRA rules charging excessive fees, and will either be dismissed or
Ladenburg will need to substitute the proper party, Iota Networks, LLC. Iota Networks’ motion to dismiss was denied on July
25, 2019, so an answer was filed on August 23, 2019. The case is now in the discovery phase. The Company has appropriately accrued
for all potential liabilities at November 30, 2019. Other Proceedings The Company is currently
the defendant in various smaller cases with total claimed damages of approximately $300,000 which have been fully accrued for at
November 30, 2019. The Company has responded to these lawsuits and is prepared to vigorously contest these mat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30, 2019</t>
        </is>
      </c>
    </row>
    <row r="3">
      <c r="A3" s="3" t="inlineStr">
        <is>
          <t>Leases [Abstract]</t>
        </is>
      </c>
    </row>
    <row r="4">
      <c r="A4" s="4" t="inlineStr">
        <is>
          <t>LEASES</t>
        </is>
      </c>
      <c r="B4" s="4" t="inlineStr">
        <is>
          <t xml:space="preserve">A lease is defined as a
contract that conveys the right to control the use of identified tangible property for a period of time in exchange for consideration.
On June 1, 2019, the Company adopted ASC Topic 842 which primarily affected the accounting treatment for operating lease agreements
in which the Company is the lessee including Company leases of office facilities, office equipment, and tower and billboard space. All the Company’s
leases are classified as operating leases, and as such, were previously not recognized on the Company’s unaudited condensed
consolidated balance sheet. With the adoption of ASC Topic 842, operating lease agreements are required to be recognized on the
condensed consolidated balance sheet as right of use assets and corresponding lease liabilities. On June 1, 2019, the Company
recognized right of use assets of $17,221,387, net of deferred rent liabilities of $1,975,815, and lease liabilities of $19,197,202.
During the six month period ended November 30, 2019, the Company identified certain billboard leases that were erroneously not
recorded as part of the initial ASC Topic 842 adoption. The Company recognized additional right of use assets and lease liabilities
of $2,943,035 (As restated) for these leases. After adjustment, the total impact of the ASC Topic 842 adoption is a right of use
asset of $20,164,422 (As restated), net of deferred rent liabilities of $1,975,815, and lease liabilities of $22,140,237 (As restated). On October 30, 2019, the
Company entered into a Collocation and Settlement of Past Due Balance Agreement (the “Collocation Agreement”) with
a third-party lessor (the “Lessor”) of 186 collocation agreements (the “Terminated License Agreements”)
pursuant to which the Lessor granted the Company a license to install, operate, and maintain equipment at certain telecommunication
sites owned, leased, or licensed by the Lessor. As of the date of the Collocation Agreement, the Company had a past due balance
of rental amounts owed to the Lessor of $11,167,962 (the “Past Due Balance”). Pursuant to the Collocation Agreement:
● The parties agreed that the Terminated License Agreements terminated effective January 31, 2019 (the “Termination Date”);
● As settlement for its Past Due Balance:
o The Company paid the Lessor $1,000,000; and
o On or
before February 1, 2020, the Company will execute 186 new collocation agreements with the Lessor. At least 166 of the new
license agreements will be for old sites. No more than 20 of the new license agreements will be for new sites. See Note 22 -
Agreement Regarding Collocation for subsequent agreement and terms thereof. Each new license agreement
will be for one term of seven years and neither party may terminate a new lease agreement during the term. The initial monthly
license rent due under each of the 186 new license agreements will be $884. The monthly rent will be increased on the first anniversary
of the Term Commencement Date and thereafter by 3% per year. Management deemed the Collocation
Agreement to be a termination of the existing license agreements with the Lessor. As a result, the Company wrote-off $11,522,862
(As restated), $12,853,201 (As restated), and $1,041,245 of net right of use assets, lease liabilities, and deferred rent, respectively,
resulting in a gain of $1,359,554 (As restated), including the gain on decommissioning of towers. In addition, and pursuant to
the Collocation Agreement, the Company’s outstanding liabilities owed to the Lessor of $11,167,962 was forgiven. The gains
are recorded in the unaudited condensed consolidated statement of operations as part of selling, general, and administrative expenses
and gain on settlement of past due lease obligations, respectively. On November 1, 2019, and
as a result of the Collocation Agreement, the Company recognized net right of use assets and lease liabilities of $12,317,300 (As
restated) stemming from the new 186 collocation agreements. Right of 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hen measuring lease liabilities
for leases that were classified as operating leases at adoption of ASC Topic 842, the Company discounted lease payments using its
estimated incremental borrowing rate of 7.2% (As restated) as of June 1, 2019. On November 1, 2019, the Company discounted lease
payments related to the Collocation Agreement using its estimated incremental borrowing rate of 5.8% (As restated). As of November
30, 2019, the weighted average discount rate utilized is 6.31% (As restated). As of November 30, 2019, the Company’s leases
had a weighted average remaining term of 7.97 years (As restated). The Company evaluates right
of use assets for impairment whenever events or changes in circumstances indicate that the carrying amount of such assets may not
be recoverable. When the carrying amount of the right of use assets are not recoverable and exceed fair value, an impairment loss
is recognized equal to the excess of the right of use assets’ carrying value over the estimated fair value. The Company recognized
$8,069,792 (As restated) of impairment losses related to right of use assets for the three and six months ended November 30, 2019,
in impairment of long-lived assets in the unaudited condensed consolidated statement of operations. Rent expense totaled $1,267,270
(As restated) and $2,428,842 (As restated), and approximately $1,300,000 and $2,500,000 for the three and six months ended November
30, 2019 and 2018, respectively. The following table presents
net lease cost and other supplemental lease information:
Six Months Ended November 30, 2019 (As restated)
Three Months Ended November 30, 2019 (As restated)
Lease cost
Operating lease cost $ 2,345,510 $ 1,222,898
Short term lease cost 83,332 44,372
Net lease cost $ 2,428,842 $ 1,267,270
Operating lease – operating cash flows (payments) $ 539,165 $ 305,485
Non-current leases – right of use assets $ 11,494,590 $ 11,494,590
Current liabilities – operating lease liabilities $ 1,661,512 $ 1,661,512
Non-current liabilities – operating lease liabilities $ 18,775,490 $ 18,775,490 Future minimum payments
under non-cancelable leases, other than short-term leases, for the remaining terms of the leases ending after November 30, 2019,
are as follows:
Fiscal Year
Operating Leases (As restated)
2020 (excluding the six months ended November 30, 2019) $ 1,222,951
2021 3,194,902
2022 3,282,423
2023 3,358,537
2024 3,459,187
After 2024 11,854,156
Total future minimum lease payments 26,372,156
Less imputed interest (5,935,154 )
Present value of net future minimum lease payments $ 20,437,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Nov. 30, 2019</t>
        </is>
      </c>
    </row>
    <row r="3">
      <c r="A3" s="3" t="inlineStr">
        <is>
          <t>Risks and Uncertainties [Abstract]</t>
        </is>
      </c>
    </row>
    <row r="4">
      <c r="A4" s="4" t="inlineStr">
        <is>
          <t>CONCENTRATION OF CREDIT RISK</t>
        </is>
      </c>
      <c r="B4" s="4" t="inlineStr">
        <is>
          <t xml:space="preserve">Cash Deposits Financial instruments that
potentially subject the Company to concentrations of credit risk consist principally of cash deposits. Accounts at each institution
are insured by the Federal Deposit Insurance Corporation ("FDIC") up to $250,000. As of November 30, 2019, and May 31,
2019, the Company had $0 and $583,500, respectively, in excess of the FDIC insured limit. Revenues One customer accounted for 80% (As restated)
of the revenue for the six months ended November 30, 2019. Two customers accounted for 55% of the revenue
for the six months ended November 30, 2018, as set forth below:
Customer 1 36 %
Customer 2 19 % Accounts Receivable Three customers accounted for 98% (As restated)
of the accounts receivable as of November 30, 2019, as set forth below:
Customer 1 57 %
Customer 2 24 %
Customer 3 17 % Two customers accounted
for 73% of the accounts receivable as of May 31, 2019, as set forth below:
Customer 1 37 %
Customer 2 36 % Accounts Payable Two vendors accounted
for 31% of the accounts payable as of November 30, 2019, as set forth below:
Vendor 1 16 %
Vendor 2 15 % One vendor accounted
for 53% of the accounts payable as of May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Nov. 30, 2019</t>
        </is>
      </c>
    </row>
    <row r="3">
      <c r="A3" s="3" t="inlineStr">
        <is>
          <t>Segment Reporting [Abstract]</t>
        </is>
      </c>
    </row>
    <row r="4">
      <c r="A4" s="4" t="inlineStr">
        <is>
          <t>BUSINESS SEGMENT INFORMATION</t>
        </is>
      </c>
      <c r="B4" s="4" t="inlineStr">
        <is>
          <t xml:space="preserve">The Company’s reportable
segments include Iota Networks, Iota Commercial Solutions, Iota Communications, and Iota Holdings, and are distinguished by types
of service, customers, and methods used to provide services. The operating results of these business segments are regularly reviewed
by the Company’s chief operating decision maker. The Company evaluates performance based primarily on income (loss) from
operations. The accounting policies of each of the segments are the same as those described in the Summary of Significant Accounting
Policies in Note 2. Operating results and total assets for the business
segments of the Company were as follows:
Iota Communications ICS
Iota Networks
Iota Holdings Total
Three Months Ended November 30, 2019
Net Sales (As restated) $ - $ - $ 33,710 $ - $ 33,710
Loss from operations (As restated) $ (3,147,932 ) $ (725,429 ) $ (6,291,091 ) $ (446,149 ) $ (10,610,601 )
Six Months Ended November 30, 2019
Net Sales (As restated) $ - $ 833,803 $ 71,681 $ - $ 905,484
Loss from operations (As restated) $ (6,014,431 ) $ (1,233,357 ) $ (9,411,019 ) $ (672,032 ) $ (17,330,839 )
Three Months Ended November 30, 2018
Net sales $ - $ 772,570 $ 63,299 $ - $ 835,869
Loss from operations $ (12,010,615 ) $ (140,872 ) $ (4,741,253 ) $ - $ (16,892,740 )
Six Months Ended November 30, 2018
Net sales $ - $ 772,570 $ 113,095 $ - $ 885,665
Loss from operations $ (12,010,615 ) $ (140,872 ) $ (13,225,787 ) $ - $ (25,377,274 )
Total Assets
November 30, 2019 (As restated) $ 119,894 $ 804,552 $ 22,347,594 $ 3,481,766 $ 26,753,806
May 31, 2019 $ 845,063 $ 1,471,678 $ 10,660,887 $ - $ 12,977,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19</t>
        </is>
      </c>
    </row>
    <row r="3">
      <c r="A3" s="3" t="inlineStr">
        <is>
          <t>Subsequent Events [Abstract]</t>
        </is>
      </c>
    </row>
    <row r="4">
      <c r="A4" s="4" t="inlineStr">
        <is>
          <t>SUBSEQUENT EVENTS</t>
        </is>
      </c>
      <c r="B4" s="4" t="inlineStr">
        <is>
          <t xml:space="preserve">Issuance of Debt - AIP On December 18, 2019,
the Company entered into an Agreement and Waiver with AIP to satisfy certain covenant conditions relative to the Extension
Agreement (See Note 10). Pursuant to the Agreement and Waiver, all Events of Default relative to the AIP Note are waived
through December 31, 2020. The waiver was conditioned upon (i) the Company agreeing to issue 1,000,000 shares of its common
stock to AIP, (ii) the Company agreeing to issue warrants to purchase 4,350,000 shares of the Company’s common stock at
an exercise price of $0.32 per share and warrants to purchase 4,350,000 shares of the Company’s common stock at an
exercise price of $0.30 per share, and (iii) the Company agreeing to issue additional notes in the aggregate principal amount
of $1,400,000 with a maturity date 6 months from the date of issuance. Pursuant to the Agreement
and Waiver, on December 18, 2019, the Company issued warrants to purchase 4,350,000 shares of the Company's common stock with an
exercise price of $0.30 per share. On December 20, 2019, the Company issued a 12-month LIBOR + 10% Secured Non-Convertible Note
in the principal amount of $1,400,000 to AIP Convertible Private Debt Fund L.P., due June 20, 2020, pursuant to an Agreement and
Waiver, dated December 18, 2019, by and between the Company and AIP Asset Management, Inc. in settlement of the Company’s
default under certain outstanding promissory notes. On March 30, 2020, the Company
issued a 12-month LIBOR + 10% Secured Non-Convertible Note in the principal amount of $1,000,000 to AIP Convertible Private Debt
Fund L.P., due April 4, 2021, pursuant to an Agreement and Waiver, dated March 25, 2020, by and between the Company and AIP Asset
Management, Inc. in settlement of the Company’s default under certain outstanding promissory notes. Pursuant to the Agreement
and Waiver, the Company issued 2,500,000 shares of its common stock to AIP and repriced the exercise price of all outstanding warrants
to $0.20 per share. On June 2, 2020, the Company
issued a 12-month LIBOR + 10% Secured Non-Convertible Note in the principal amount of $500,000 to AIP Convertible Private Debt
Fund L.P., due April 4, 2021, pursuant to an Agreement and Waiver, dated June 2, 2020, by and between the Company and AIP Asset
Management, Inc. in settlement of the Company’s default under certain outstanding promissory notes. Pursuant to the Agreement
and Waiver, the Company issued 500,000 shares of its common stock and warrants to purchase 2,500,000 shares of the Company's common
stock at an exercise price of $0.20 per share to AIP. On July 30, 2020, the Company
issued a 12-month LIBOR + 10% Secured Non-Convertible Note in the principal amount of $1,000,000 to AIP Convertible Private Debt
Fund L.P., due April 4, 2021, pursuant to an Agreement, dated July 30, 2020, by and between the Company and AIP Asset Management,
Inc. Pursuant to the Agreement, the Company agreed to issue 2,000,000 shares of its common stock to AIP. On August 31, 2020, the
Company entered into a Debt Restructuring Agreement with Forced Conversion Rights (the “AIP Restructuring Agreement”),
by and between the Company and AIP. In connection with the Restructuring Agreement, all outstanding notes previously issued under
the AIP Purchase Agreement were cancelled. In addition, the 14,673,800 shares of common stock and 21,350,000 warrants to purchase
shares of common stock previously issued to AIP, and the Company’s obligation to issue an additional 2,000,000 shares of
common stock to AIP, were cancelled. The canceled notes, shares, and warrants were replaced with the AIP Replacement Note and a
secured convertible royalty note (the “AIP Royalty Note” and, together with the AIP Replacement Note, the “AIP
Notes”). Upon execution of the AIP Restructuring Agreement, the Company borrowed an additional $1,100,000 under the AIP Replacement
Note. As part of the debt restructuring, the Company agreed to issue 5,000,000 shares of its common stock to AIP Private Capital
Inc. as a prepayment of all monitoring fees payable until the AIP Notes are fully repaid or converted. The AIP Replacement Note,
with a principal balance of $9,000,000, and the AIP Royalty Note, with a principal balance of $6,000,000, both mature on November
30, 2021, unless earlier converted in accordance with the terms of the AIP Restructuring Agreement. The Notes bear interest at
a rate of 10% per annum, provided that during an event of default, they will bear interest at a rate of 20% per annum. The Company
has prepaid interest on the AIP Replacement Note through December 31, 2020. Beginning January 1, 2021, interest on the AIP Replacement
Note will be calculated monthly with 4% payable monthly, and 6% added monthly to the outstanding principal balance until the entire
principal balance has been repaid in full. Interest on the AIP Royalty Note will be calculated monthly and added to the outstanding
principal balance. In addition, and as specified in the AIP Royalty Note, the Company will pay the holders a royalty equal to 5%
of the Company’s revenues, with the first payment made no later than September 20, 2021 for the Company’s fiscal year
ending May 31, 2021. Thereafter, and until the AIP Royalty Note is fully repaid or converted, the royalty payments are due monthly,
in arrears, in an amount equal to 5% of the Company’s revenues for such month. The Company may elect to
convert all or part of the principal balance, together with accrued and unpaid interest and any other amount then payable under
the AIP Notes, into Units (comprised of one share of common stock of the Company and one warrant to purchase one share of common
stock of the Company) at any time all of the conditions specified within the AIP Restructuring Agreement are met, at a conversion
price of $0.12. Each holder has the right, at such holder’s option, at any time, to convert all or part of the AIP Notes,
together with accrued and unpaid interest and any other amount then payable under the AIP Notes, into Units, at a conversion price
of $0.12. On November 5, 2020, the Company issued a 10% Secured Convertible Note in the principal amount of $500,000 to AIP Convertible
Private Debt Fund L.P., due November 30, 2021, unless earlier converted, pursuant to an Agreement, dated November 5, 2020, by and between
the Company and AIP Asset Management, Inc. The Company has prepaid interest on the November 2020 Convertible Note through December 31,
2020. The November 2020 Convertible Note is subject to the same conversion features as the AIP Notes. Issuance of Debt – Other Creditors On December 19, 2019, the
Company entered into a Securities Purchase Agreement with an “accredited investor”, pursuant to which it issued a promissory
note to the investor in the principal amount of $238,352, due and payable June 19, 2020 and warrants to purchase 851,425 shares
of common stock at an exercise price of $0.308, for a total purchase price of $238,352. As of the date of this report, the Company
is currently in default on this promissory note. On January 16, 2020, the
Company entered into a Securities Purchase Agreement with an “accredited investor”, pursuant to which it issued a promissory
note to the investor in the principal amount of $320,000, due and payable February 29, 2020, and 1,000,000 shares, for a total
purchase price of $320,000. Pursuant to the Securities Purchase Agreement, upon the occurrence of an event of default, which is
not cured within 7 business days, the Company will issue 1,000,000 shares of its common stock per month, pro rata based on the
number of calendar days that have elapsed following the event of default, until such time as the event of default has occurred.
As of the date of this report, the Company is in default on this promissory note, and has issued 8,000,000 shares of the Company's
common stock. On January 27, 2020, the
Company issued a 10% Convertible Promissory Note in the principal amount of $77,000, due, and payable on January 27, 2021. As of
the date of this report, the Company is currently in default on this Convertible Promissory Note. On May 21, 2019, the Company
issued a Convertible Promissory Note in the principal amount of $330,000, which was originally due and payable on November 30,
2019. The Company has entered into successive amendments to the original note, such that the maturity date for this note was extended
to November 30, 2020, the conversion price was changed from $0.35 to $0.12 per share, and $130,000 was added to the principal amount
due under this note. On September 16, 2019, the
Company issued a Convertible Promissory Note in the principal amount of $330,000, which was originally due and payable on March
31, 2020. The Company has entered into successive amendments to the original note, such that the maturity date for this note was
extended to November 30, 2020, the conversion price was changed from $0.35 to $0.12 per share, and $60,000 was added to the principal
amount due under this note. On October 16, 2019, the
Company entered into an Exchange Agreement with Avalton, whereby the Company issued shares of Company common stock to reduce outstanding
debt owed to Avalton (See Note 13). As of November 30, 2019, the outstanding balance of the debt owed to Avalton is $354,222, which
was to be paid according to the following payment schedule: (i) $50,000 on November 15, 2019, (ii) $150,000 on December 15, 2019,
and (iii) the balance of $154,222 on January 15, 2020. As of the date of this report, the Company is currently in default on this
debt. On October 29, 2019, the
Company issued a Convertible Promissory Note in the principal amount of $1,000,000, which was originally due and payable on April
30, 2020. As of the date of this report, the Company is currently in default on this Convertible Promissory Note. On February 17, 2020, the
Company entered into a Securities Purchase Agreement with an “accredited investor”, pursuant to which it issued a promissory
note to the investor in the principal amount of $300,000, due and payable March 31, 2020, and 1,000,000 shares, for a total purchase
price of $300,000. Pursuant to the Securities Purchase Agreement, upon the occurrence of an event of default, which is not cured
within 7 business days, the Company will issue 1,000,000 shares of its common stock per month, pro rata based on the number of
calendar days that have elapsed following the event of default, until such time as the event of default has occurred. As of the
date of this report, the Company is in default on this promissory note, and has issued 7,000,000 shares of the Company's common
stock. On May 4, 2020, the Company
was granted a loan from a lender in the aggregate amount of $763,600, pursuant to the Paycheck Protection Program (the “PPP”)
under Division A, Title I of the CARES Act, which was enacted on March 27, 2020. The loan, which was in the form of a note dated
May 4, 2020 issued by the Company, matures on May 4, 2022 and bears interest at a rate of 1.00% per annum, payable monthly commencing
on December 4, 2020, unless forgiven in whole or in part in accordance with the PPP regulations. The note may be prepaid by the
Company at any time prior to maturity with no prepayment penalties. On May 5, 2020, the Company
entered into an Amendment and Settlement Agreement with an “accredited investor”, related to a Securities Purchase
Agreement entered into by the parties on September 18, 2018 (See Note 10), pursuant to which the Company issued the investor a
promissory note in the principal amount of $440,000. The parties entered into a settlement agreement on May 21, 2019, pursuant
to which the Company issued the investor 1,330,000 shares of its common stock and paid the investor $50,000 in partial satisfaction
of the “make whole” payments due under the settlement agreement. The Company has entered into successive amendments
to the settlement agreement such that $50,000 was paid toward the outstanding balance, and the remaining $83,057 may be converted
to shares of the Company's common stock at the investor’s option. On September 23, 2020, the investor elected to convert
the make whole balance into 830,570 shares of the Company's common stock. On February 29, 2020 and
May 8, 2020, the Company exchanged several existing promissory notes with directors of the Company for two promissory notes in
the principal amounts of $743,445 and $161,606, respectively. The promissory notes bear interest equal to 1.93% and 1.15% per annum,
respectively, and are payable on demand. On June 1, 2020, the Company
issued two promissory notes to an employee of the Company in the principal amounts of $500,000 and $350,000, due, and payable on
July 12, 2020 and December 31, 2020, respectively. The promissory notes bear interest at 8% per annum. Upon the occurrence of an
event of default on either promissory note, the respective principal balance and accrued interest will bear interest equal to 21%
per annum from the date on which the payment was due and payable until the delinquent payment is received by the holder. As of
the date of this report, the Company is in default on the $500,000 promissory note. Default on Collocation Agreement On July 2, 2020, the Company
received a demand notice from a third-party lessor (the "Lessor") in which the Lessor demanded full payment of the Company’s
past due balance under the Collocation Agreement (See Note 19) within five days of the Company’s receipt of the demand notice.
The Company is currently past due for monthly lease payments owed to the Lessor from the month of April 2020 through the current
date of this report and for other charges for services performed by the Lessor. On July 13, 2020, the Company received a notice
of default and termination from the Lessor, indicating that the Lessor will execute the following remedies provided for in the
Collocation Agreement: (a) termination of the Collocation Agreement effective as of July 13, 2020; (b) demand for full payment
of all amounts due and owing through the current term end of each of license agreement the Collocation Agreement, including late
fees properly charged under the Collocation Agreement, which currently totals $13,834,247; and (c) exercise by the Lessor of its
Right to Re-Enter Upon Default and power down and/or decommission the Company’s equipment installed pursuant to the Collocation
Agreement. The notice of default and termination also stated that the Company was in default of its contractual obligations under
the Collocation Agreement, which requires the execution of 20 new license agreements by the Deadline, as such term is defined therein.
As of the date of its letter, the Company has executed only six of those required agreements. The Company is in the process of
negotiating a settlement with the Lessor, who has agreed to hold off taking any action for the moment, but has indicated that it
will not lift the default until the past due balance is paid and they are given assurances of the Company’s ability to continue
making payments throughout the lease terms. Agreement Regarding Collocation On November 6, 2020,
the Company entered into an Agreement Regarding Collocation (the “Agreement”) with a third-party lessor (the “Lessor”).
Pursuant to the Agreement:
· The parties agreed that the Company has satisfied all required obligations
as set forth in Section 4 of the October 30, 2019 Collocation and Settlement of Past Due Balance Agreement (the “Collocation
Agreement”), See Note 8 and Note 19.
· On or before June 30, 2021, the Company agrees to execute and deliver
14 new license agreements with the Lessor.
o Each new license agreement will be for one term of seven years and
neither party may terminate a new lease agreement during the term.
o The initial monthly license rent for the 14 new license agreements
will be $884 for each new license agreement executed before December 31, 2020 and $910.52 for each new license agreement executed
thereafter. The monthly rent will be increased on the first anniversary of the Term Commencement Date and thereafter by 3% per
year. In addition to the monthly license rent and any additional charges due, a one-time special license fee, as defined within
the Agreement, is due to the Lessor for each new license agreement that is executed.
· In the event the Company does not execute and deliver 14 new license
agreements with the Lessor on or before the required deadline, the Company agrees to pay the Lessor a one-time lump-sum shortfall
payment and a monthly shortfall fee, as defined within the Agreement, for each shortfall from the 14 new license agreements required. Issuance of Common Stock From December 1, 2019 and
through the date of this report, the Company issued 21,500,000 shares of common stock, with a range of fair values of $0.11 - $0.30
per share in connection with notes payable. From December 1, 2019 and
through the date of this report, the Company issued 8,821,389 shares of common stock, with a fair value of $0.32 per share to investors
pursuant to the September 23, 2019 private placement offering. From December 1, 2019 and
through the date of this report, the Company issued 6,040,995 shares of common stock, with a range of fair values of $0.10 - $0.26
per share in connection with convertible notes payable . From December 1, 2019 and
through the date of this report, the Company issued 3,653,611 shares of common stock, with a range of fair values of $0.16 - $0.30
per share to consultants for services rendered. From December 1, 2019 and
through the date of this report, the Company issued 583,000 shares of common stock, with a fair value of $0.17 per share in connection
with a debt exchange agreement. From December 1, 2019 and
through the date of this report, the Company issued 416,667 shares of common stock, with a fair value of $0.11 to an investor pursuant
to the September 2020 private placement offering. From December 1, 2019 and
through the date of this report, the Company issued 454,674 shares of common stock, with a range of fair values of $0.01 - $0.44
per share as a result of the exercise of warrants. On April 10, 2020, an investor
made a deposit of $1,000,000 to subscribe to a future equity offering by the Company. In connection with the AIP
Restructuring Agreement, the Company cancelled all 14,673,800 outstanding and 2,000,000 to be issued shares of the Company's common
stock held by AIP. Issuance of Options From December 1, 2019 and
through the date of this report, the Company granted a total of 3,150,000 options to the Chief Financial Officer, the Head of Go-to-Market Strategy, the Senior Vice President – Operations, the Director of SEC Reporting and Technical Accounting, and the
Director of Corporate Accounting in connection with their employment, with an exercise price as follows: (i) 150,000 options have
an exercise price of $0.32 per share, (ii) 1,500,000 options have an exercise price of $0.40 per share, (iii) 750,000 options have
an exercise price of $0.80 per share, and (iv) 750,000 options have an exercise price of $1.20 per share. On April 2, 2020, the Board
of Directors authorized an increase in the number of shares of Stock Awards, as defined in the 2017 Plan, from 10,000,000 to 30,000,000,
effective December 1, 2019, subject to shareholder approval. The Company is in the process of preparing the proposed increase for
shareholder approval, which will be completed as soon as practicable. On June 1, 2020, the Company
modified its terms of employment with Dana W. Amato, in resolution of certain unpaid past wage claims (including bonuses and stock
options), pursuant to which Mr. Amato agreed to surrender 7,000,000 shares of common stock to the Company in exchange for (i) an
option to purchase up to 14,000,000 shares of the Company’s common stock at an exercise price of $0.20 per share, (ii) a
previously determined performance bonus of $500,000 due upon the earlier to occur of (a) the Company’s receipt of $4,500,000
from any source or (b) July 12, 2020; and (iii) a previously determined performance bonus of $350,000 due upon the earlier to occur
of (a) the Company’s receipt of $4,500,000 from any source or (b) December 31, 2020. Should Iota default on the payment of
either item (ii) or (iii), the amounts due will accrue interest at the lesser of 21% per annum or the maximum amount allowed under
Arizona usury laws. Issuance of Warrants From December 1, 2019 and
through the date of this report, the Company issued warrants to purchase 851,254 shares of the Company's common stock with an exercise
price of $0.308 per share in connection with a convertible note issued. From December 1, 2019 and
through the date of this report, the Company issued warrants to purchase 1,764,278 shares of the Company's common stock with an
exercise price of $0.48 per share in connection with the September 23, 2019 private placement offering. From December 1, 2019 and
through the date of this report, the Company issued warrants to purchase 424,968 shares of the Company's common stock with an exercise
price of $0.01 per share in connection with administration of the September 23, 2019 private placement offering. From December 1, 2019 and
through the date of this report, the Company issued warrants to purchase 416,667 shares of the Company's common stock with an exercise
price of $0.12 per share in connection with the September 2020 private placement offering. From December 1, 2019 and
through February 29, 2020, the Company issued warrants to AIP to purchase 7,250,000 and 4,350,000 shares, of the Company's common
stock with exercises price of $0.32 and $0.30 per share, respectively, in connection with the October 4, 2019 AIP Extension Agreement
(See Note 10) and December 18, 2019 Agreement and Waiver, respectively. In connection with the April 1, 2020 Agreement and Waiver,
the Company cancelled all outstanding warrants issued to AIP and issued 15,950,000 replacement warrants with exercise prices of
$0.20 per share. In connection with the April 1, 2020 and June 2, 2020 Agreement and Waivers, the Company issued warrants to purchase
2,900,000 and 2,500,000 shares, respectively, of the Company's common stock with exercise prices of $0.20 per share. In connection
with the August 31, 2020 Debt Restructuring Agreement, the Company cancelled all 21,350,000 outstanding warrants held by AIP. Link Labs Acquisition On December
31, 2019, the Company entered into a Side Letter Agreement with Link Labs whereby the parties agreed to break the second closing
into three phases. On December 31, 2019, and in satisfaction of the first phase, the Company entered into two promissory notes
with Link Labs for a principal amount of $1,000,000 each with a maturity date of March 31, 2020 and June 30, 2020. The principal
on the notes bears interest at 1.61% per annum. On January 3, 2020, and in satisfaction of the second phase, the Company paid Link
Labs $1,000,000 in cash. The third and final phase of the second closing, which involves payment of $430,666 to Link Labs and Link
Labs’ provision of the Termination of Agreements, was scheduled to be completed on January 17, 2020. the Company entered into successive Side Letter Agreements with
Link Labs whereby the parties agreed to extend the due date of the third and final phase of the second closing to January 21, 2020
and then January 31, 2020. September 2019 Private Placement The September 23, 2019 private
placement offering closed in April 2020. From December 1, 2019 and through closing, the Company issued 8,821,319 shares of the
Company's common stock for cash proceeds of $2,634,811, net of $188,033 in equity issuance fees, and issued 1,495,528 warrants
for cash proceeds of $291,722. September 2020 Private Placement Offering In September 2020, the Company
commenced a private placement offering for up to $15,000,000 of units at a purchase price of $0.12 per unit. Each unit consists
of (i) one share of common stock and (ii) one five year warrant to purchase one share of common stock. Net proceeds from the offering
will be paid directly to the Company, which intends to use the proceeds for working capital and other general corporate purposes.
As of the date of this report, the Company has received $50,000 of cash under this offering. Revenue-based Notes From December 1, 2019
and through the date of this report, Iota Networks and spectrum licensees further terminated their existing spectrum lease agreements
which resulted in the extinguishment of an additional $58,356,763 of revenue-based notes. As of the date of this report, outstanding
revenue-based notes total $14,459,209, accrued interest outstanding totals $387,759, and deferred financing costs on revenue-based
notes totals $0. Iota Spectrum Partners LP From December 1, 2019 and
through the date of this report, Iota Partners issued a total of 361,732,693 partnership units comprised of (i) 58,675,271 units
to Iota Holdings and, (ii) 303,057,422 units to limited partners, in exchange for spectrum licenses contributed (one partner unit
for each MHz-POP contributed). As of the date of this report, Iota Holdings owns approximately 16% of the outstanding partnership
units (60,597,740 units) while limited partners own the remaining 84% (319,637,369 units). Employment Agreements On December 9, 2019, James
F. Dullinger was appointed as Chief Financial Officer of the Company. Mr. Dullinger’s employment agreement has an initial
term of two years and is subject to automatic one year renewals unless a written notice of non-renewal no less than 90 days prior
to the end of the then current term is provided. The employment agreement provides for an annual base salary of $210,000, subject
to review for possible increases as determined by the Chief Executive Officer of the Company. Mr. Dullinger is also entitled to
receive annual bonuses in accordance with the Company’s Annual Incentive Plan at the discretion of the Company’s Board
of Directors. The target amount of his annual bonus is 50% of his annual base salary, with 25% paid in cash and 25% issued in Common
Stock with the first bonus to be paid at the end of the current fiscal year (May 31, 2020). His employment agreement further provides
for the issuance of stock options to Mr. Dullinger to purchase 2,000,000 shares of the Company’s common stock under its 2017
Plan and other benefits that are made available to other similarly situated executives. Mr. Dullinger’s employment agreement
also provides for severance benefits payable in the event of Mr. Dullinger’s termination by the Company without cause or
by Mr. Dullinger for good reason. If terminated by the Company without cause or if Mr. Dullinger resigns for good reason within
60 days before or within 12 months following a change in control, Mr. Dullinger will be entitled to his annual base salary (as
determined on a monthly basis) for 6 months, a pro rata bonus, and reimbursement of his COBRA expenses for 6 months. In addition,
all outstanding equity grants which vest over the 12 months following such termination will become fully and immediately vested.
Mr. Dullinger’s employment agreement also contains customary non-solicitation and non-compete provisions that apply during
the term of employment and for a period of 6 months following such employment. On May 8, 2020, in connection
with the winddown of its Spectrum Partners Program and the shifting of those activities to Iota Spectrum Holdings, LLC, Iota Communications,
Inc. entered into an agreement with Carole L. Downs to terminate her employment as President of Spectrum Programs effective July
3, 2020. On June 30, 2020, Carole Downs also voluntarily resigned from the Board of Directors of the Company. On May 22, 2020, and in
connection with Brian Ray’s resignation as the Company’s Chief Technology Officer, and his assumption of a new role
as Head of Network Strategy, Mr. Ray and the Company entered into an amendment to his Employment and Non-Competition Agreement
dated November 15, 2019. The amendment provides that Mr. Ray’s base salary will be reduced to $100,000 per year and modifies
the term his employment with the Company, annual discretionary bonus eligibility, certain termination provisions, certain severance
benefits, and certain non-compete restrictions. Litigation On August 24, 2020, Dina
L. Anderson, acting as principal on behalf of Smartcomm, a related party of the Company, filed a complaint in United States Bankruptcy
Court in and for the District of Arizona, Case No. 2:20-AP-00238-EPB, against the Company claiming breach of contract for failure
to make timely payments on its outstanding promissory note and for fraudulent transfer and successor liability as to Iota Networks,
based on claims that the Company is really just a continuation of Smartcomm, LLC’s business, and that money was improperly
transferred from Smartcomm, LLC to the Company to avoid Smartcomm, LLC’s creditors. The Company believes there is no merit
to the case. Other On March 1, 2020, the Company
relocated its corporate headquarters to downtown Allentown, PA and commenced its lease of a total of 7,150 square feet of office
space for 5 years with an option to renew for two additional 5 year terms. The base rent for the office space ranges from approximately
$6,000 to $9,000 in the first year, subject to an annual increase of 2.5%. In addition, the Company will also pay its proportionate
share of the operating expenses of the building. The lease agreement provides for tenant improvements which will be financed by
the landlord and payable by the Company over 5 years at an interest rate of 4.0% per annum, net of a tenant improvement allowance
of $785,999 plus an additional $20 per square foot for costs or expenses that exceed the tenant improvement allowance, which totaled
$142,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Nov. 30, 2019</t>
        </is>
      </c>
    </row>
    <row r="3">
      <c r="A3" s="3" t="inlineStr">
        <is>
          <t>Accounting Policies [Abstract]</t>
        </is>
      </c>
    </row>
    <row r="4">
      <c r="A4" s="4" t="inlineStr">
        <is>
          <t>Principles of Consolidation</t>
        </is>
      </c>
      <c r="B4" s="4" t="inlineStr">
        <is>
          <t xml:space="preserve">The unaudited condensed
consolidated financial statements include the accounts of Iota Communications, its three wholly owned subsidiaries, Iota Networks,
ICS, and Iota Holdings, and Iota Partners, a variable interest entity controlled by the Company. Intercompany accounts and transactions
have been eliminated in consolidation. </t>
        </is>
      </c>
    </row>
    <row r="5">
      <c r="A5" s="4" t="inlineStr">
        <is>
          <t>Reclassifications</t>
        </is>
      </c>
      <c r="B5" s="4" t="inlineStr">
        <is>
          <t>Certain prior period amounts
have been reclassified for consistency with the current period presentation.</t>
        </is>
      </c>
    </row>
    <row r="6">
      <c r="A6" s="4" t="inlineStr">
        <is>
          <t>Use of Estimates</t>
        </is>
      </c>
      <c r="B6" s="4" t="inlineStr">
        <is>
          <t xml:space="preserve">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accompanying
unaudited condensed consolidated financial statements. Significant estimates include revenue recognition, the allowance for doubtful
accounts, the useful life of property and equipment, valuation of long-lived assets, assessment for impairment, deferred tax assets
and related valuation allowance, accounting for variable interest entities, lease accounting, and assumptions used in Black-Scholes-Merton
(“BSM”) valuation methods, such as expected volatility, risk-free interest rate, and expected dividend rate. </t>
        </is>
      </c>
    </row>
    <row r="7">
      <c r="A7" s="4" t="inlineStr">
        <is>
          <t>Non-controlling Interests in Consolidated Financial Statements</t>
        </is>
      </c>
      <c r="B7" s="4" t="inlineStr">
        <is>
          <t xml:space="preserve">The Company follows Accounting
Standards Codification (“ASC”) Topic 810-10-65, Non-controlling Interests in Consolidated Financial Statements. This
statement clarifies that a non-controlling (minority) interest in a subsidiary is an ownership interest in the entity that should
be reported as equity in the unaudited condensed consolidated financial statements. It also requires consolidated net income (loss)
to include the amounts attributable to both the parent and the non-controlling interest, with disclosure on the face of the consolidated
statement of operations of the amounts attributed to the parent and to the non-controlling interest. In accordance with ASC Topic
810-10-45-21, the losses attributable to the parent and the non-controlling interest in subsidiary may exceed the parent’s
interest in the subsidiary’s equity. The excess and any further losses attributable to the parent and the non-controlling
interest will be attributable to those interests even if that attribution results in a deficit of non-controlling interest balance.
As of November 30, 2019 and May 31, 2019, the Company reflected a non-controlling interest of $3,041,094 (As restated) and $0 in
connection with its variable interest entity, Iota Partners (See Note 16), as reflected in the accompanying November 30, 2019 unaudited
condensed consolidated balance sheet and May 31, 2019 consolidated balance sheet, respectively. </t>
        </is>
      </c>
    </row>
    <row r="8">
      <c r="A8" s="4" t="inlineStr">
        <is>
          <t>Variable Interest Entities</t>
        </is>
      </c>
      <c r="B8" s="4" t="inlineStr">
        <is>
          <t xml:space="preserve">The Company follows ASC
Topic 810-10-15 guidance with respect to accounting for variable interest entities (“VIEs”). V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change with changes in the fair value of the entity’s net assets. A reporting entity
is the primary beneficiary of a VIE and must consolidate it when that party has a variable interest, or combination of variable
interests, which provide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the VIE due to changes in facts and circumstances. The Company currently consolidates
one VIE, Iota Partners (See Note 16), as of November 30, 2019. The Company is the primary beneficiary due to its ability to direct
the activities of Iota Partners through its wholly owned subsidiary, Iota Holdings. </t>
        </is>
      </c>
    </row>
    <row r="9">
      <c r="A9" s="4" t="inlineStr">
        <is>
          <t>Revenue</t>
        </is>
      </c>
      <c r="B9" s="4" t="inlineStr">
        <is>
          <t xml:space="preserve">The Company accounts for
revenue in accordance with ASC Topic 606, Revenue from Contracts with Customers, which the Company adopted beginning June 1, 2016.
The Company did not record a retrospective adjustment upon adoption, and instead opted to apply the full retrospective method for
all customer contracts. As part of ASC Topic 606,
the Company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 performance obligation
is a promise in a contract to transfer a distinct good or service to the customer and is the unit of account in ASC Topic 606.
The contract transaction price is allocated to each distinct performance obligation and recognized as revenue when, or as, the
performance obligation is satisfied. Amounts received prior to being earned are recognized as contract liabilities on the accompanying
unaudited condensed consolidated balance sheets. Activities related to the
Company’s wireless communication and application technology segment and BrightAI subscriptions are classified under Iota
Networks, activities related to solar energy, LED lighting, and HVAC implementation services are classified under ICS, activities
related to the parent company are classified under Iota Communications, and activities related to the spectrum licenses owned by
Iota Partners that Iota Networks uses to operate its networks are classified under Iota Holdings beginning with the formation date
of Iota Partners. Iota Networks Iota Networks derives revenues
in part from FCC license services provided to customers who have already obtained an FCC spectrum license from other service providers.
Additionally, owners of granted but not yet operational licenses (termed “FCC Construction Permits” or “Permits”)
can pay an upfront fee to Iota Networks to construct the facilities for the customer’s licenses and activate their licenses
operationally, thus converting the customer’s ownership of the FCC Construction Permits into a fully-constructed license
(“FCC License Authorization”). Once the construction certification is obtained from the FCC, Iota Networks may enter
into an agreement with the customer to lease the spectrum. Once perfected in this manner, Iota Networks charges the customer a
recurring annual license and equipment administration fee of 10% of the original payment amount. Collectively, these services constitute
Iota Networks’ Network Hosting Services. In addition, owners of already perfected licenses can pay an upfront fee plus an
annual renewal fee of 10% of the upfront application fee for maintaining the customer’s license and equipment and allowing
the customer access to its license outside of the nationwide network. For the purposes of clarification, these spectrum licenses
are not part of the Iota Partners spectrum pool. The Company has determined
there are three performance obligations related to the Network Hosting Services agreements. The first performance obligation arises
from the services related to obtaining FCC license perfection, the second performance obligation arises from maintaining the license
in compliance with regulatory affairs, and the third performance obligation arises from the services related to acting as a future
sales or lease agent for the customer. Given the nature of the service in the first performance obligation, Iota Networks recognizes
revenue from the upfront fees at the point in time that the license is perfected. Iota Networks recognizes the annual fee revenue
related to the second performance obligation ratably over the contract term as the services are transferred to and performed for
the customer. Pursuant to its Network Hosting Services agreements, Iota Networks also derives revenues from annual renewal fees
from its customers for the purpose of covering costs associated with maintaining and operating the customer licenses. Annual renewal
fee revenue is recognized ratably over the renewal period as the services are performed. The third performance obligation is for
future possible services and is recognized when and if the performance obligation is satisfied. Iota Networks has committed
to provide future performance obligations to certain parties, including employees and former employees, at no cost. These performance
obligations include both obtaining FCC license perfection and maintaining the license in accordance with regulatory affairs thereafter.
The estimated remaining unfulfilled commitment based upon estimated standalone selling prices totals $2,857,976 (As restated) at
November 30, 2019 including $450,503 (As restated) to employees and former employees and $2,407,473 (As restated) to other parties.
During the six months ended November 30, 2019, the Company paid $180,420 (As restated) of FCC license application fees for licenses
granted to related parties and completed the application process for the related parties at no cost. Management estimates that
the incremental direct costs to fulfill these performance obligations after licenses are acquired and fully constructed are immaterial. Iota Networks also derives
revenue from subscriptions to its cloud-based data and analytics platform, BrightAI. The platform receives data from energy, environmental,
and mechanical sensors and organizes, stores, and analyzes this data to provide insights to drive energy efficiency and create
optimization plans for commercial facility managers. BrightAI data and analytics service offerings are sold on a subscription basis
with revenue generally recognized ratably over the contract term commencing with the date the data and analytics service is made
available to customers. These contracts generally have a single performance obligation which is not separately identifiable from
other promises in the contracts and is, therefore, not distinct. For certain customer contracts, the Company may separately charge
for equipment and optional installation and other professional services. These additional performance obligations are recognized
at the point in time that the equipment is accepted by the customer or services are provided to the customer. Iota Commercial Solutions ICS derives revenues through
solar energy, LED lighting, and HVAC implementation services. Revenues from the sale of hardware products are generally recognized
upon delivery of the hardware product to the customer provided all other revenue recognition criteria are satisfied. Sales of services
are recognized as the performance obligations are fulfilled, and the customer takes risk of ownership and assumes the risk of loss.
Service revenue is recognized as the service is completed under ASC Topic 606. Most ICS customer contracts
have a single performance obligation which is not separately identifiable from other promises in the contracts and is, therefore,
not distinct. Payment is generally due within 30 to 45 days of invoicing. There is no financing or variable component. ICS recognizes solar panel
and LED lighting system design, construction, and installation services revenue over time, as performance obligations are satisfied,
due to the continuous transfer of control to the customer. ICS has determined that individual contracts at a single location are
generally accounted for as a single performance obligation and are not segmented between types of services provided on these contracts.
ICS recognizes revenue on these contracts using the cost to cost percentage of completion method, based primarily on contract costs
incurred to date compared to total estimated contract costs. The percentage of completion method (an input method) is the most
accurate depiction of ICS’s performance because it directly measures the value of the services transferred to the customer,
and the consideration that is required to be paid by the customer based on the contract. Changes to total estimated
contract costs or losses, if any, are recognized in the period in which they are determined as assessed at the contract level.
Pre-contract costs are expensed as incurred unless they are expected to be recovered from the client. Customer payments on solar
and LED lighting system contracts are typically billed upon the successful completion of milestones written into the contract and
are due within 30 to 45 days of billing, depending on the contract. Contract assets
represent revenue recognized in excess of amounts billed and include unbilled receivables (typically for cost reimbursable
contracts). Contract liabilities represent amounts paid by clients in excess of revenue recognized to date. ICS has recorded
a loss reserve on contract assets of $0 as of November 30, 2019 and $71,624 as of May 31, 2019, which is included in contract
assets on the unaudited condensed consolidated balance sheets. The nature of ICS’s
solar panel and LED lighting system design, construction, and installation services contracts gives rise to several types of variable
consideration, including claims and unpriced change orders. ICS recognizes revenue for variable consideration when it is probable
that a significant reversal in the amount of cumulative revenue recognized will not occur. ICS estimates the amount of revenue
to be recognized on variable consideration using the expected value (i.e., the sum of a probability-weighted amount) or the most
likely amount method, whichever is expected to better predict the revenue amount. Change orders are modifications
of an original contract. Either ICS or its customer may initiate change orders. They may include changes in specifications or design,
manner of performance, facilities, equipment, materials, sites, and period of completion of the work. ICS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ustomer before the work is performed. Sometimes circumstances require that work
progresses before an agreement is reached with the customer. If ICS is having difficulties in renegotiating the change order, it
will stop work, record all costs incurred to date, and determine, on a project by project basis, the appropriate final revenue
recognition.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ICS’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ICS generally provides limited
warranties for work performed under its solar and LED lighting system contracts. The warranty periods typically extend for a limited
duration following substantial completion of ICS’s work on a project. ICS does not charge customers for or sell warranties
separately, and as such, warranties are not considered a separate performance obligation. Most warranties are guaranteed by subcontractors.
ICS has recognized a warranty reserve of $121,362 as of November 30, 2019 (As restated), and $313,881 as of May 31, 2019. ICS’s remaining unsatisfied
performance obligations as of November 30, 2019 represent a measure of the total dollar value of work to be performed on contracts
awarded and in progress. ICS had approximately $1,075,000 (As restated) in remaining unsatisfied performance obligations as of
November 30, 2019. ICS expects to satisfy its remaining unsatisfied performance obligations as of November 30, 2019 over the following
twelve months. Although the remaining unsatisfied performance obligations reflects business that is considered to be firm; cancellations,
deferrals, or scope adjustments may occur. The remaining unsatisfied performance obligations is adjusted to reflect any known project
cancellations, revisions to project scope and cost, and project deferrals, as appropriate. Disaggregated Revenues Revenue consists of the
following by service offering for the six months ended November 30, 2019 (As restated):
Solar Energy, LED Lighting, and HVAC Implementation Service Revenues(a) Network Hosting Services(b) Subscription Revenues(b) Total
$ 833,803 $ 46,431 $ 25,250 $ 905,484
Revenue consists of the
following by service offering for the six months ended November 30, 2018:
Solar Energy, LED Lighting, and HVAC Implementation Service Revenues(a) Network Hosting Services(b) Subscription Revenues(b) Total
$ 772,570 $ 107,843 $ 5,252 $ 885,665
Revenue consists of the
following by service offering for the three months ended November 30, 2019 (As restated):
Solar Energy, LED Lighting, and HVAC Implementation Service Revenues(a) Network Hosting Services(b) Subscription Revenues(b) Total
$ - $ 8,460 $ 25,250 $ 33,710
Revenue consists of the
following by service offering for the three months ended November 30, 2018:
Solar Energy, LED Lighting, and HVAC Implementation Service Revenues(a) Network Hosting Services(b) Subscription Revenues(b) Total
$ 772,570 $ 58,047 $ 5,252 $ 835,869
(a) Included
in Iota Commercial Solutions segment (b) Included
in Iota Networks segment </t>
        </is>
      </c>
    </row>
    <row r="10">
      <c r="A10" s="4" t="inlineStr">
        <is>
          <t>Cash</t>
        </is>
      </c>
      <c r="B10" s="4" t="inlineStr">
        <is>
          <t xml:space="preserve">The Company considers all
highly liquid short-term instruments that are purchased with an original maturity of three months or less to be cash equivalents.
The Company did not have any cash equivalents as of November 30, 2019 and May 31, 2019. </t>
        </is>
      </c>
    </row>
    <row r="11">
      <c r="A11" s="4" t="inlineStr">
        <is>
          <t>Account Receivable</t>
        </is>
      </c>
      <c r="B11" s="4" t="inlineStr">
        <is>
          <t xml:space="preserve">Accounts receivable are
reported at realizable value, net of allowances for doubtful accounts, which is estimated and recorded in the period the related
revenue is recorded.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November 30, 2019, and May
31, 2019, the Company’s allowance for doubtful accounts was $1,578,915 (As restated) and $810,132, respectively. </t>
        </is>
      </c>
    </row>
    <row r="12">
      <c r="A12" s="4" t="inlineStr">
        <is>
          <t>Contract Assets</t>
        </is>
      </c>
      <c r="B12" s="4" t="inlineStr">
        <is>
          <t xml:space="preserve">The Company records capitalized
job costs on the balance sheet and expenses the costs upon completion of related jobs based on when revenue is earned. At November
30, 2019 and May 31, 2019, the Company had $171,492 and $435,788, respectively, of contract assets. </t>
        </is>
      </c>
    </row>
    <row r="13">
      <c r="A13" s="4" t="inlineStr">
        <is>
          <t>Property and Equipment</t>
        </is>
      </c>
      <c r="B13" s="4" t="inlineStr">
        <is>
          <t xml:space="preserve">Property and equipment are
recorded at cost. Depreciation is computed using the straight-line method over the estimated useful lives of the related assets,
generally three to ten years. Expenditures that enhance the useful lives of the assets are capitalized and depreciated. All network site setup costs
are capitalized as construction-in-progress ("CIP"), as incurred. Once construction on the tower or billboard site is
completed, the Company transfers site specific CIP to capitalized network sites and equipment costs and begins to depreciate those
assets on a straight-line basis over ten years. Network radios are depreciated on a straight-line basis, typically over three to
ten years. Computer hardware and software costs are capitalized at cost and depreciated on a straight-line basis over three to
five years. Furniture and fixtures are capitalized at cost and depreciated on a straight-line basis over useful lives ranging from
five to seven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t>
        </is>
      </c>
    </row>
    <row r="14">
      <c r="A14" s="4" t="inlineStr">
        <is>
          <t>Software Development Costs</t>
        </is>
      </c>
      <c r="B14" s="4" t="inlineStr">
        <is>
          <t xml:space="preserve">The Company is developing
application platforms that will utilize the spectrum network and other leased network availability, to provide solutions for customers.
The Company follows the guidance of ASC Topic 985-20, Costs of Software to be Sold, Leased, or Marketed, which calls for the expense
of costs until technical feasibility is established. Any costs the Company had incurred during planning, designing, coding, and
testing activities that are necessary to establish that the product can be produced to meet its design specifications are expensed
as incurred. Once technical feasibility of the product has been established, the Company capitalizes the costs until the product
is available for general release to customers. The capitalized costs are amortized on a product-by-product basis over the estimated
economic life of the product. When conditions indicate a potential impairment, the Company compares the unamortized capitalized
costs to the estimated net realizable value, and if the unamortized costs are greater than the expected future revenues, the excess
is written down to the net realizable value. On November 15, 2019, the
Company entered into an asset purchase agreement with Link Labs, Inc. to purchase certain assets, including and not limited to,
all work product, know-how, work in process, developments, and deliverables related to Iota Link and the Conductor system, as well
as certain software, including source code that is used in connection with the development and operation of dedicated network technology
using FCC Parts 22, 24, 90 and 101 spectrum for bi-directional wireless data transmission including the Conductor platform modified
for provisioning and managing the Iota Link system and related intellectual property (See Note 4). As of November 30, 2019, Iota
Link and the Conductor system have reached technological feasibility, and as such, appropriate costs have been capitalized. As of November 30, 2019,
there were no other software or related products that have reached technical feasibility. For the three and six months ended November
30, 2019 and 2018, approximately $1,144 and $3,288 and $403,509 and $782,524, respectively, in software development costs have
been expensed within research and development costs in the unaudited condensed consolidated statements of operations. </t>
        </is>
      </c>
    </row>
    <row r="15">
      <c r="A15" s="4" t="inlineStr">
        <is>
          <t>Leases</t>
        </is>
      </c>
      <c r="B15" s="4" t="inlineStr">
        <is>
          <t xml:space="preserve">Leases in which the Company
is the lessee include leases of office facilities, office equipment, and tower and billboard space. All the Company’s leases
are classified as operating leases. The Company is obligated
under certain lease agreements for office space and office equipment with lease terms expiring in 2022. The Company leases tower
and billboard space in various geographic locations across the United States, upon and through which its spectrum network is being
developed. Generally, these leases are for an initial five year term with annual lease rate escalations of approximately 3%. With
limited exceptions, the leases provide anywhere from one to as many as five, 5-year options to extend. Most of these leases require
the Company to restore the towers and billboards to their original pre-lease condition, which creates asset retirement obligations
(See Note 14). In accordance with ASC Topic
842, Leases, and upon its adoption by the Company on June 1, 2019, the Company recognized right of use assets and corresponding
lease liabilities on its unaudited condensed consolidated balance sheet for its operating lease agreements. The Company elected
the package of practical expedients for its operating leases, which permits the Company not to reassess under the new standard
the prior conclusions about lease identification, lease classification, and initial direct costs. See Note 19 - Leases for further
discussion, including the impact of adoption on the Company’s unaudited condensed consolidated financial statements and required
lease disclosures. </t>
        </is>
      </c>
    </row>
    <row r="16">
      <c r="A16" s="4" t="inlineStr">
        <is>
          <t>Intangible Assets</t>
        </is>
      </c>
      <c r="B16" s="4" t="inlineStr">
        <is>
          <t xml:space="preserve">The Company records its
intangible assets at cost in accordance with ASC Topic 350, Intangibles – Goodwill and Other. Definite-lived intangible assets
are amortized over the estimated life using the straight-line method, which is determined by identifying the period over which
the cash flows from the asset are expected to be generated. During the six months ended November 30, 2019, the Company had no impairment
losses relating to its intangible assets (See Note 7). </t>
        </is>
      </c>
    </row>
    <row r="17">
      <c r="A17" s="4" t="inlineStr">
        <is>
          <t>Impairment of Long-Lived Assets</t>
        </is>
      </c>
      <c r="B17" s="4" t="inlineStr">
        <is>
          <t xml:space="preserve">The Company reviews long-lived
assets, including definite-lived intangible assets, property and equipment, and right of use (“ROU”)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to fair value. Fair value is determined based on discounted cash flows or appraised values, depending on the nature
of the assets. For the six months ending November 30, 2019, the Company recognized impairment losses of $10,773,363 (As restated)
related to long-lived assets. For the six months ending November 30, 2018, there were no impairment losses recognized for long-lived
assets. </t>
        </is>
      </c>
    </row>
    <row r="18">
      <c r="A18" s="4" t="inlineStr">
        <is>
          <t>Convertible Instruments</t>
        </is>
      </c>
      <c r="B18" s="4" t="inlineStr">
        <is>
          <t xml:space="preserve">The Company evaluates and
accounts for conversion options embedded in its convertible instruments in accordance with accounting standards for Accounting
for Derivative Instruments and Hedging Activities, ASC Topic 815. ASC Topi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ASC Topic 815-40 provides
that, among other things, generally if an event is not within the entity’s control, or could require net cash settlement,
then the contract will be classified as an asset or a liability. </t>
        </is>
      </c>
    </row>
    <row r="19">
      <c r="A19" s="4" t="inlineStr">
        <is>
          <t>Contingent Liability</t>
        </is>
      </c>
      <c r="B19" s="4" t="inlineStr">
        <is>
          <t xml:space="preserve">On November 15, 2019, the
Company entered into an asset purchase agreement (the “Purchase Agreement”) with Link Labs, Inc. Pursuant to the Purchase
Agreement, the Company will acquire certain assets from Link Labs (the “Purchased Assets”) in a series of three closings
on the Purchase Agreement terms and subject to the conditions set forth therein, for consideration totaling $6,100,000 (As restated)
in cash and stock. Through November 30, 2019, the first of these closings had occurred for consideration totaling $3,100,000 (As
restated). The contingent obligation for the second and third closings, totaling $3,000,000, has been accrued on the Company’s
unaudited condensed consolidated balance sheet at November 30, 2019 as a contingent liability (See Note 4). </t>
        </is>
      </c>
    </row>
    <row r="20">
      <c r="A20" s="4" t="inlineStr">
        <is>
          <t>Asset Retirement Obligations</t>
        </is>
      </c>
      <c r="B20" s="4" t="inlineStr">
        <is>
          <t xml:space="preserve">The Company accounts for
asset retirement obligations in accordance with authoritative guidance that requires entities to record the fair value of a liability
for an asset retirement obligation in the period in which it is incurred. An asset retirement obligation is defined as a legal
obligation associated with the retirement of tangible long-lived assets in which the timing and/or method of settlement may or
may not be conditional on a future event that may or may not be within the control of the Company. When the liability is initially
recorded, the Company capitalizes the estimated cost of retiring the asset as part of the carrying amount of the related long-liv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The asset retirement obligations
of the Company are associated with leases for its tower and billboard site locations. For purposes of estimating its asset retirement
obligations, the Company assumes lease extension options will be exercised for the tower and billboard site locations consistent
with terms used for estimating the related lease liability in accordance with ASC Topic 842, consequently resulting in measurement
periods of 5 - 15 years. Accretion associated with asset retirement costs is recognized over the expected term of the respective
leases, including reasonably certain extension options. </t>
        </is>
      </c>
    </row>
    <row r="21">
      <c r="A21" s="4" t="inlineStr">
        <is>
          <t>Deferred Rent</t>
        </is>
      </c>
      <c r="B21" s="4" t="inlineStr">
        <is>
          <t xml:space="preserve">The Company recognizes escalating
rent provisions on a straight-line basis over the corresponding lease term. Prior to its adoption of ASC Topic 842, and for leases
associated with its tower and billboard site locations, the Company assumed all lease extension options would be exercised resulting
in lease terms of 5 – 30 years. For leases associated with office space, the Company assumed the initial lease term, generally
5 years. A deferred rent liability is recognized for the difference between actual scheduled lease payments and the rent expense
determined on a straight-line basis. On June 1, 2019, the Company adopted ASC Topic 842 – Leases, and, as such, included
all unamortized deferred rent as a component of the right of use asset for the Company’s tower, billboard, and long-term
office leases. </t>
        </is>
      </c>
    </row>
    <row r="22">
      <c r="A22" s="4" t="inlineStr">
        <is>
          <t>Research &amp; Development Costs</t>
        </is>
      </c>
      <c r="B22" s="4" t="inlineStr">
        <is>
          <t xml:space="preserve">In accordance with ASC Topic
730-10-25, research and development costs are charged to expense when incurred. Total research and development costs were $1,144
and $3,288 and $671,544 and $2,064,234 for the three and six months ended November 30, 2019 and 2018, respectively. </t>
        </is>
      </c>
    </row>
    <row r="23">
      <c r="A23" s="4" t="inlineStr">
        <is>
          <t>License Service Costs</t>
        </is>
      </c>
      <c r="B23" s="4" t="inlineStr">
        <is>
          <t xml:space="preserve">The Company incurs costs
related to providing license services to its Spectrum Partners. These costs include frequency coordination fees and FCC filing
fees. Per the Company’s accounting policy, these costs are expensed as incurred and totaled $72,890 and $1,029,670 and $285,840
and $405,140 for the three and six months ended November 30, 2019 and 2018, respectively, and are recorded within selling, general,
and administrative expenses on the unaudited condensed consolidated statements of operations. </t>
        </is>
      </c>
    </row>
    <row r="24">
      <c r="A24" s="4" t="inlineStr">
        <is>
          <t>Advertising and Marketing Costs</t>
        </is>
      </c>
      <c r="B24" s="4" t="inlineStr">
        <is>
          <t xml:space="preserve">The Company expenses advertising
and marketing costs as they are incurred. Advertising and marketing expenses totaled $81,570 and $270,268 (As restated) and $84,770
and $201,223 for the three and six months ended November 30, 2019 and 2018, respectively. </t>
        </is>
      </c>
    </row>
    <row r="25">
      <c r="A25" s="4" t="inlineStr">
        <is>
          <t>Deferred Finance Charges</t>
        </is>
      </c>
      <c r="B25" s="4" t="inlineStr">
        <is>
          <t xml:space="preserve">Broker fees associated
with the administration of the Spectrum Partners Program are capitalized as deferred financing costs offset against the
revenue-based notes. These financing costs are amortized over the initial five year term of the Spectrum Partners Program. During
the three months ended November 30, 2019, deferred finance charges totaling $518,146 (As restated) were written off in
connection with the extinguishment of Solutions Pool revenue-based notes (See Note 11) and are included as a component of
loss on extinguishment of debt in the unaudited condensed consolidated statements of operations. Amortization of deferred
financing costs is recorded in interest expense, net on the unaudited condensed consolidated statements of operations, and
totaled $285,518 (As restated) and $339,433 (As restated) and $53,915 and $104,601 for the three and six months ended
November 30, 2019 and 2018, respectively. The amortization expense for the three and six months ended November 30, 2019
includes $190,847 (As restated) of accelerated amortization resulting from a change in the estimated life of the remaining
Spectrum Partners Program revenue-based notes. </t>
        </is>
      </c>
    </row>
    <row r="26">
      <c r="A26" s="4" t="inlineStr">
        <is>
          <t>Segment Policy</t>
        </is>
      </c>
      <c r="B26" s="4" t="inlineStr">
        <is>
          <t xml:space="preserve">The Company’s reportable
segments include Iota Networks, Iota Commercial Solutions, Iota Communications, and Iota Holdings, and are distinguished by types
of service, customers, and methods used to provide services. The operating results of these business segments are regularly reviewed
by the Company’s chief operating decision maker. The Company evaluates performance based primarily on income (loss) from
operations. </t>
        </is>
      </c>
    </row>
    <row r="27">
      <c r="A27" s="4" t="inlineStr">
        <is>
          <t>Fair Value Measurements</t>
        </is>
      </c>
      <c r="B27" s="4" t="inlineStr">
        <is>
          <t xml:space="preserve">ASC Topic 820, Fair Value
Measurements and Disclosures,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
        </is>
      </c>
    </row>
    <row r="28">
      <c r="A28" s="4" t="inlineStr">
        <is>
          <t>Fair Value of Financial Instruments</t>
        </is>
      </c>
      <c r="B28" s="4" t="inlineStr">
        <is>
          <t xml:space="preserve">The carrying value of cash,
accounts receivable, accounts payable and accrued expenses, and payroll liabilities, approximate their fair values based on the
short-term maturity of these instruments. The carrying amount of notes payable and convertible debentures approximates the estimated
fair value for these financial instruments as management believes that such notes constitute substantially all the Company’s
debt, and interest payable on the notes approximates the Company’s current incremental borrowing rate. The carrying amount
of lease liabilities approximates the estimated fair value for these financial instruments as management believes that such liabilities
approximate the present value of the lease obligation owed over the reasonably certain term of the lease. </t>
        </is>
      </c>
    </row>
    <row r="29">
      <c r="A29" s="4" t="inlineStr">
        <is>
          <t>Net Loss per Common Share</t>
        </is>
      </c>
      <c r="B29" s="4" t="inlineStr">
        <is>
          <t xml:space="preserve">Net loss per share is computed
by dividing net loss by the weighted average number of shares of common stock outstanding during the year. All outstanding options
and warrants are considered potential common stock. All outstanding convertible securities are considered common stock at the
beginning of the period or at the time of issuance, if later, pursuant to the if-converted method. The dilutive effect, if any,
of stock options and warrants are calculated using the treasury stock method. Since the effect of common stock equivalents is anti-dilutive
with respect to losses, the convertible securities, options, and warrants have been excluded from the Company’s computation
of net loss per common share for the three and six month periods ended November 30, 2019 and 2018. The following table summarizes
the potentially dilutive securities that would be included in a diluted per share calculation if the Company was in a net income
position since the exercise price of these securities is less than the average market price of the common shares during the period:
Three Months Ended
November 30, 2019 (As restated)
November 30, 2018 (As restated)
Convertible notes 11,012,673 4,937,863
Stock options - 229,487
Warrants 894,511 9,886,573
Potentially dilutive securities 11,907,184 15,053,923
Six Months Ended
November 30, 2019 (As restated)
November 30, 2018 (As restated)
Convertible notes 11,012,673 4,937,863
Stock options - 74,236
Warrants 2,198,375 9,605,904
Potentially dilutive securities 13,211,048 14,618,003 Excluded from the common stock equivalents presented above due to pricing
are 31,857,566 shares and 30,553,702 shares and 23,252,834 shares and 23,688,754 shares for the three and six months ended November
30, 2019 and 2018, respectively. </t>
        </is>
      </c>
    </row>
    <row r="30">
      <c r="A30" s="4" t="inlineStr">
        <is>
          <t>Stock-Based Compensation</t>
        </is>
      </c>
      <c r="B30" s="4" t="inlineStr">
        <is>
          <t xml:space="preserve">The Company applies the
provisions of ASC Topic 718, Compensation – Stock Compensation, which requires the measurement and recognition of compensation
expense for all stock-based awards made to employees, including employee stock options, in the statement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the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Improvements to Nonemployee Share-Based Payment Accounting,
the Company accounts for stock options issued to non-employees for their services in accordance with ASC Topic 718. The Company
uses valuation methods and assumptions to value the stock options granted to nonemployees that are in line with the process for
valuing employee stock options described above. </t>
        </is>
      </c>
    </row>
    <row r="31">
      <c r="A31" s="4" t="inlineStr">
        <is>
          <t>Income Taxes</t>
        </is>
      </c>
      <c r="B31" s="4" t="inlineStr">
        <is>
          <t xml:space="preserve">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Topic 740, Income Taxes, which requires the recognition of deferred tax assets and liabilities for the expected future tax consequences
of events that have been included in the unaudited condensed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t>
        </is>
      </c>
    </row>
    <row r="32">
      <c r="A32" s="4" t="inlineStr">
        <is>
          <t>Recently Adopted Accounting Pronouncements</t>
        </is>
      </c>
      <c r="B32" s="4" t="inlineStr">
        <is>
          <t xml:space="preserve">On February 25, 2016, the
Financial Accounting Standards Board (“FASB”) issued ASU No. 2016-02, Leases (Topic 842), which the Company adopted
as of June 1, 2019. Topic 842 requires recognition of lease rights and obligations as assets and liabilities on the balance sheet. On June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several optional practical expedients in transition. The Company elected the package of practical expedients, and as such,
the Company will not reassess whether expired of existing contracts are or contain a lease, will not need to reassess the lease
classifications, or reassess the initial direct costs associated with expired or expiring leases. The Company did not elect the
use of 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For those leases that qualify, the Company will not recognize right of
use assets or lease liabilities, including not recognizing right of use assets or lease liabilities for existing short-term leases
of those assets in transition. The Company elected the practical expedient to not separate lease and non-lease components for certain
classes of assets (office facilities and office equipment). On June 1, 2019, the Company
recognized right of use assets of $17,221,387, net of deferred rent liabilities of $1,975,815, and lease liabilities of $19,197,202.
During the six month period ended November 30, 2019, the Company identified certain billboard leases that were erroneously not
recorded as part of the initial ASC Topic 842 adoption. The Company recognized additional right of use assets and lease liabilities
of $2,943,035 (As restated) for these leases. After adjustment, the total impact of the ASC Topic 842 adoption is a right of use
asset of $20,164,422 (As restated), net of deferred rent liabilities of $1,975,815, and lease liabilities of $22,140,237 (As restated).
When measuring lease liabilities for leases that were classified as operating leases, the Company discounted lease payments using
its estimated incremental borrowing rate, which was 7.2% on June 1, 2019. The Company’s adoption of the new lease standard
did not materially impact its unaudited condensed consolidated statements of operations and its statements of cash flows. No cumulative
effect adjustment was recognized upon adoption as the effect was not material. See Note 19 - Leases for further discussion, including
the impact on the Company’s unaudited condensed consolidated financial statements and required lease disclosure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SOLIDATED BALANCE SHEETS (Parenthetical) - USD ($)</t>
        </is>
      </c>
      <c r="B1" s="2" t="inlineStr">
        <is>
          <t>Nov. 30, 2019</t>
        </is>
      </c>
      <c r="C1" s="2" t="inlineStr">
        <is>
          <t>May 31, 2019</t>
        </is>
      </c>
    </row>
    <row r="2">
      <c r="A2" s="3" t="inlineStr">
        <is>
          <t>Statement of Financial Position [Abstract]</t>
        </is>
      </c>
    </row>
    <row r="3">
      <c r="A3" s="4" t="inlineStr">
        <is>
          <t>Allowances for doubtful accounts</t>
        </is>
      </c>
      <c r="B3" s="6" t="n">
        <v>1578915</v>
      </c>
      <c r="C3" s="6" t="n">
        <v>810132</v>
      </c>
    </row>
    <row r="4">
      <c r="A4" s="4" t="inlineStr">
        <is>
          <t>Accumulated depreciation</t>
        </is>
      </c>
      <c r="B4" s="5" t="n">
        <v>3851768</v>
      </c>
      <c r="C4" s="5" t="n">
        <v>3759229</v>
      </c>
    </row>
    <row r="5">
      <c r="A5" s="4" t="inlineStr">
        <is>
          <t>Accumulated amortization</t>
        </is>
      </c>
      <c r="B5" s="5" t="n">
        <v>17538</v>
      </c>
      <c r="C5" s="5" t="n">
        <v>90750</v>
      </c>
    </row>
    <row r="6">
      <c r="A6" s="4" t="inlineStr">
        <is>
          <t>Convertible debenture, debt discount</t>
        </is>
      </c>
      <c r="B6" s="5" t="n">
        <v>893888</v>
      </c>
      <c r="C6" s="5" t="n">
        <v>312902</v>
      </c>
    </row>
    <row r="7">
      <c r="A7" s="4" t="inlineStr">
        <is>
          <t>Revenue-based notes, debt discount</t>
        </is>
      </c>
      <c r="B7" s="6" t="n">
        <v>56829</v>
      </c>
      <c r="C7" s="6" t="n">
        <v>914408</v>
      </c>
    </row>
    <row r="8">
      <c r="A8" s="4" t="inlineStr">
        <is>
          <t>Convertible preferred stock, par value</t>
        </is>
      </c>
      <c r="B8" s="7" t="n">
        <v>0.0001</v>
      </c>
      <c r="C8" s="7" t="n">
        <v>0.0001</v>
      </c>
    </row>
    <row r="9">
      <c r="A9" s="4" t="inlineStr">
        <is>
          <t>Convertible preferred stock, shares authorized</t>
        </is>
      </c>
      <c r="B9" s="5" t="n">
        <v>5000000</v>
      </c>
      <c r="C9" s="5" t="n">
        <v>5000000</v>
      </c>
    </row>
    <row r="10">
      <c r="A10" s="4" t="inlineStr">
        <is>
          <t>Convertible preferred stock, shares issued</t>
        </is>
      </c>
      <c r="B10" s="5" t="n">
        <v>0</v>
      </c>
      <c r="C10" s="5" t="n">
        <v>0</v>
      </c>
    </row>
    <row r="11">
      <c r="A11" s="4" t="inlineStr">
        <is>
          <t>Convertible preferred stock, shares outstanding</t>
        </is>
      </c>
      <c r="B11" s="5" t="n">
        <v>0</v>
      </c>
      <c r="C11" s="5" t="n">
        <v>0</v>
      </c>
    </row>
    <row r="12">
      <c r="A12" s="4" t="inlineStr">
        <is>
          <t>Common stock, par value</t>
        </is>
      </c>
      <c r="B12" s="4" t="inlineStr">
        <is>
          <t>$ .0001</t>
        </is>
      </c>
      <c r="C12" s="4" t="inlineStr">
        <is>
          <t>$ .0001</t>
        </is>
      </c>
    </row>
    <row r="13">
      <c r="A13" s="4" t="inlineStr">
        <is>
          <t>Common stock, shares authorized</t>
        </is>
      </c>
      <c r="B13" s="5" t="n">
        <v>600000000</v>
      </c>
      <c r="C13" s="5" t="n">
        <v>600000000</v>
      </c>
    </row>
    <row r="14">
      <c r="A14" s="4" t="inlineStr">
        <is>
          <t>Common stock, shares issued</t>
        </is>
      </c>
      <c r="B14" s="5" t="n">
        <v>267465800</v>
      </c>
      <c r="C14" s="5" t="n">
        <v>219205439</v>
      </c>
    </row>
    <row r="15">
      <c r="A15" s="4" t="inlineStr">
        <is>
          <t>Common stock, shares outstanding</t>
        </is>
      </c>
      <c r="B15" s="5" t="n">
        <v>267465800</v>
      </c>
      <c r="C15" s="5" t="n">
        <v>219205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Nov. 30, 2019</t>
        </is>
      </c>
    </row>
    <row r="3">
      <c r="A3" s="3" t="inlineStr">
        <is>
          <t>Accounting Policies [Abstract]</t>
        </is>
      </c>
    </row>
    <row r="4">
      <c r="A4" s="4" t="inlineStr">
        <is>
          <t>Disaggregated revenues</t>
        </is>
      </c>
      <c r="B4" s="4" t="inlineStr">
        <is>
          <t xml:space="preserve">Solar Energy, LED Lighting, and HVAC Implementation Service Revenues(a) Network Hosting Services(b) Subscription Revenues(b) Total
$ 833,803 $ 46,431 $ 25,250 $ 905,484
Revenue consists of the
following by service offering for the six months ended November 30, 2018:
Solar Energy, LED Lighting, and HVAC Implementation Service Revenues(a) Network Hosting Services(b) Subscription Revenues(b) Total
$ 772,570 $ 107,843 $ 5,252 $ 885,665
Revenue consists of the
following by service offering for the three months ended November 30, 2019 (As restated):
Solar Energy, LED Lighting, and HVAC Implementation Service Revenues(a) Network Hosting Services(b) Subscription Revenues(b) Total
$ - $ 8,460 $ 25,250 $ 33,710
Revenue consists of the
following by service offering for the three months ended November 30, 2018:
Solar Energy, LED Lighting, and HVAC Implementation Service Revenues(a) Network Hosting Services(b) Subscription Revenues(b) Total
$ 772,570 $ 58,047 $ 5,252 $ 835,869
(a) Included
in Iota Commercial Solutions segment (b) Included
in Iota Networks segment </t>
        </is>
      </c>
    </row>
    <row r="5">
      <c r="A5" s="4" t="inlineStr">
        <is>
          <t>Securities excluded from the diluted per share calculation</t>
        </is>
      </c>
      <c r="B5" s="4" t="inlineStr">
        <is>
          <t xml:space="preserve">Three Months Ended
November 30, 2019 (As restated)
November 30, 2018 (As restated)
Convertible notes 11,012,673 4,937,863
Stock options - 229,487
Warrants 894,511 9,886,573
Potentially dilutive securities 11,907,184 15,053,923
Six Months Ended
November 30, 2019 (As restated)
November 30, 2018 (As restated)
Convertible notes 11,012,673 4,937,863
Stock options - 74,236
Warrants 2,198,375 9,605,904
Potentially dilutive securities 13,211,048 14,618,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REPORTED CONSOLIDATED FINANCIAL STATEMENTS (Tables)</t>
        </is>
      </c>
      <c r="B1" s="2" t="inlineStr">
        <is>
          <t>6 Months Ended</t>
        </is>
      </c>
    </row>
    <row r="2">
      <c r="B2" s="2" t="inlineStr">
        <is>
          <t>Nov. 30, 2019</t>
        </is>
      </c>
    </row>
    <row r="3">
      <c r="A3" s="3" t="inlineStr">
        <is>
          <t>Quantifying Prior Year Misstatements Corrected in Current Year Financial Statements [Abstract]</t>
        </is>
      </c>
    </row>
    <row r="4">
      <c r="A4" s="4" t="inlineStr">
        <is>
          <t>Revision of prior quarter immaterial misstatements</t>
        </is>
      </c>
      <c r="B4" s="4" t="inlineStr">
        <is>
          <t xml:space="preserve">Condensed Consolidated Balance Sheet
November 30, 2019
Previously Reported Adjustment As Restated Reference
ASSETS
Current Assets:
Cash $ 203,675 $ - $ 203,675
Accounts receivable, net 534,404 (178,847 ) 355,557 A
Contract assets 171,492 - 171,492
Other current assets 599,349 (256,600 ) 342,749 A, G
Total Current Assets 1,508,920 (435,447 ) 1,073,473
Property and equipment, net 11,890,089 (4,616,847 ) 7,273,242 A, B, C
Right of use assets 17,926,862 (6,432,272 ) 11,494,590 C, D
Intangible assets, net 4,423,720 2,460,330 6,884,050 A, F
Other assets 169,076 (140,625 ) 28,451 A
Total Assets $ 35,918,667 $ (9,164,861 ) $ 26,753,806
LIABILITIES AND DEFICIT
Current Liabilities:
Accounts payable and accrued expenses $ 6,712,696 $ 684,608 $ 7,397,304 G, J
Payroll liability 1,200,249 (40,793 ) 1,159,456 G, J
Current portion of lease liabilities 1,179,155 482,357 1,661,512 D, J
Service obligations 97,900 - 97,900
Contract liabilities 205,245 256,838 462,083 A, J
Warranty reserve 150,000 (28,638 ) 121,362 G
Deferred revenue 303,269 (303,269 ) - J
Convertible notes payable, net 905,637 317,362 1,222,999 I, J
Contingent liability 3,000,000 - 3,000,000
Notes payable - related parties 911,459 (557,237 ) 354,222 J
Notes payable - officers and directors - 557,237 557,237 J
Notes payable 4,331,943 730,028 5,061,971 J
Total Current Liabilities 18,997,553 2,098,493 21,096,046
Lease liabilities, net of current portion 17,729,382 1,046,108 18,775,490 D, J
Revenue-based notes, net 75,409,098 (2,308,683 ) 73,100,415 A, E, F
Long-term notes payable - related parties 1,176,596 (510,442 ) 666,154 J
Long-term notes payable - officers and directors 510,442 510,442 J
Asset retirement obligations 1,737,378 (195,608 ) 1,541,770 B
Total Liabilities 115,050,007 640,310 115,690,317
Commitments and Contingencies
Deficit:
Convertible preferred stock, $.0001 par value; 5,000,000 shares authorized - - -
Common stock, $.0001 par value; 600,000,000 shares authorized; 24,790 1,957 26,747 E, G, I
Additional paid-in capital 37,486,851 8,889,590 46,376,441 A, E, F, G, H, I
Accumulated deficit (119,964,868 ) (18,415,925 ) (138,380,793 ) A, B, C, D, E, G, H, I
Total Iota Communications, Inc. Deficit (82,453,227 ) (9,524,378 ) (91,977,605 )
Non-controlling Interest in Variable Interest Entity 3,321,887 (280,793 ) 3,041,094 H
Total Deficit (79,131,340 ) (9,805,171 ) (88,936,511 )
Total Liabilities and Deficit $ 35,918,667 $ (9,164,861 ) $ 26,753,806
Condensed Consolidated Statements of Operations
For the Six Months Ended November 30, 2019
Previously Reported Adjustment As Restated Reference
Net sales $ 1,015,566 $ (110,082 ) $ 905,484 A, J
Cost of sales 816,916 142,760 959,676 G, J
Gross profit (loss) 198,650 (252,842 ) (54,192 )
Operating expenses:
Network site expenses 2,378,103 (99,056 ) 2,279,047 B, D, G
Research and development 3,288 - 3,288
Selling, general and administrative 5,147,867 1,546,613 6,694,480 A, B, G, I, J
Depreciation and amortization 556,829 1,065,442 1,622,271 B
Stock-based compensation 1,299,986 (85,486 ) 1,214,500 I
Gain on settlement of past due lease obligations (11,167,962 ) - (11,167,962 )
Loss on extinguishment of debt - 5,857,660 5,857,660 E, I
Impairment of long-lived assets - 10,773,363 10,773,363 C
Total operating expenses (1,781,889 ) 19,058,536 17,276,647
Income (loss) from operations 1,980,539 (19,311,378 ) (17,330,839 )
Interest expense, net (3,161,077 ) 431,124 (2,729,953 ) B, E, G, I, J
Loss before provision for income taxes (1,180,538 ) (18,880,254 ) (20,060,792 )
Provision for income taxes - - -
Net loss (1,180,538 ) (18,880,254 ) (20,060,792 )
Net loss attributable to non-controlling interest (24,577 ) (464,329 ) (488,906 ) H
Net loss attributable to Iota Communications, Inc. $ (1,155,961 ) $ (18,415,925 ) $ (19,571,886 )
Net loss per common share - basic and diluted $ (0.01 ) $ (2.52 ) $ (0.08 )
Weighted average shares outstanding - basic and diluted 225,778,381 7,316,397 233,094,778
Condensed Consolidated Statements of Operations
For the Three Months Ended November 30, 2019
Previously Reported Adjustment As Restated Reference
Net sales $ 257,605 $ (223,895 ) $ 33,710 A, J
Cost of sales 102,033 (38,239 ) 63,794 G, J
Gross profit (loss) 155,572 (185,656 ) (30,084 )
Operating expenses:
Network site expenses 1,120,412 (99,056 ) 1,021,356 B, D, G
Research and development 1,144 - 1,144
Selling, general and administrative 572,318 1,661,197 2,233,515 A, B, G, I, J
Depreciation and amortization 283,912 1,065,442 1,349,354 B
Stock-based compensation 597,573 (85,486 ) 512,087 I
Gain on settlement of past due lease obligations (11,167,962 ) - (11,167,962 )
Loss on extinguishment of debt - 5,857,660 5,857,660 E, I
Impairment of long-lived assets - 10,773,363 10,773,363 C
Total operating expenses (8,592,603 ) 19,173,120 10,580,517
Income (loss) from operations 8,748,175 (19,358,776 ) (10,610,601 )
Interest expense, net (1,897,898 ) (88,883 ) (1,986,781 ) B, E, G, I, J
Income (loss) before provision for income taxes 6,850,277 (19,447,659 ) (12,597,382 )
Provision for income taxes - - -
Net income (loss) 6,850,277 (19,447,659 ) (12,597,382 )
Net loss attributable to non-controlling interest (24,577 ) (464,329 ) (488,906 ) H
Net income (loss) attributable to Iota Communications, Inc. $ 6,874,854 $ (18,983,330 ) $ (12,108,476 )
Net income (loss) per common share - basic and diluted $ 0.03 $ (1.42 ) $ (0.05 )
Weighted average shares outstanding - basic and diluted 230,721,378 13,333,010 244,054,388
Condensed Consolidated Statement of Cash Flows
For the Six Months Ended November 30, 2019
Previously Reported Adjustment As Restated
Cash flows from operating activities:
Net loss $ (1,180,538 ) $ (18,880,254 ) $ (20,060,792 )
Adjustments to reconcile net loss to net cash used in operating activities (6,274,449 ) 17,759,496 11,485,047
Changes in operating assets and liabilities 617,323 1,318,914 1,936,237
Net cash used in operating activities (6,837,664 ) 198,156 (6,639,508 )
Net cash used in investing activities (3,889 ) (28,503 ) (32,392 )
Net cash provided by financing activities 6,256,726 (169,653 ) 6,087,073
Net decrease in cash (584,827 ) - (584,827 )
Cash - beginning of period 788,502 - 788,502
Cash - end of period $ 203,675 $ - $ 203,675
Supplemental cash flow information:
Intangible assets acquired in connection with Link Labs acquisition $ 4,155,335 $ (855,335 ) $ 3,300,000
Software acquired in connection with Link Labs acquisition $ 2,610,000 $ 190,000 $ 2,800,000
Common stock issued for purchase of Link Labs assets $ 3,765,335 $ (665,335 ) $ 3,100,000
Right of use assets recorded upon adoption of ASC 842 $ 19,867,608 $ 2,272,629 $ 22,140,237
Lease liabilities recorded upon adoption of ASC 842 $ 21,843,423 $ 296,814 $ 22,140,237
Right of use assets disposed in connection with lease modifications and decommissioning of towers $ - $ 11,522,862 $ 11,522,862
Lease liabilities extinguished in connection with lease modifications and decommissioning of towers $ - $ 12,853,201 $ 12,853,201
Right of use assets and lease liabilities recorded in connection with lease modifications $ - $ 12,317,300 $ 12,317,300
Conversion of accounts payable to notes payable for Avalton, a related party $ - $ 404,222 $ 404,222
Common stock and warrants issued for settlement of accounts payable $ 887,692 $ 263,326 $ 1,151,018
Replacement of convertible notes with non-convertible note payable $ - $ 4,600,000 $ 4,600,000
Debt discount in connection with restricted shares issued with convertible debt $ 212,815 $ 340,680 $ 553,495
Receivable for revenue-based note issued $ - $ 413,032 $ 413,032
Settlement of Solutions Pool revenue-based notes net of new issuances $ - $ 3,430,707 $ 3,430,707
Additions to asset retirement costs $ 8,774 $ (2,026 ) $ 6,748
Asset retirement obligation, revision of estimate $ - $ 220,201 $ 220,201
Beneficial conversion feature in connection with issued and Black-Scholes market value of warrants $ 2,123,903 $ (1,244,242 ) $ 879,661
Iota Spectrum Partners, LP limited partnership interests issued for contribution of intangible assets $ - $ 3,430,000 $ 3,430,000
Original issue discount in connection with convertible debt issued $ 118,830 $ (118,830 ) $ -
Deferred finance costs in connection with convertible debt issued $ 85,680 $ (85,680 ) $ -
Note payable - related party $ 911,459 $ (911,459 ) $ -
Consolidated Balance Sheet as of February 28, 2019 Previously Reported Adjustments As Revised
Additional paid-in capital $ 20,574,650 $ (509,996 ) $ 20,064,564
Accumulated deficit $ (102,867,832 ) $ 509,996 $ (102,357,836 )
Consolidated Statement of Operations for the 3 months ended February 28, 2019 Previously Reported Adjustment As Revised
Selling, general and administrative $ 2,883,924 $ (509,996 ) $ 2,373,928
Net loss $ (13,603,661 ) $ 509,996 $ (13,093,665 )
Basic and diluted net loss per share $ (0.07 ) $ 0.00 $ (0.07 )
Consolidated Statement of Operations for the 9 months ended February 28, 2019 Previously Reported Adjustments As Revised
Selling, general and administrative $ 12,364,253 $ (509,996 ) $ 11,854,257
Net loss $ (40,256,330 ) $ 509,996 $ (39,746,334 )
Basic and diluted net loss per share $ (0.25 ) $ 0.01 $ (0.24 )
Consolidated Balance Sheet as of May 31, 2019 Previously Reported Adjustments As Revised
Additional paid-in capital $ 24,539,004 $ (509,996 ) $ 24,029,008
Accumulated deficit $ (119,318,903 ) $ 509,996 $ (118,808,907 )
Consolidated Statement of Operations for the year ended May 31, 2019 Previously Reported Adjustments As Revised
Selling, general and administrative $ 16,730,695 $ (509,996 ) $ 16,220,699
Net loss $ (56,777,401 ) $ 509,996 $ (56,267,405 )
Basic and diluted net loss per share $ (0.32 ) $ 0.00 $ (0.32 )
Consolidated Balance Sheet as of August 31, 2019 Previously Reported Adjustment As Restated
Right of use assets $ 16,718,780 $ 2,653,090 $ 19,371,870
Current portion of lease liabilities $ 2,595,994 $ 137,574 $ 2,733,568
Lease liabilities, net of current portion $ 15,956,589 $ 2,515,516 $ 18,472,105
Additional paid-in capital $ 27,073,827 $ (1,077,401 ) $ 25,996,426
Accumulated deficit $ (127,344,968 ) $ 1,072,651 $ (126,272,317 )
Total stockholders' deficit $ (100,248,781 ) $ (4,750 ) $ (100,253,531 )
Consolidated Statement of Operations for the 3 months ended August 31, 2019 Previously Reported Adjustment As Restated
Selling, general and administrative $ 4,582,066 $ 4,750 $ 4,586,816
Interest expense, net $ (1,256,662 ) $ 567,405 $ (689,257 )
Net loss $ (8,026,065 ) $ (562,655 ) $ (7,463,410 )
Basic and diluted loss per share $ (0.04 ) $ (0.00 ) $ (0.0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6 Months Ended</t>
        </is>
      </c>
    </row>
    <row r="2">
      <c r="B2" s="2" t="inlineStr">
        <is>
          <t>Nov. 30, 2019</t>
        </is>
      </c>
    </row>
    <row r="3">
      <c r="A3" s="3" t="inlineStr">
        <is>
          <t>Business Combinations [Abstract]</t>
        </is>
      </c>
    </row>
    <row r="4">
      <c r="A4" s="4" t="inlineStr">
        <is>
          <t>Purchase price allocation, assets acquired and assumed liabilities</t>
        </is>
      </c>
      <c r="B4" s="4" t="inlineStr">
        <is>
          <t xml:space="preserve">Consideration paid $ 880,602
Tangible assets acquired:
Cash 72,059
Accounts receivable, net 184,165
Contract assets 473,998
Other current assets and prepaid expenses 354,955
Fixed assets, net 20,291
Security deposit 30,289
Total tangible assets 1,135,757
Assumed liabilities:
Accounts payable 2,983,537
Accrued expenses 673,736
Contract liabilities 59,385
Accrued income tax 63,082
Warranty reserve 210,594
Debt subject to equity being issued 179,180
Advances from related party 827,700
Convertible debentures, net of debt discount 850,000
Notes payable 535,832
Total assumed liabilities 6,383,046
Net tangible assets (liabilities) (5,247,289 )
Intangible assets acquired: (a.)
IP/technology/patents 210,000
Customer base 17,000
Tradenames – trademarks 510,500
Non-compete agreements 140,500
Total intangible assets acquired 878,000
Net assets acquired (4,369,289 )
Goodwill (b.)(c.) $ 5,249,891 </t>
        </is>
      </c>
    </row>
    <row r="5">
      <c r="A5" s="4" t="inlineStr">
        <is>
          <t>Proforma financial information</t>
        </is>
      </c>
      <c r="B5" s="4" t="inlineStr">
        <is>
          <t>Six Months Ended November 30,
2018
Net revenue $ 1,731,147
Net loss $ (30,515,798)</t>
        </is>
      </c>
    </row>
    <row r="6">
      <c r="A6" s="4" t="inlineStr">
        <is>
          <t>Allocation of the purchase price to the fair value of assets acquired</t>
        </is>
      </c>
      <c r="B6" s="4" t="inlineStr">
        <is>
          <t xml:space="preserve">Tangible assets acquired:
Software $ 2,800,000
Intangible assets acquired:
Research and development and Patents (1) $ 3,300,000
Total assets acquired $ 6,100,000
Purchase consideration:
12,146,241 shares of IOTC Common Stock $ 3,100,000
Cash payment (2) 1,000,000
Notes payable (2) 2,000,000
Total purchase consideration: $ 6,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6 Months Ended</t>
        </is>
      </c>
    </row>
    <row r="2">
      <c r="B2" s="2" t="inlineStr">
        <is>
          <t>Nov. 30, 2019</t>
        </is>
      </c>
    </row>
    <row r="3">
      <c r="A3" s="3" t="inlineStr">
        <is>
          <t>Other Assets [Abstract]</t>
        </is>
      </c>
    </row>
    <row r="4">
      <c r="A4" s="4" t="inlineStr">
        <is>
          <t>Other current assets</t>
        </is>
      </c>
      <c r="B4" s="4" t="inlineStr">
        <is>
          <t xml:space="preserve">November 30, 2019 (As restated)
May 31, 2019
Prepaid expenses $ 317,771 $ 630,746
Prepaid inventory 24,978 5,000
Total other current assets $ 342,749 $ 635,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Nov. 30, 2019</t>
        </is>
      </c>
    </row>
    <row r="3">
      <c r="A3" s="3" t="inlineStr">
        <is>
          <t>Property, Plant and Equipment [Abstract]</t>
        </is>
      </c>
    </row>
    <row r="4">
      <c r="A4" s="4" t="inlineStr">
        <is>
          <t>Property and equipment</t>
        </is>
      </c>
      <c r="B4" s="4" t="inlineStr">
        <is>
          <t xml:space="preserve">November 30, 2019 (As restated)
May 31, 2019
Network sites and equipment $ 7,870,135 $ 8,524,194
Network radios 543,946 543,946
Construction in progress 2,650,858 4,606,949
Computer software 2,816,727 16,142
Computer hardware 12,942 120,105
Furniture and fixtures 22,010 72,656
13,916,618 13,883,992
Less: accumulated depreciation (3,939,805 ) (3,759,229 )
Less: impairment charge (2,703,571 ) -
Property and equipment, net $ 7,273,242 $ 10,124,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Nov. 30, 2019</t>
        </is>
      </c>
    </row>
    <row r="3">
      <c r="A3" s="3" t="inlineStr">
        <is>
          <t>Goodwill and Intangible Assets Disclosure [Abstract]</t>
        </is>
      </c>
    </row>
    <row r="4">
      <c r="A4" s="4" t="inlineStr">
        <is>
          <t>Intangible assets</t>
        </is>
      </c>
      <c r="B4" s="4" t="inlineStr">
        <is>
          <t xml:space="preserve">Useful
life
November 30, 2019 (As restated)
May 31, 2019
FCC licenses (1) $ 3,430,000 $ 114,950
Research &amp; development and Patents
5 years 3,300,000 -
Tradename/marks 5 years 165,900 510,500
Non-compete 3 years 5,688 140,500
IP/Technology 5 years - 210,000
Customer base 5 years - 17,000
6,901,588 992,950
Less accumulated amortization (17,538 ) (90,750 )
Less impairment charge - (615,662 )
Total $ 6,884,050 $ 286,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6 Months Ended</t>
        </is>
      </c>
    </row>
    <row r="2">
      <c r="B2" s="2" t="inlineStr">
        <is>
          <t>Nov. 30, 2019</t>
        </is>
      </c>
    </row>
    <row r="3">
      <c r="A3" s="3" t="inlineStr">
        <is>
          <t>Accounts Payable and Accrued Liabilities [Abstract]</t>
        </is>
      </c>
    </row>
    <row r="4">
      <c r="A4" s="4" t="inlineStr">
        <is>
          <t>Accounts payable and accrued expenses</t>
        </is>
      </c>
      <c r="B4" s="4" t="inlineStr">
        <is>
          <t xml:space="preserve">November 30, 2019 (As restated)
May 31, 2019
Accounts payable $ 5,137,289 $ 14,136,259
Tower and billboard rent accrual - 2,910,483
Accrued expenses 2,260,015 1,516,808
$ 7,397,304 $ 18,563,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RESERVE (Tables)</t>
        </is>
      </c>
      <c r="B1" s="2" t="inlineStr">
        <is>
          <t>6 Months Ended</t>
        </is>
      </c>
    </row>
    <row r="2">
      <c r="B2" s="2" t="inlineStr">
        <is>
          <t>Nov. 30, 2019</t>
        </is>
      </c>
    </row>
    <row r="3">
      <c r="A3" s="3" t="inlineStr">
        <is>
          <t>Warranty Reserve</t>
        </is>
      </c>
    </row>
    <row r="4">
      <c r="A4" s="4" t="inlineStr">
        <is>
          <t>Warranty reserve</t>
        </is>
      </c>
      <c r="B4" s="4" t="inlineStr">
        <is>
          <t xml:space="preserve">Opening balance, May 31, 2019 $ 313,881
Accrual for warranties issued 56,436
Adjustments made (248,955 )
Ending balance, November 30, 2019 (as restated) $ 121,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DEBENTURES AND NOTES PAYABLE (Tables)</t>
        </is>
      </c>
      <c r="B1" s="2" t="inlineStr">
        <is>
          <t>6 Months Ended</t>
        </is>
      </c>
    </row>
    <row r="2">
      <c r="B2" s="2" t="inlineStr">
        <is>
          <t>Nov. 30, 2019</t>
        </is>
      </c>
    </row>
    <row r="3">
      <c r="A3" s="3" t="inlineStr">
        <is>
          <t>Notes Payable [Abstract]</t>
        </is>
      </c>
    </row>
    <row r="4">
      <c r="A4" s="4" t="inlineStr">
        <is>
          <t>Convertible debentures net of debt discount</t>
        </is>
      </c>
      <c r="B4" s="4" t="inlineStr">
        <is>
          <t xml:space="preserve">November 30, 2019 (As restated)
May 31, 2019
LIBOR + 10% Convertible note payable, due October 31, 2019 – AIP $ - $ 2,283,198
LIBOR + 10% Convertible note payable, due December 7, 2019 – AIP - 1,000,000
LIBOR + 10% Convertible note payable, due May 24, 2020 – AIP - 1,000,000
10% Convertible note payable due June 19, 2020 150,000 150,000
8% Convertible note payable due January 31, 2020 365,000 17,098
8% Convertible note payable, due March 31, 2020 125,635 -
8% Convertible note payable, due April 30, 2020 426,695 -
8% Convertible note payable, due May 1, 2020 155,669 -
$ 1,222,999 $ 4,450,296 </t>
        </is>
      </c>
    </row>
    <row r="5">
      <c r="A5" s="4" t="inlineStr">
        <is>
          <t>Notes payable assumed as part of the Merger</t>
        </is>
      </c>
      <c r="B5" s="4" t="inlineStr">
        <is>
          <t xml:space="preserve">November 30, 2019 (As restated)
May 31, 2019
Note payable, dated October 4, 2019, with interest at LIBOR + 10% – AIP $ 4,600,000 $ -
Note payable, dated August 11, 2016, currently in default, with interest of 12% 150,000 150,000
Note payable, dated March 1, 2017, currently in default, with interest at 12% 100,000 100,000
Notes payable dated 2011, currently in default, at interest of 8% 74,812 74,812
Notes payable dated 2011, currently in default, at interest of 0% to 16% 67,159 84,290
Note payable, dated April 20, 2018, currently in default, with interest at 10% 50,000 50,000
Note payable, dated March 31, 2016, currently in default, with interest at 12% 10,000 10,000
Note payable, dated May 6, 2016, currently in default, with interest at 12% 10,000 10,000
$ 5,061,971 $ 479,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BASED NOTES AND ACCRUED INTEREST (Tables)</t>
        </is>
      </c>
      <c r="B1" s="2" t="inlineStr">
        <is>
          <t>6 Months Ended</t>
        </is>
      </c>
    </row>
    <row r="2">
      <c r="B2" s="2" t="inlineStr">
        <is>
          <t>Nov. 30, 2019</t>
        </is>
      </c>
    </row>
    <row r="3">
      <c r="A3" s="3" t="inlineStr">
        <is>
          <t>Notes Payable [Abstract]</t>
        </is>
      </c>
    </row>
    <row r="4">
      <c r="A4" s="4" t="inlineStr">
        <is>
          <t>Revenue based notes, debt securities and accrued interest</t>
        </is>
      </c>
      <c r="B4" s="4" t="inlineStr">
        <is>
          <t xml:space="preserve">November 30, 2019 (As restated)
May 31, 2019
Spectrum Partners Program $ 67,340,367 $ 68,253,496
Solutions Pool Program 3,430,530 6,861,237
Reservation Program 2,045,075 2,045,075
Accrued interest on Reservations Program 341,272 243,820
Total revenue-based notes 73,157,244 77,403,628
Financing costs, unamortized (56,829 ) (914,408 )
Total revenue-based notes, net $ 73,100,415 $ 76,489,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CONSOLIDATED STATEMENTS OF OPERATIONS - USD ($)</t>
        </is>
      </c>
      <c r="B1" s="2" t="inlineStr">
        <is>
          <t>3 Months Ended</t>
        </is>
      </c>
      <c r="G1" s="2" t="inlineStr">
        <is>
          <t>6 Months Ended</t>
        </is>
      </c>
      <c r="I1" s="2" t="inlineStr">
        <is>
          <t>9 Months Ended</t>
        </is>
      </c>
      <c r="J1" s="2" t="inlineStr">
        <is>
          <t>12 Months Ended</t>
        </is>
      </c>
    </row>
    <row r="2">
      <c r="B2" s="2" t="inlineStr">
        <is>
          <t>Nov. 30, 2019</t>
        </is>
      </c>
      <c r="C2" s="2" t="inlineStr">
        <is>
          <t>Aug. 31, 2019</t>
        </is>
      </c>
      <c r="D2" s="2" t="inlineStr">
        <is>
          <t>Feb. 28, 2019</t>
        </is>
      </c>
      <c r="E2" s="2" t="inlineStr">
        <is>
          <t>Nov. 30, 2018</t>
        </is>
      </c>
      <c r="F2" s="2" t="inlineStr">
        <is>
          <t>Aug. 31, 2018</t>
        </is>
      </c>
      <c r="G2" s="2" t="inlineStr">
        <is>
          <t>Nov. 30, 2019</t>
        </is>
      </c>
      <c r="H2" s="2" t="inlineStr">
        <is>
          <t>Nov. 30, 2018</t>
        </is>
      </c>
      <c r="I2" s="2" t="inlineStr">
        <is>
          <t>Feb. 28, 2019</t>
        </is>
      </c>
      <c r="J2" s="2" t="inlineStr">
        <is>
          <t>May 31, 2019</t>
        </is>
      </c>
    </row>
    <row r="3">
      <c r="A3" s="3" t="inlineStr">
        <is>
          <t>Income Statement [Abstract]</t>
        </is>
      </c>
    </row>
    <row r="4">
      <c r="A4" s="4" t="inlineStr">
        <is>
          <t>Net sales</t>
        </is>
      </c>
      <c r="B4" s="6" t="n">
        <v>33710</v>
      </c>
      <c r="E4" s="6" t="n">
        <v>835869</v>
      </c>
      <c r="G4" s="6" t="n">
        <v>905484</v>
      </c>
      <c r="H4" s="6" t="n">
        <v>885665</v>
      </c>
    </row>
    <row r="5">
      <c r="A5" s="4" t="inlineStr">
        <is>
          <t>Cost of sales</t>
        </is>
      </c>
      <c r="B5" s="5" t="n">
        <v>63794</v>
      </c>
      <c r="E5" s="5" t="n">
        <v>775188</v>
      </c>
      <c r="G5" s="5" t="n">
        <v>959676</v>
      </c>
      <c r="H5" s="5" t="n">
        <v>812680</v>
      </c>
    </row>
    <row r="6">
      <c r="A6" s="4" t="inlineStr">
        <is>
          <t>Gross profit (loss)</t>
        </is>
      </c>
      <c r="B6" s="5" t="n">
        <v>-30084</v>
      </c>
      <c r="E6" s="5" t="n">
        <v>60681</v>
      </c>
      <c r="G6" s="5" t="n">
        <v>-54192</v>
      </c>
      <c r="H6" s="5" t="n">
        <v>72985</v>
      </c>
    </row>
    <row r="7">
      <c r="A7" s="3" t="inlineStr">
        <is>
          <t>Operating expenses:</t>
        </is>
      </c>
    </row>
    <row r="8">
      <c r="A8" s="4" t="inlineStr">
        <is>
          <t>Network site expenses</t>
        </is>
      </c>
      <c r="B8" s="5" t="n">
        <v>1021356</v>
      </c>
      <c r="E8" s="5" t="n">
        <v>1656535</v>
      </c>
      <c r="G8" s="5" t="n">
        <v>2279047</v>
      </c>
      <c r="H8" s="5" t="n">
        <v>2827682</v>
      </c>
    </row>
    <row r="9">
      <c r="A9" s="4" t="inlineStr">
        <is>
          <t>Research and development</t>
        </is>
      </c>
      <c r="B9" s="5" t="n">
        <v>1144</v>
      </c>
      <c r="E9" s="5" t="n">
        <v>671544</v>
      </c>
      <c r="G9" s="5" t="n">
        <v>3288</v>
      </c>
      <c r="H9" s="5" t="n">
        <v>2064234</v>
      </c>
    </row>
    <row r="10">
      <c r="A10" s="4" t="inlineStr">
        <is>
          <t>Selling, general and administrative</t>
        </is>
      </c>
      <c r="B10" s="5" t="n">
        <v>2233515</v>
      </c>
      <c r="C10" s="6" t="n">
        <v>4586916</v>
      </c>
      <c r="D10" s="6" t="n">
        <v>2373928</v>
      </c>
      <c r="E10" s="5" t="n">
        <v>3804140</v>
      </c>
      <c r="G10" s="5" t="n">
        <v>6694480</v>
      </c>
      <c r="H10" s="5" t="n">
        <v>9482463</v>
      </c>
      <c r="I10" s="6" t="n">
        <v>11854257</v>
      </c>
      <c r="J10" s="6" t="n">
        <v>16220699</v>
      </c>
    </row>
    <row r="11">
      <c r="A11" s="4" t="inlineStr">
        <is>
          <t>Depreciation and amortization</t>
        </is>
      </c>
      <c r="B11" s="5" t="n">
        <v>1349354</v>
      </c>
      <c r="E11" s="5" t="n">
        <v>299720</v>
      </c>
      <c r="G11" s="5" t="n">
        <v>1622271</v>
      </c>
      <c r="H11" s="5" t="n">
        <v>554398</v>
      </c>
    </row>
    <row r="12">
      <c r="A12" s="4" t="inlineStr">
        <is>
          <t>Stock based compensation</t>
        </is>
      </c>
      <c r="B12" s="5" t="n">
        <v>512087</v>
      </c>
      <c r="E12" s="5" t="n">
        <v>10521482</v>
      </c>
      <c r="G12" s="5" t="n">
        <v>1214500</v>
      </c>
      <c r="H12" s="5" t="n">
        <v>10521482</v>
      </c>
    </row>
    <row r="13">
      <c r="A13" s="4" t="inlineStr">
        <is>
          <t>Gain on settlement of past due lease obligations</t>
        </is>
      </c>
      <c r="B13" s="5" t="n">
        <v>-11167962</v>
      </c>
      <c r="E13" s="5" t="n">
        <v>0</v>
      </c>
      <c r="G13" s="5" t="n">
        <v>-11167962</v>
      </c>
      <c r="H13" s="5" t="n">
        <v>0</v>
      </c>
    </row>
    <row r="14">
      <c r="A14" s="4" t="inlineStr">
        <is>
          <t>Loss on extinguishment of debt</t>
        </is>
      </c>
      <c r="B14" s="5" t="n">
        <v>5857660</v>
      </c>
      <c r="E14" s="5" t="n">
        <v>0</v>
      </c>
      <c r="G14" s="5" t="n">
        <v>5857660</v>
      </c>
      <c r="H14" s="5" t="n">
        <v>0</v>
      </c>
    </row>
    <row r="15">
      <c r="A15" s="4" t="inlineStr">
        <is>
          <t>Impairment of long-lived assets</t>
        </is>
      </c>
      <c r="B15" s="5" t="n">
        <v>10773363</v>
      </c>
      <c r="E15" s="5" t="n">
        <v>0</v>
      </c>
      <c r="G15" s="5" t="n">
        <v>10773363</v>
      </c>
      <c r="H15" s="5" t="n">
        <v>0</v>
      </c>
    </row>
    <row r="16">
      <c r="A16" s="4" t="inlineStr">
        <is>
          <t>Total operating expenses</t>
        </is>
      </c>
      <c r="B16" s="5" t="n">
        <v>10580517</v>
      </c>
      <c r="E16" s="5" t="n">
        <v>16953421</v>
      </c>
      <c r="G16" s="5" t="n">
        <v>17276647</v>
      </c>
      <c r="H16" s="5" t="n">
        <v>25450259</v>
      </c>
    </row>
    <row r="17">
      <c r="A17" s="4" t="inlineStr">
        <is>
          <t>Loss from operations</t>
        </is>
      </c>
      <c r="B17" s="5" t="n">
        <v>-10610601</v>
      </c>
      <c r="E17" s="5" t="n">
        <v>-16892740</v>
      </c>
      <c r="G17" s="5" t="n">
        <v>-17330839</v>
      </c>
      <c r="H17" s="5" t="n">
        <v>-25377274</v>
      </c>
    </row>
    <row r="18">
      <c r="A18" s="4" t="inlineStr">
        <is>
          <t>Interest expense, net</t>
        </is>
      </c>
      <c r="B18" s="5" t="n">
        <v>-1986781</v>
      </c>
      <c r="C18" s="5" t="n">
        <v>-689257</v>
      </c>
      <c r="E18" s="5" t="n">
        <v>-226157</v>
      </c>
      <c r="G18" s="5" t="n">
        <v>-2729953</v>
      </c>
      <c r="H18" s="5" t="n">
        <v>-284730</v>
      </c>
    </row>
    <row r="19">
      <c r="A19" s="4" t="inlineStr">
        <is>
          <t>Loss before provision for income taxes</t>
        </is>
      </c>
      <c r="B19" s="5" t="n">
        <v>-12597382</v>
      </c>
      <c r="E19" s="5" t="n">
        <v>-17118897</v>
      </c>
      <c r="G19" s="5" t="n">
        <v>-20060792</v>
      </c>
      <c r="H19" s="5" t="n">
        <v>-25662004</v>
      </c>
    </row>
    <row r="20">
      <c r="A20" s="4" t="inlineStr">
        <is>
          <t>Provision for income taxes</t>
        </is>
      </c>
      <c r="B20" s="5" t="n">
        <v>0</v>
      </c>
      <c r="E20" s="5" t="n">
        <v>0</v>
      </c>
      <c r="G20" s="5" t="n">
        <v>0</v>
      </c>
      <c r="H20" s="5" t="n">
        <v>0</v>
      </c>
    </row>
    <row r="21">
      <c r="A21" s="4" t="inlineStr">
        <is>
          <t>Net loss</t>
        </is>
      </c>
      <c r="B21" s="5" t="n">
        <v>-12597382</v>
      </c>
      <c r="C21" s="5" t="n">
        <v>-7463410</v>
      </c>
      <c r="E21" s="5" t="n">
        <v>-17118897</v>
      </c>
      <c r="F21" s="6" t="n">
        <v>-8543107</v>
      </c>
      <c r="G21" s="5" t="n">
        <v>-20060792</v>
      </c>
      <c r="H21" s="5" t="n">
        <v>-25662004</v>
      </c>
    </row>
    <row r="22">
      <c r="A22" s="4" t="inlineStr">
        <is>
          <t>Net loss attributable to non-controlling interest</t>
        </is>
      </c>
      <c r="B22" s="5" t="n">
        <v>-488906</v>
      </c>
      <c r="E22" s="5" t="n">
        <v>0</v>
      </c>
      <c r="G22" s="5" t="n">
        <v>-488906</v>
      </c>
      <c r="H22" s="5" t="n">
        <v>0</v>
      </c>
    </row>
    <row r="23">
      <c r="A23" s="4" t="inlineStr">
        <is>
          <t>Net loss attributable to Iota Communications, Inc.</t>
        </is>
      </c>
      <c r="B23" s="6" t="n">
        <v>-12108476</v>
      </c>
      <c r="C23" s="6" t="n">
        <v>-7463410</v>
      </c>
      <c r="D23" s="6" t="n">
        <v>-13093665</v>
      </c>
      <c r="E23" s="6" t="n">
        <v>-17118897</v>
      </c>
      <c r="G23" s="6" t="n">
        <v>-19571886</v>
      </c>
      <c r="H23" s="6" t="n">
        <v>-25662004</v>
      </c>
      <c r="I23" s="6" t="n">
        <v>-39746334</v>
      </c>
      <c r="J23" s="6" t="n">
        <v>-56267405</v>
      </c>
    </row>
    <row r="24">
      <c r="A24" s="4" t="inlineStr">
        <is>
          <t>Net income/(loss) per common share - basic and diluted</t>
        </is>
      </c>
      <c r="B24" s="8" t="n">
        <v>-0.05</v>
      </c>
      <c r="C24" s="4" t="inlineStr">
        <is>
          <t>$ (.04)</t>
        </is>
      </c>
      <c r="D24" s="4" t="inlineStr">
        <is>
          <t>$ (.07)</t>
        </is>
      </c>
      <c r="E24" s="8" t="n">
        <v>-0.11</v>
      </c>
      <c r="G24" s="8" t="n">
        <v>-0.08</v>
      </c>
      <c r="H24" s="8" t="n">
        <v>-0.18</v>
      </c>
      <c r="I24" s="4" t="inlineStr">
        <is>
          <t>$ (.24)</t>
        </is>
      </c>
      <c r="J24" s="4" t="inlineStr">
        <is>
          <t>$ (.32)</t>
        </is>
      </c>
    </row>
    <row r="25">
      <c r="A25" s="4" t="inlineStr">
        <is>
          <t>Weighted average shares outstanding - basic and diluted</t>
        </is>
      </c>
      <c r="B25" s="5" t="n">
        <v>244054388</v>
      </c>
      <c r="E25" s="5" t="n">
        <v>161245806</v>
      </c>
      <c r="G25" s="5" t="n">
        <v>233094778</v>
      </c>
      <c r="H25" s="5" t="n">
        <v>145372474</v>
      </c>
    </row>
  </sheetData>
  <mergeCells count="3">
    <mergeCell ref="A1:A2"/>
    <mergeCell ref="B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6 Months Ended</t>
        </is>
      </c>
    </row>
    <row r="2">
      <c r="B2" s="2" t="inlineStr">
        <is>
          <t>Nov. 30, 2019</t>
        </is>
      </c>
    </row>
    <row r="3">
      <c r="A3" s="3" t="inlineStr">
        <is>
          <t>Asset Retirement Obligation Disclosure [Abstract]</t>
        </is>
      </c>
    </row>
    <row r="4">
      <c r="A4" s="4" t="inlineStr">
        <is>
          <t>Asset retirement obligations</t>
        </is>
      </c>
      <c r="B4" s="4" t="inlineStr">
        <is>
          <t xml:space="preserve">November 30, 2019 (As restated)
May 31, 2019
Balance, beginning of period $ 1,771,227 $ 1,676,932
Liabilities incurred 6,748 40,989
Tower decommission write-off (67,710 ) -
Accretion expense 51,706 53,306
Revision of estimate (220,201 ) -
Balance, end of period $ 1,541,770 $ 1,771,2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Nov. 30, 2019</t>
        </is>
      </c>
    </row>
    <row r="3">
      <c r="A3" s="3" t="inlineStr">
        <is>
          <t>Share-based Payment Arrangement, Noncash Expense [Abstract]</t>
        </is>
      </c>
    </row>
    <row r="4">
      <c r="A4" s="4" t="inlineStr">
        <is>
          <t>Stock option activity</t>
        </is>
      </c>
      <c r="B4" s="4" t="inlineStr">
        <is>
          <t xml:space="preserve">Weighted Average
Shares Exercise Price
Outstanding at May 31, 2019 6,812,500 $ 1.02
Granted 1,000,000 0.41
Exercised - -
Expired or cancelled (As restated) (337,500 ) 1.20
Outstanding at November 30, 2019 (As restated) 7,475,000 $ 0.93 </t>
        </is>
      </c>
    </row>
    <row r="5">
      <c r="A5" s="4" t="inlineStr">
        <is>
          <t>Stock options outstanding</t>
        </is>
      </c>
      <c r="B5" s="4" t="inlineStr">
        <is>
          <t xml:space="preserve">Range of Weighted-Average Weighted-Average
exercise prices Outstanding Options Remaining Life In Years Exercise Price Number Exercisable
$ 0.41 1,000,000 9.97 $ 0.41 -
0.60 1,000,000 6.40 0.60 1,000,000
0.99 4,000,000 8.77 0.99 1,250,000
1.20 1,225,000 5.27 1.20 1,225,000
2.00 250,000 6.40 2.00 250,000
7,475,000 7.96 $ 0.93 3,725,000 </t>
        </is>
      </c>
    </row>
    <row r="6">
      <c r="A6" s="4" t="inlineStr">
        <is>
          <t>Warrant activity</t>
        </is>
      </c>
      <c r="B6" s="4" t="inlineStr">
        <is>
          <t xml:space="preserve">Weighted Average
Shares Exercise Price
Outstanding at May 31, 2019 16,501,252 $ 0.635
Granted (As restated) 12,329,384 0.34
Exercised (684,736 ) 0.28
Expired or cancelled (2,868,823 ) 1.20
Outstanding at November 30, 2019 (As restated) 25,277,077 $ 0.44 </t>
        </is>
      </c>
    </row>
    <row r="7">
      <c r="A7" s="4" t="inlineStr">
        <is>
          <t>Warrants outstanding</t>
        </is>
      </c>
      <c r="B7" s="4" t="inlineStr">
        <is>
          <t xml:space="preserve">Outstanding and exercisable
Range of Weighted-Average Weighted-Average
Exercise Prices Number Outstanding Remaining Life in Years Exercise Price Number Exercisable
$ 0.01 922,400 4.56 $ 0.01 922,400
0.31 3,888,679 4.92 0.31 3,888,679
0.32 4,350,000 2.85 0.32 4,350,000
0.35 1,200,000 2.64 0.35 1,200,000
0.38 6,024,725 4.12 0.38 6,024,725
0.40 998,500 4.62 0.40 998,500
0.48 2,203,957 4.91 0.48 2,203,957
0.54 1,985,000 4.07 0.54 1,985,000
0.58 29,464 3.29 0.58 29,464
0.60 1,179,464 2.87 0.60 1,179,464
1.00 2,494,888 0.45 1.00 2,494,888
25,277,077 3.63 $ 0.44 25,277,0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Nov. 30, 2019</t>
        </is>
      </c>
    </row>
    <row r="3">
      <c r="A3" s="3" t="inlineStr">
        <is>
          <t>Commitments and Contingencies Disclosure [Abstract]</t>
        </is>
      </c>
    </row>
    <row r="4">
      <c r="A4" s="4" t="inlineStr">
        <is>
          <t>Lease cost</t>
        </is>
      </c>
      <c r="B4" s="4" t="inlineStr">
        <is>
          <t xml:space="preserve">Six Months Ended November 30, 2019 (As restated)
Three Months Ended November 30, 2019 (As restated)
Lease cost
Operating lease cost $ 2,345,510 $ 1,222,898
Short term lease cost 83,332 44,372
Net lease cost $ 2,428,842 $ 1,267,270
Operating lease – operating cash flows (payments) $ 539,165 $ 305,485
Non-current leases – right of use assets $ 11,494,590 $ 11,494,590
Current liabilities – operating lease liabilities $ 1,661,512 $ 1,661,512
Non-current liabilities – operating lease liabilities $ 18,775,490 $ 18,775,490 </t>
        </is>
      </c>
    </row>
    <row r="5">
      <c r="A5" s="4" t="inlineStr">
        <is>
          <t>Future minimum rental payments</t>
        </is>
      </c>
      <c r="B5" s="4" t="inlineStr">
        <is>
          <t xml:space="preserve">Fiscal Year
Operating Leases (As restated)
2020 (excluding the six months ended November 30, 2019) $ 1,222,951
2021 3,194,902
2022 3,282,423
2023 3,358,537
2024 3,459,187
After 2024 11,854,156
Total future minimum lease payments 26,372,156
Less imputed interest (5,935,154 )
Present value of net future minimum lease payments $ 20,437,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6 Months Ended</t>
        </is>
      </c>
    </row>
    <row r="2">
      <c r="B2" s="2" t="inlineStr">
        <is>
          <t>Nov. 30, 2019</t>
        </is>
      </c>
    </row>
    <row r="3">
      <c r="A3" s="3" t="inlineStr">
        <is>
          <t>Risks and Uncertainties [Abstract]</t>
        </is>
      </c>
    </row>
    <row r="4">
      <c r="A4" s="4" t="inlineStr">
        <is>
          <t>Concentrations</t>
        </is>
      </c>
      <c r="B4" s="4" t="inlineStr">
        <is>
          <t xml:space="preserve">Revenues Two customers accounted for 55% of the revenue
for the six months ended November 30, 2018, as set forth below:
Customer 1 36 %
Customer 2 19 % Accounts Receivable Three customers accounted for 98% (As restated)
of the accounts receivable as of November 30, 2019, as set forth below:
Customer 1 57 %
Customer 2 24 %
Customer 3 17 % Two customers accounted
for 73% of the accounts receivable as of May 31, 2019, as set forth below:
Customer 1 37 %
Customer 2 36 % Accounts Payable Two vendors accounted
for 31% of the accounts payable as of November 30, 2019, as set forth below:
Vendor 1 16 %
Vendor 2 1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Nov. 30, 2019</t>
        </is>
      </c>
    </row>
    <row r="3">
      <c r="A3" s="3" t="inlineStr">
        <is>
          <t>Segment Reporting [Abstract]</t>
        </is>
      </c>
    </row>
    <row r="4">
      <c r="A4" s="4" t="inlineStr">
        <is>
          <t>Business segments</t>
        </is>
      </c>
      <c r="B4" s="4" t="inlineStr">
        <is>
          <t xml:space="preserve">Iota Communications ICS
Iota Networks
Iota Holdings Total
Three Months Ended November 30, 2019
Net Sales (As restated) $ - $ - $ 33,710 $ - $ 33,710
Loss from operations (As restated) $ (3,147,932 ) $ (725,429 ) $ (6,291,091 ) $ (446,149 ) $ (10,610,601 )
Six Months Ended November 30, 2019
Net Sales (As restated) $ - $ 833,803 $ 71,681 $ - $ 905,484
Loss from operations (As restated) $ (6,014,431 ) $ (1,233,357 ) $ (9,411,019 ) $ (672,032 ) $ (17,330,839 )
Three Months Ended November 30, 2018
Net sales $ - $ 772,570 $ 63,299 $ - $ 835,869
Loss from operations $ (12,010,615 ) $ (140,872 ) $ (4,741,253 ) $ - $ (16,892,740 )
Six Months Ended November 30, 2018
Net sales $ - $ 772,570 $ 113,095 $ - $ 885,665
Loss from operations $ (12,010,615 ) $ (140,872 ) $ (13,225,787 ) $ - $ (25,377,274 )
Total Assets
November 30, 2019 (As restated) $ 119,894 $ 804,552 $ 22,347,594 $ 3,481,766 $ 26,753,806
May 31, 2019 $ 845,063 $ 1,471,678 $ 10,660,887 $ - $ 12,977,6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DESCRIPTION OF BUSINESS AND BASIS OF PRESENTATION (Details Narrative) - USD ($)</t>
        </is>
      </c>
      <c r="B1" s="2" t="inlineStr">
        <is>
          <t>3 Months Ended</t>
        </is>
      </c>
      <c r="F1" s="2" t="inlineStr">
        <is>
          <t>6 Months Ended</t>
        </is>
      </c>
    </row>
    <row r="2">
      <c r="B2" s="2" t="inlineStr">
        <is>
          <t>Nov. 30, 2019</t>
        </is>
      </c>
      <c r="C2" s="2" t="inlineStr">
        <is>
          <t>Aug. 31, 2019</t>
        </is>
      </c>
      <c r="D2" s="2" t="inlineStr">
        <is>
          <t>Nov. 30, 2018</t>
        </is>
      </c>
      <c r="E2" s="2" t="inlineStr">
        <is>
          <t>Aug. 31, 2018</t>
        </is>
      </c>
      <c r="F2" s="2" t="inlineStr">
        <is>
          <t>Nov. 30, 2019</t>
        </is>
      </c>
      <c r="G2" s="2" t="inlineStr">
        <is>
          <t>Nov. 30, 2018</t>
        </is>
      </c>
      <c r="H2" s="2" t="inlineStr">
        <is>
          <t>May 31, 2019</t>
        </is>
      </c>
    </row>
    <row r="3">
      <c r="A3" s="3" t="inlineStr">
        <is>
          <t>Description Of Business And Basis Of Presentation</t>
        </is>
      </c>
    </row>
    <row r="4">
      <c r="A4" s="4" t="inlineStr">
        <is>
          <t>Loss from operations</t>
        </is>
      </c>
      <c r="B4" s="6" t="n">
        <v>-12597382</v>
      </c>
      <c r="C4" s="6" t="n">
        <v>-7463410</v>
      </c>
      <c r="D4" s="6" t="n">
        <v>-17118897</v>
      </c>
      <c r="E4" s="6" t="n">
        <v>-8543107</v>
      </c>
      <c r="F4" s="6" t="n">
        <v>-20060792</v>
      </c>
      <c r="G4" s="6" t="n">
        <v>-25662004</v>
      </c>
    </row>
    <row r="5">
      <c r="A5" s="4" t="inlineStr">
        <is>
          <t>Working capital deficit</t>
        </is>
      </c>
      <c r="B5" s="6" t="n">
        <v>-20022573</v>
      </c>
      <c r="F5" s="5" t="n">
        <v>-20022573</v>
      </c>
      <c r="H5" s="6" t="n">
        <v>-23638461</v>
      </c>
    </row>
    <row r="6">
      <c r="A6" s="4" t="inlineStr">
        <is>
          <t>Cash flows from operations</t>
        </is>
      </c>
      <c r="F6" s="6" t="n">
        <v>-6639508</v>
      </c>
      <c r="G6" s="6" t="n">
        <v>-120875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Nov. 30, 2019</t>
        </is>
      </c>
      <c r="C2" s="2" t="inlineStr">
        <is>
          <t>Nov. 30, 2018</t>
        </is>
      </c>
      <c r="D2" s="2" t="inlineStr">
        <is>
          <t>Nov. 30, 2019</t>
        </is>
      </c>
      <c r="E2" s="2" t="inlineStr">
        <is>
          <t>Nov. 30, 2018</t>
        </is>
      </c>
    </row>
    <row r="3">
      <c r="A3" s="4" t="inlineStr">
        <is>
          <t>Revenue</t>
        </is>
      </c>
      <c r="B3" s="6" t="n">
        <v>33710</v>
      </c>
      <c r="C3" s="6" t="n">
        <v>835869</v>
      </c>
      <c r="D3" s="6" t="n">
        <v>905484</v>
      </c>
      <c r="E3" s="6" t="n">
        <v>885665</v>
      </c>
    </row>
    <row r="4">
      <c r="A4" s="4" t="inlineStr">
        <is>
          <t>Energy Services</t>
        </is>
      </c>
    </row>
    <row r="5">
      <c r="A5" s="4" t="inlineStr">
        <is>
          <t>Revenue</t>
        </is>
      </c>
      <c r="B5" s="5" t="n">
        <v>0</v>
      </c>
      <c r="C5" s="5" t="n">
        <v>772570</v>
      </c>
      <c r="D5" s="5" t="n">
        <v>833803</v>
      </c>
      <c r="E5" s="5" t="n">
        <v>772570</v>
      </c>
    </row>
    <row r="6">
      <c r="A6" s="4" t="inlineStr">
        <is>
          <t>Network Hosting Services</t>
        </is>
      </c>
    </row>
    <row r="7">
      <c r="A7" s="4" t="inlineStr">
        <is>
          <t>Revenue</t>
        </is>
      </c>
      <c r="B7" s="5" t="n">
        <v>8460</v>
      </c>
      <c r="C7" s="5" t="n">
        <v>58047</v>
      </c>
      <c r="D7" s="5" t="n">
        <v>46431</v>
      </c>
      <c r="E7" s="5" t="n">
        <v>107843</v>
      </c>
    </row>
    <row r="8">
      <c r="A8" s="4" t="inlineStr">
        <is>
          <t>Subscription Sales</t>
        </is>
      </c>
    </row>
    <row r="9">
      <c r="A9" s="4" t="inlineStr">
        <is>
          <t>Revenue</t>
        </is>
      </c>
      <c r="B9" s="6" t="n">
        <v>25250</v>
      </c>
      <c r="C9" s="6" t="n">
        <v>5252</v>
      </c>
      <c r="D9" s="6" t="n">
        <v>25250</v>
      </c>
      <c r="E9" s="6" t="n">
        <v>52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UMMARY OF SIGNIFICANT ACCOUNTING POLICIES (Details 1) - shares</t>
        </is>
      </c>
      <c r="B1" s="2" t="inlineStr">
        <is>
          <t>3 Months Ended</t>
        </is>
      </c>
      <c r="D1" s="2" t="inlineStr">
        <is>
          <t>6 Months Ended</t>
        </is>
      </c>
    </row>
    <row r="2">
      <c r="B2" s="2" t="inlineStr">
        <is>
          <t>Nov. 30, 2019</t>
        </is>
      </c>
      <c r="C2" s="2" t="inlineStr">
        <is>
          <t>Nov. 30, 2018</t>
        </is>
      </c>
      <c r="D2" s="2" t="inlineStr">
        <is>
          <t>Nov. 30, 2019</t>
        </is>
      </c>
      <c r="E2" s="2" t="inlineStr">
        <is>
          <t>Nov. 30, 2018</t>
        </is>
      </c>
    </row>
    <row r="3">
      <c r="A3" s="4" t="inlineStr">
        <is>
          <t>Securities excluded from the diluted per share calculation</t>
        </is>
      </c>
      <c r="B3" s="5" t="n">
        <v>11907184</v>
      </c>
      <c r="C3" s="5" t="n">
        <v>15053923</v>
      </c>
      <c r="D3" s="5" t="n">
        <v>13211048</v>
      </c>
      <c r="E3" s="5" t="n">
        <v>14618003</v>
      </c>
    </row>
    <row r="4">
      <c r="A4" s="4" t="inlineStr">
        <is>
          <t>Convertible Notes</t>
        </is>
      </c>
    </row>
    <row r="5">
      <c r="A5" s="4" t="inlineStr">
        <is>
          <t>Securities excluded from the diluted per share calculation</t>
        </is>
      </c>
      <c r="B5" s="5" t="n">
        <v>11012673</v>
      </c>
      <c r="C5" s="5" t="n">
        <v>4937863</v>
      </c>
      <c r="D5" s="5" t="n">
        <v>11012673</v>
      </c>
      <c r="E5" s="5" t="n">
        <v>4937863</v>
      </c>
    </row>
    <row r="6">
      <c r="A6" s="4" t="inlineStr">
        <is>
          <t>Stock Options</t>
        </is>
      </c>
    </row>
    <row r="7">
      <c r="A7" s="4" t="inlineStr">
        <is>
          <t>Securities excluded from the diluted per share calculation</t>
        </is>
      </c>
      <c r="B7" s="5" t="n">
        <v>0</v>
      </c>
      <c r="C7" s="5" t="n">
        <v>229487</v>
      </c>
      <c r="D7" s="5" t="n">
        <v>0</v>
      </c>
      <c r="E7" s="5" t="n">
        <v>74236</v>
      </c>
    </row>
    <row r="8">
      <c r="A8" s="4" t="inlineStr">
        <is>
          <t>Warrants</t>
        </is>
      </c>
    </row>
    <row r="9">
      <c r="A9" s="4" t="inlineStr">
        <is>
          <t>Securities excluded from the diluted per share calculation</t>
        </is>
      </c>
      <c r="B9" s="5" t="n">
        <v>894511</v>
      </c>
      <c r="C9" s="5" t="n">
        <v>9886573</v>
      </c>
      <c r="D9" s="5" t="n">
        <v>2198375</v>
      </c>
      <c r="E9" s="5" t="n">
        <v>96059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Details Narrative) - USD ($)</t>
        </is>
      </c>
      <c r="B1" s="2" t="inlineStr">
        <is>
          <t>3 Months Ended</t>
        </is>
      </c>
      <c r="D1" s="2" t="inlineStr">
        <is>
          <t>6 Months Ended</t>
        </is>
      </c>
    </row>
    <row r="2">
      <c r="B2" s="2" t="inlineStr">
        <is>
          <t>Nov. 30, 2019</t>
        </is>
      </c>
      <c r="C2" s="2" t="inlineStr">
        <is>
          <t>Nov. 30, 2018</t>
        </is>
      </c>
      <c r="D2" s="2" t="inlineStr">
        <is>
          <t>Nov. 30, 2019</t>
        </is>
      </c>
      <c r="E2" s="2" t="inlineStr">
        <is>
          <t>Nov. 30, 2018</t>
        </is>
      </c>
      <c r="F2" s="2" t="inlineStr">
        <is>
          <t>May 31, 2019</t>
        </is>
      </c>
    </row>
    <row r="3">
      <c r="A3" s="4" t="inlineStr">
        <is>
          <t>Non-controlling interest in connection with variable interest entity</t>
        </is>
      </c>
      <c r="B3" s="6" t="n">
        <v>3041094</v>
      </c>
      <c r="D3" s="6" t="n">
        <v>3041094</v>
      </c>
      <c r="F3" s="6" t="n">
        <v>0</v>
      </c>
    </row>
    <row r="4">
      <c r="A4" s="4" t="inlineStr">
        <is>
          <t>Contract assets loss reserve</t>
        </is>
      </c>
      <c r="B4" s="5" t="n">
        <v>0</v>
      </c>
      <c r="D4" s="5" t="n">
        <v>0</v>
      </c>
      <c r="F4" s="5" t="n">
        <v>71624</v>
      </c>
    </row>
    <row r="5">
      <c r="A5" s="4" t="inlineStr">
        <is>
          <t>Warranty reserve</t>
        </is>
      </c>
      <c r="B5" s="5" t="n">
        <v>121362</v>
      </c>
      <c r="D5" s="5" t="n">
        <v>121362</v>
      </c>
      <c r="F5" s="5" t="n">
        <v>313881</v>
      </c>
    </row>
    <row r="6">
      <c r="A6" s="4" t="inlineStr">
        <is>
          <t>Unsatisfied performance obligations</t>
        </is>
      </c>
      <c r="B6" s="5" t="n">
        <v>1075000</v>
      </c>
      <c r="D6" s="5" t="n">
        <v>1075000</v>
      </c>
    </row>
    <row r="7">
      <c r="A7" s="4" t="inlineStr">
        <is>
          <t>Allowance for doubtful accounts</t>
        </is>
      </c>
      <c r="B7" s="5" t="n">
        <v>1578915</v>
      </c>
      <c r="D7" s="5" t="n">
        <v>1578915</v>
      </c>
      <c r="F7" s="5" t="n">
        <v>810132</v>
      </c>
    </row>
    <row r="8">
      <c r="A8" s="4" t="inlineStr">
        <is>
          <t>Contract Assets</t>
        </is>
      </c>
      <c r="B8" s="5" t="n">
        <v>171492</v>
      </c>
      <c r="D8" s="5" t="n">
        <v>171492</v>
      </c>
      <c r="F8" s="6" t="n">
        <v>435788</v>
      </c>
    </row>
    <row r="9">
      <c r="A9" s="4" t="inlineStr">
        <is>
          <t>Software development costs</t>
        </is>
      </c>
      <c r="B9" s="5" t="n">
        <v>1144</v>
      </c>
      <c r="C9" s="6" t="n">
        <v>3288</v>
      </c>
      <c r="D9" s="5" t="n">
        <v>403509</v>
      </c>
      <c r="E9" s="6" t="n">
        <v>782524</v>
      </c>
    </row>
    <row r="10">
      <c r="A10" s="4" t="inlineStr">
        <is>
          <t>Impairment of long-lived assets</t>
        </is>
      </c>
      <c r="D10" s="5" t="n">
        <v>-10773363</v>
      </c>
      <c r="E10" s="5" t="n">
        <v>0</v>
      </c>
    </row>
    <row r="11">
      <c r="A11" s="4" t="inlineStr">
        <is>
          <t>Research &amp; development costs</t>
        </is>
      </c>
      <c r="B11" s="5" t="n">
        <v>1144</v>
      </c>
      <c r="C11" s="5" t="n">
        <v>671544</v>
      </c>
      <c r="D11" s="5" t="n">
        <v>3288</v>
      </c>
      <c r="E11" s="5" t="n">
        <v>2064234</v>
      </c>
    </row>
    <row r="12">
      <c r="A12" s="4" t="inlineStr">
        <is>
          <t>License service costs</t>
        </is>
      </c>
      <c r="B12" s="5" t="n">
        <v>72890</v>
      </c>
      <c r="C12" s="5" t="n">
        <v>285840</v>
      </c>
      <c r="D12" s="5" t="n">
        <v>1029670</v>
      </c>
      <c r="E12" s="5" t="n">
        <v>405140</v>
      </c>
    </row>
    <row r="13">
      <c r="A13" s="4" t="inlineStr">
        <is>
          <t>Advertising and marketing expenses</t>
        </is>
      </c>
      <c r="B13" s="5" t="n">
        <v>81750</v>
      </c>
      <c r="C13" s="5" t="n">
        <v>84770</v>
      </c>
      <c r="D13" s="5" t="n">
        <v>270268</v>
      </c>
      <c r="E13" s="5" t="n">
        <v>201223</v>
      </c>
    </row>
    <row r="14">
      <c r="A14" s="4" t="inlineStr">
        <is>
          <t>Amortization of deferred financing costs</t>
        </is>
      </c>
      <c r="B14" s="6" t="n">
        <v>285518</v>
      </c>
      <c r="C14" s="6" t="n">
        <v>148586</v>
      </c>
      <c r="D14" s="6" t="n">
        <v>339433</v>
      </c>
      <c r="E14" s="6" t="n">
        <v>104601</v>
      </c>
    </row>
    <row r="15">
      <c r="A15" s="4" t="inlineStr">
        <is>
          <t>Site and Tower Equipment</t>
        </is>
      </c>
    </row>
    <row r="16">
      <c r="A16" s="4" t="inlineStr">
        <is>
          <t>Property and equipment useful life</t>
        </is>
      </c>
      <c r="D16" s="4" t="inlineStr">
        <is>
          <t>10 years</t>
        </is>
      </c>
    </row>
    <row r="17">
      <c r="A17" s="4" t="inlineStr">
        <is>
          <t>Network Equipment | Minimum</t>
        </is>
      </c>
    </row>
    <row r="18">
      <c r="A18" s="4" t="inlineStr">
        <is>
          <t>Property and equipment useful life</t>
        </is>
      </c>
      <c r="D18" s="4" t="inlineStr">
        <is>
          <t>3 years</t>
        </is>
      </c>
    </row>
    <row r="19">
      <c r="A19" s="4" t="inlineStr">
        <is>
          <t>Network Equipment | Maximum</t>
        </is>
      </c>
    </row>
    <row r="20">
      <c r="A20" s="4" t="inlineStr">
        <is>
          <t>Property and equipment useful life</t>
        </is>
      </c>
      <c r="D20" s="4" t="inlineStr">
        <is>
          <t>10 years</t>
        </is>
      </c>
    </row>
    <row r="21">
      <c r="A21" s="4" t="inlineStr">
        <is>
          <t>Computer Hardware and Software Costs | Minimum</t>
        </is>
      </c>
    </row>
    <row r="22">
      <c r="A22" s="4" t="inlineStr">
        <is>
          <t>Property and equipment useful life</t>
        </is>
      </c>
      <c r="D22" s="4" t="inlineStr">
        <is>
          <t>3 years</t>
        </is>
      </c>
    </row>
    <row r="23">
      <c r="A23" s="4" t="inlineStr">
        <is>
          <t>Computer Hardware and Software Costs | Maximum</t>
        </is>
      </c>
    </row>
    <row r="24">
      <c r="A24" s="4" t="inlineStr">
        <is>
          <t>Property and equipment useful life</t>
        </is>
      </c>
      <c r="D24" s="4" t="inlineStr">
        <is>
          <t>5 years</t>
        </is>
      </c>
    </row>
    <row r="25">
      <c r="A25" s="4" t="inlineStr">
        <is>
          <t>Furniture, Fixtures and Equipment | Minimum</t>
        </is>
      </c>
    </row>
    <row r="26">
      <c r="A26" s="4" t="inlineStr">
        <is>
          <t>Property and equipment useful life</t>
        </is>
      </c>
      <c r="D26" s="4" t="inlineStr">
        <is>
          <t>5 years</t>
        </is>
      </c>
    </row>
    <row r="27">
      <c r="A27" s="4" t="inlineStr">
        <is>
          <t>Furniture, Fixtures and Equipment | Maximum</t>
        </is>
      </c>
    </row>
    <row r="28">
      <c r="A28" s="4" t="inlineStr">
        <is>
          <t>Property and equipment useful life</t>
        </is>
      </c>
      <c r="D28" s="4" t="inlineStr">
        <is>
          <t>7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RESTATEMENT AND REVISION OF PREVIOUSLY REPORTED CONSOLIDATED FINANCIAL STATEMENTS (Details) - USD ($)</t>
        </is>
      </c>
      <c r="B1" s="2" t="inlineStr">
        <is>
          <t>Nov. 30, 2019</t>
        </is>
      </c>
      <c r="C1" s="2" t="inlineStr">
        <is>
          <t>Aug. 31, 2019</t>
        </is>
      </c>
      <c r="D1" s="2" t="inlineStr">
        <is>
          <t>May 31, 2019</t>
        </is>
      </c>
      <c r="E1" s="2" t="inlineStr">
        <is>
          <t>Feb. 28, 2019</t>
        </is>
      </c>
      <c r="F1" s="2" t="inlineStr">
        <is>
          <t>Nov. 30, 2018</t>
        </is>
      </c>
      <c r="G1" s="2" t="inlineStr">
        <is>
          <t>Aug. 31, 2018</t>
        </is>
      </c>
      <c r="H1" s="2" t="inlineStr">
        <is>
          <t>May 31, 2018</t>
        </is>
      </c>
    </row>
    <row r="2">
      <c r="A2" s="3" t="inlineStr">
        <is>
          <t>Current Assets:</t>
        </is>
      </c>
    </row>
    <row r="3">
      <c r="A3" s="4" t="inlineStr">
        <is>
          <t>Cash</t>
        </is>
      </c>
      <c r="B3" s="6" t="n">
        <v>203675</v>
      </c>
      <c r="D3" s="6" t="n">
        <v>788502</v>
      </c>
    </row>
    <row r="4">
      <c r="A4" s="4" t="inlineStr">
        <is>
          <t>Accounts receivable, net</t>
        </is>
      </c>
      <c r="B4" s="5" t="n">
        <v>355557</v>
      </c>
      <c r="D4" s="5" t="n">
        <v>507345</v>
      </c>
    </row>
    <row r="5">
      <c r="A5" s="4" t="inlineStr">
        <is>
          <t>Contract assets</t>
        </is>
      </c>
      <c r="B5" s="5" t="n">
        <v>171492</v>
      </c>
      <c r="D5" s="5" t="n">
        <v>435788</v>
      </c>
    </row>
    <row r="6">
      <c r="A6" s="4" t="inlineStr">
        <is>
          <t>Other current assets</t>
        </is>
      </c>
      <c r="B6" s="5" t="n">
        <v>342749</v>
      </c>
      <c r="D6" s="5" t="n">
        <v>635746</v>
      </c>
    </row>
    <row r="7">
      <c r="A7" s="4" t="inlineStr">
        <is>
          <t>Total current assets</t>
        </is>
      </c>
      <c r="B7" s="5" t="n">
        <v>1073473</v>
      </c>
      <c r="D7" s="5" t="n">
        <v>2367381</v>
      </c>
    </row>
    <row r="8">
      <c r="A8" s="4" t="inlineStr">
        <is>
          <t>Property and equipment, net</t>
        </is>
      </c>
      <c r="B8" s="5" t="n">
        <v>7273242</v>
      </c>
      <c r="D8" s="5" t="n">
        <v>10124763</v>
      </c>
    </row>
    <row r="9">
      <c r="A9" s="4" t="inlineStr">
        <is>
          <t>Right of use assets</t>
        </is>
      </c>
      <c r="B9" s="5" t="n">
        <v>11494590</v>
      </c>
      <c r="C9" s="6" t="n">
        <v>19365001</v>
      </c>
      <c r="D9" s="5" t="n">
        <v>0</v>
      </c>
    </row>
    <row r="10">
      <c r="A10" s="4" t="inlineStr">
        <is>
          <t>Intangible assets, net</t>
        </is>
      </c>
      <c r="B10" s="5" t="n">
        <v>6884050</v>
      </c>
      <c r="D10" s="5" t="n">
        <v>286538</v>
      </c>
    </row>
    <row r="11">
      <c r="A11" s="4" t="inlineStr">
        <is>
          <t>Other assets</t>
        </is>
      </c>
      <c r="B11" s="5" t="n">
        <v>28451</v>
      </c>
      <c r="D11" s="5" t="n">
        <v>198946</v>
      </c>
    </row>
    <row r="12">
      <c r="A12" s="4" t="inlineStr">
        <is>
          <t>Total assets</t>
        </is>
      </c>
      <c r="B12" s="5" t="n">
        <v>26753806</v>
      </c>
      <c r="D12" s="5" t="n">
        <v>12977628</v>
      </c>
    </row>
    <row r="13">
      <c r="A13" s="3" t="inlineStr">
        <is>
          <t>Current Liabilities:</t>
        </is>
      </c>
    </row>
    <row r="14">
      <c r="A14" s="4" t="inlineStr">
        <is>
          <t>Accounts payable and accrued expenses</t>
        </is>
      </c>
      <c r="B14" s="5" t="n">
        <v>7397304</v>
      </c>
      <c r="D14" s="5" t="n">
        <v>18563550</v>
      </c>
    </row>
    <row r="15">
      <c r="A15" s="4" t="inlineStr">
        <is>
          <t>Payroll liability</t>
        </is>
      </c>
      <c r="B15" s="5" t="n">
        <v>1159456</v>
      </c>
      <c r="D15" s="5" t="n">
        <v>1276333</v>
      </c>
    </row>
    <row r="16">
      <c r="A16" s="4" t="inlineStr">
        <is>
          <t>Current portion of lease liabilitites</t>
        </is>
      </c>
      <c r="B16" s="5" t="n">
        <v>1661512</v>
      </c>
      <c r="C16" s="5" t="n">
        <v>2733568</v>
      </c>
      <c r="D16" s="5" t="n">
        <v>0</v>
      </c>
    </row>
    <row r="17">
      <c r="A17" s="4" t="inlineStr">
        <is>
          <t>Service obligations</t>
        </is>
      </c>
      <c r="B17" s="5" t="n">
        <v>97900</v>
      </c>
      <c r="D17" s="5" t="n">
        <v>331280</v>
      </c>
    </row>
    <row r="18">
      <c r="A18" s="4" t="inlineStr">
        <is>
          <t>Contract liabilities</t>
        </is>
      </c>
      <c r="B18" s="5" t="n">
        <v>462083</v>
      </c>
      <c r="D18" s="5" t="n">
        <v>417631</v>
      </c>
    </row>
    <row r="19">
      <c r="A19" s="4" t="inlineStr">
        <is>
          <t>Warranty reserve</t>
        </is>
      </c>
      <c r="B19" s="5" t="n">
        <v>121362</v>
      </c>
      <c r="D19" s="5" t="n">
        <v>313881</v>
      </c>
    </row>
    <row r="20">
      <c r="A20" s="4" t="inlineStr">
        <is>
          <t>Deferred revenue</t>
        </is>
      </c>
      <c r="B20" s="5" t="n">
        <v>0</v>
      </c>
    </row>
    <row r="21">
      <c r="A21" s="4" t="inlineStr">
        <is>
          <t>Convertible notes payable, net</t>
        </is>
      </c>
      <c r="B21" s="5" t="n">
        <v>1222999</v>
      </c>
      <c r="D21" s="5" t="n">
        <v>4450296</v>
      </c>
    </row>
    <row r="22">
      <c r="A22" s="4" t="inlineStr">
        <is>
          <t>Contingent liability</t>
        </is>
      </c>
      <c r="B22" s="5" t="n">
        <v>3000000</v>
      </c>
      <c r="D22" s="5" t="n">
        <v>0</v>
      </c>
    </row>
    <row r="23">
      <c r="A23" s="4" t="inlineStr">
        <is>
          <t>Notes payable - related parties</t>
        </is>
      </c>
      <c r="B23" s="5" t="n">
        <v>354222</v>
      </c>
      <c r="D23" s="5" t="n">
        <v>0</v>
      </c>
    </row>
    <row r="24">
      <c r="A24" s="4" t="inlineStr">
        <is>
          <t>Notes payable - officers and directors</t>
        </is>
      </c>
      <c r="B24" s="5" t="n">
        <v>557237</v>
      </c>
      <c r="D24" s="5" t="n">
        <v>173769</v>
      </c>
    </row>
    <row r="25">
      <c r="A25" s="4" t="inlineStr">
        <is>
          <t>Notes payable</t>
        </is>
      </c>
      <c r="B25" s="5" t="n">
        <v>5061971</v>
      </c>
      <c r="D25" s="5" t="n">
        <v>479102</v>
      </c>
    </row>
    <row r="26">
      <c r="A26" s="4" t="inlineStr">
        <is>
          <t>Total current liabilities</t>
        </is>
      </c>
      <c r="B26" s="5" t="n">
        <v>21096046</v>
      </c>
      <c r="D26" s="5" t="n">
        <v>26005842</v>
      </c>
    </row>
    <row r="27">
      <c r="A27" s="4" t="inlineStr">
        <is>
          <t>Lease liabilities, net of current portion</t>
        </is>
      </c>
      <c r="B27" s="5" t="n">
        <v>18775490</v>
      </c>
      <c r="C27" s="5" t="n">
        <v>18465236</v>
      </c>
      <c r="D27" s="5" t="n">
        <v>0</v>
      </c>
    </row>
    <row r="28">
      <c r="A28" s="4" t="inlineStr">
        <is>
          <t>Revenue-based notes, net</t>
        </is>
      </c>
      <c r="B28" s="5" t="n">
        <v>73100415</v>
      </c>
      <c r="D28" s="5" t="n">
        <v>76489220</v>
      </c>
    </row>
    <row r="29">
      <c r="A29" s="4" t="inlineStr">
        <is>
          <t>Long-term notes payable - related parties</t>
        </is>
      </c>
      <c r="B29" s="5" t="n">
        <v>666154</v>
      </c>
      <c r="D29" s="5" t="n">
        <v>666154</v>
      </c>
    </row>
    <row r="30">
      <c r="A30" s="4" t="inlineStr">
        <is>
          <t>Long-term notes payable - officers and directors</t>
        </is>
      </c>
      <c r="B30" s="5" t="n">
        <v>510442</v>
      </c>
      <c r="D30" s="5" t="n">
        <v>827348</v>
      </c>
    </row>
    <row r="31">
      <c r="A31" s="4" t="inlineStr">
        <is>
          <t>Asset retirement obligations</t>
        </is>
      </c>
      <c r="B31" s="5" t="n">
        <v>1541770</v>
      </c>
      <c r="D31" s="5" t="n">
        <v>1771227</v>
      </c>
    </row>
    <row r="32">
      <c r="A32" s="4" t="inlineStr">
        <is>
          <t>Total liabilities</t>
        </is>
      </c>
      <c r="B32" s="5" t="n">
        <v>115690317</v>
      </c>
      <c r="D32" s="5" t="n">
        <v>107735606</v>
      </c>
    </row>
    <row r="33">
      <c r="A33" s="4" t="inlineStr">
        <is>
          <t>Commitments and contingencies</t>
        </is>
      </c>
      <c r="B33" s="4" t="inlineStr">
        <is>
          <t xml:space="preserve"> </t>
        </is>
      </c>
      <c r="D33" s="4" t="inlineStr">
        <is>
          <t xml:space="preserve"> </t>
        </is>
      </c>
    </row>
    <row r="34">
      <c r="A34" s="3" t="inlineStr">
        <is>
          <t>Deficit:</t>
        </is>
      </c>
    </row>
    <row r="35">
      <c r="A35" s="4" t="inlineStr">
        <is>
          <t>Convertible preferred stock, $.0001 par value; 5,000,000 shares authorized, no shares issued and outstanding, Series A; 5,000,000 shares authorized, no shares issued and outstanding</t>
        </is>
      </c>
      <c r="B35" s="5" t="n">
        <v>0</v>
      </c>
      <c r="D35" s="5" t="n">
        <v>0</v>
      </c>
    </row>
    <row r="36">
      <c r="A36" s="4" t="inlineStr">
        <is>
          <t>Common stock, $.0001 par value; 600,000,000 shares authorized; 267,465,800 and 219,205,439 shares issued and outstanding, respectively</t>
        </is>
      </c>
      <c r="B36" s="5" t="n">
        <v>26747</v>
      </c>
      <c r="D36" s="5" t="n">
        <v>21921</v>
      </c>
    </row>
    <row r="37">
      <c r="A37" s="4" t="inlineStr">
        <is>
          <t>Additional paid-in capital</t>
        </is>
      </c>
      <c r="B37" s="5" t="n">
        <v>46376441</v>
      </c>
      <c r="C37" s="5" t="n">
        <v>26563831</v>
      </c>
      <c r="D37" s="5" t="n">
        <v>24029008</v>
      </c>
      <c r="E37" s="6" t="n">
        <v>20064564</v>
      </c>
    </row>
    <row r="38">
      <c r="A38" s="4" t="inlineStr">
        <is>
          <t>Accumulated deficit</t>
        </is>
      </c>
      <c r="B38" s="5" t="n">
        <v>-138380793</v>
      </c>
      <c r="C38" s="5" t="n">
        <v>-126834972</v>
      </c>
      <c r="D38" s="5" t="n">
        <v>-118808907</v>
      </c>
      <c r="E38" s="5" t="n">
        <v>-102357836</v>
      </c>
    </row>
    <row r="39">
      <c r="A39" s="4" t="inlineStr">
        <is>
          <t>Total Iota Communications, Inc. Stockholders' Deficit</t>
        </is>
      </c>
      <c r="B39" s="5" t="n">
        <v>-91977605</v>
      </c>
      <c r="C39" s="5" t="n">
        <v>-100253531</v>
      </c>
      <c r="D39" s="5" t="n">
        <v>-94757978</v>
      </c>
      <c r="G39" s="6" t="n">
        <v>-71071642</v>
      </c>
      <c r="H39" s="6" t="n">
        <v>-62528535</v>
      </c>
    </row>
    <row r="40">
      <c r="A40" s="4" t="inlineStr">
        <is>
          <t>Non-controlling Interest in variable Interest Entity</t>
        </is>
      </c>
      <c r="B40" s="5" t="n">
        <v>3041094</v>
      </c>
      <c r="D40" s="5" t="n">
        <v>0</v>
      </c>
    </row>
    <row r="41">
      <c r="A41" s="4" t="inlineStr">
        <is>
          <t>Total Stockholders' Deficit</t>
        </is>
      </c>
      <c r="B41" s="5" t="n">
        <v>-88936511</v>
      </c>
      <c r="C41" s="5" t="n">
        <v>-100253532</v>
      </c>
      <c r="D41" s="5" t="n">
        <v>-94757978</v>
      </c>
      <c r="F41" s="6" t="n">
        <v>-78640681</v>
      </c>
      <c r="G41" s="6" t="n">
        <v>-71071642</v>
      </c>
    </row>
    <row r="42">
      <c r="A42" s="4" t="inlineStr">
        <is>
          <t>Total liabilities and stockholders' deficit</t>
        </is>
      </c>
      <c r="B42" s="5" t="n">
        <v>26753806</v>
      </c>
      <c r="D42" s="5" t="n">
        <v>12977628</v>
      </c>
    </row>
    <row r="43">
      <c r="A43" s="4" t="inlineStr">
        <is>
          <t>Previously Reported</t>
        </is>
      </c>
    </row>
    <row r="44">
      <c r="A44" s="3" t="inlineStr">
        <is>
          <t>Current Assets:</t>
        </is>
      </c>
    </row>
    <row r="45">
      <c r="A45" s="4" t="inlineStr">
        <is>
          <t>Cash</t>
        </is>
      </c>
      <c r="B45" s="5" t="n">
        <v>203675</v>
      </c>
    </row>
    <row r="46">
      <c r="A46" s="4" t="inlineStr">
        <is>
          <t>Accounts receivable, net</t>
        </is>
      </c>
      <c r="B46" s="5" t="n">
        <v>534404</v>
      </c>
    </row>
    <row r="47">
      <c r="A47" s="4" t="inlineStr">
        <is>
          <t>Contract assets</t>
        </is>
      </c>
      <c r="B47" s="5" t="n">
        <v>171492</v>
      </c>
    </row>
    <row r="48">
      <c r="A48" s="4" t="inlineStr">
        <is>
          <t>Other current assets</t>
        </is>
      </c>
      <c r="B48" s="5" t="n">
        <v>599349</v>
      </c>
    </row>
    <row r="49">
      <c r="A49" s="4" t="inlineStr">
        <is>
          <t>Total current assets</t>
        </is>
      </c>
      <c r="B49" s="5" t="n">
        <v>1508920</v>
      </c>
    </row>
    <row r="50">
      <c r="A50" s="4" t="inlineStr">
        <is>
          <t>Property and equipment, net</t>
        </is>
      </c>
      <c r="B50" s="5" t="n">
        <v>11890089</v>
      </c>
    </row>
    <row r="51">
      <c r="A51" s="4" t="inlineStr">
        <is>
          <t>Right of use assets</t>
        </is>
      </c>
      <c r="B51" s="5" t="n">
        <v>17926862</v>
      </c>
      <c r="C51" s="5" t="n">
        <v>16718780</v>
      </c>
    </row>
    <row r="52">
      <c r="A52" s="4" t="inlineStr">
        <is>
          <t>Intangible assets, net</t>
        </is>
      </c>
      <c r="B52" s="5" t="n">
        <v>4423720</v>
      </c>
    </row>
    <row r="53">
      <c r="A53" s="4" t="inlineStr">
        <is>
          <t>Other assets</t>
        </is>
      </c>
      <c r="B53" s="5" t="n">
        <v>169076</v>
      </c>
    </row>
    <row r="54">
      <c r="A54" s="4" t="inlineStr">
        <is>
          <t>Total assets</t>
        </is>
      </c>
      <c r="B54" s="5" t="n">
        <v>35918667</v>
      </c>
    </row>
    <row r="55">
      <c r="A55" s="3" t="inlineStr">
        <is>
          <t>Current Liabilities:</t>
        </is>
      </c>
    </row>
    <row r="56">
      <c r="A56" s="4" t="inlineStr">
        <is>
          <t>Accounts payable and accrued expenses</t>
        </is>
      </c>
      <c r="B56" s="5" t="n">
        <v>6712696</v>
      </c>
    </row>
    <row r="57">
      <c r="A57" s="4" t="inlineStr">
        <is>
          <t>Payroll liability</t>
        </is>
      </c>
      <c r="B57" s="5" t="n">
        <v>1200249</v>
      </c>
    </row>
    <row r="58">
      <c r="A58" s="4" t="inlineStr">
        <is>
          <t>Current portion of lease liabilitites</t>
        </is>
      </c>
      <c r="B58" s="5" t="n">
        <v>1179155</v>
      </c>
      <c r="C58" s="5" t="n">
        <v>2595994</v>
      </c>
    </row>
    <row r="59">
      <c r="A59" s="4" t="inlineStr">
        <is>
          <t>Service obligations</t>
        </is>
      </c>
      <c r="B59" s="5" t="n">
        <v>97900</v>
      </c>
    </row>
    <row r="60">
      <c r="A60" s="4" t="inlineStr">
        <is>
          <t>Contract liabilities</t>
        </is>
      </c>
      <c r="B60" s="5" t="n">
        <v>205245</v>
      </c>
    </row>
    <row r="61">
      <c r="A61" s="4" t="inlineStr">
        <is>
          <t>Warranty reserve</t>
        </is>
      </c>
      <c r="B61" s="5" t="n">
        <v>150000</v>
      </c>
    </row>
    <row r="62">
      <c r="A62" s="4" t="inlineStr">
        <is>
          <t>Deferred revenue</t>
        </is>
      </c>
      <c r="B62" s="5" t="n">
        <v>303269</v>
      </c>
    </row>
    <row r="63">
      <c r="A63" s="4" t="inlineStr">
        <is>
          <t>Convertible notes payable, net</t>
        </is>
      </c>
      <c r="B63" s="5" t="n">
        <v>905637</v>
      </c>
    </row>
    <row r="64">
      <c r="A64" s="4" t="inlineStr">
        <is>
          <t>Contingent liability</t>
        </is>
      </c>
      <c r="B64" s="5" t="n">
        <v>3000000</v>
      </c>
    </row>
    <row r="65">
      <c r="A65" s="4" t="inlineStr">
        <is>
          <t>Notes payable - related parties</t>
        </is>
      </c>
      <c r="B65" s="5" t="n">
        <v>911459</v>
      </c>
    </row>
    <row r="66">
      <c r="A66" s="4" t="inlineStr">
        <is>
          <t>Notes payable - officers and directors</t>
        </is>
      </c>
      <c r="B66" s="5" t="n">
        <v>0</v>
      </c>
    </row>
    <row r="67">
      <c r="A67" s="4" t="inlineStr">
        <is>
          <t>Notes payable</t>
        </is>
      </c>
      <c r="B67" s="5" t="n">
        <v>4331943</v>
      </c>
    </row>
    <row r="68">
      <c r="A68" s="4" t="inlineStr">
        <is>
          <t>Total current liabilities</t>
        </is>
      </c>
      <c r="B68" s="5" t="n">
        <v>18997553</v>
      </c>
    </row>
    <row r="69">
      <c r="A69" s="4" t="inlineStr">
        <is>
          <t>Lease liabilities, net of current portion</t>
        </is>
      </c>
      <c r="B69" s="5" t="n">
        <v>17729382</v>
      </c>
      <c r="C69" s="5" t="n">
        <v>15956589</v>
      </c>
    </row>
    <row r="70">
      <c r="A70" s="4" t="inlineStr">
        <is>
          <t>Revenue-based notes, net</t>
        </is>
      </c>
      <c r="B70" s="5" t="n">
        <v>75409098</v>
      </c>
    </row>
    <row r="71">
      <c r="A71" s="4" t="inlineStr">
        <is>
          <t>Long-term notes payable - related parties</t>
        </is>
      </c>
      <c r="B71" s="5" t="n">
        <v>1176596</v>
      </c>
    </row>
    <row r="72">
      <c r="A72" s="4" t="inlineStr">
        <is>
          <t>Long-term notes payable - officers and directors</t>
        </is>
      </c>
      <c r="B72" s="5" t="n">
        <v>0</v>
      </c>
    </row>
    <row r="73">
      <c r="A73" s="4" t="inlineStr">
        <is>
          <t>Asset retirement obligations</t>
        </is>
      </c>
      <c r="B73" s="5" t="n">
        <v>1737378</v>
      </c>
    </row>
    <row r="74">
      <c r="A74" s="4" t="inlineStr">
        <is>
          <t>Total liabilities</t>
        </is>
      </c>
      <c r="B74" s="5" t="n">
        <v>115050007</v>
      </c>
    </row>
    <row r="75">
      <c r="A75" s="4" t="inlineStr">
        <is>
          <t>Commitments and contingencies</t>
        </is>
      </c>
      <c r="B75" s="4" t="inlineStr">
        <is>
          <t xml:space="preserve"> </t>
        </is>
      </c>
    </row>
    <row r="76">
      <c r="A76" s="3" t="inlineStr">
        <is>
          <t>Deficit:</t>
        </is>
      </c>
    </row>
    <row r="77">
      <c r="A77" s="4" t="inlineStr">
        <is>
          <t>Convertible preferred stock, $.0001 par value; 5,000,000 shares authorized, no shares issued and outstanding, Series A; 5,000,000 shares authorized, no shares issued and outstanding</t>
        </is>
      </c>
      <c r="B77" s="5" t="n">
        <v>0</v>
      </c>
    </row>
    <row r="78">
      <c r="A78" s="4" t="inlineStr">
        <is>
          <t>Common stock, $.0001 par value; 600,000,000 shares authorized; 267,465,800 and 219,205,439 shares issued and outstanding, respectively</t>
        </is>
      </c>
      <c r="B78" s="5" t="n">
        <v>24790</v>
      </c>
    </row>
    <row r="79">
      <c r="A79" s="4" t="inlineStr">
        <is>
          <t>Additional paid-in capital</t>
        </is>
      </c>
      <c r="B79" s="5" t="n">
        <v>37486851</v>
      </c>
      <c r="C79" s="5" t="n">
        <v>27073827</v>
      </c>
      <c r="D79" s="5" t="n">
        <v>24539004</v>
      </c>
      <c r="E79" s="5" t="n">
        <v>20574650</v>
      </c>
    </row>
    <row r="80">
      <c r="A80" s="4" t="inlineStr">
        <is>
          <t>Accumulated deficit</t>
        </is>
      </c>
      <c r="B80" s="5" t="n">
        <v>-119964868</v>
      </c>
      <c r="C80" s="5" t="n">
        <v>-127344968</v>
      </c>
      <c r="D80" s="5" t="n">
        <v>-119318903</v>
      </c>
      <c r="E80" s="5" t="n">
        <v>-102867832</v>
      </c>
    </row>
    <row r="81">
      <c r="A81" s="4" t="inlineStr">
        <is>
          <t>Total Iota Communications, Inc. Stockholders' Deficit</t>
        </is>
      </c>
      <c r="B81" s="5" t="n">
        <v>-82453227</v>
      </c>
    </row>
    <row r="82">
      <c r="A82" s="4" t="inlineStr">
        <is>
          <t>Non-controlling Interest in variable Interest Entity</t>
        </is>
      </c>
      <c r="B82" s="5" t="n">
        <v>3321887</v>
      </c>
    </row>
    <row r="83">
      <c r="A83" s="4" t="inlineStr">
        <is>
          <t>Total Stockholders' Deficit</t>
        </is>
      </c>
      <c r="B83" s="5" t="n">
        <v>-79131340</v>
      </c>
      <c r="C83" s="5" t="n">
        <v>-100248781</v>
      </c>
    </row>
    <row r="84">
      <c r="A84" s="4" t="inlineStr">
        <is>
          <t>Total liabilities and stockholders' deficit</t>
        </is>
      </c>
      <c r="B84" s="5" t="n">
        <v>35918667</v>
      </c>
    </row>
    <row r="85">
      <c r="A85" s="4" t="inlineStr">
        <is>
          <t>Adjustment</t>
        </is>
      </c>
    </row>
    <row r="86">
      <c r="A86" s="3" t="inlineStr">
        <is>
          <t>Current Assets:</t>
        </is>
      </c>
    </row>
    <row r="87">
      <c r="A87" s="4" t="inlineStr">
        <is>
          <t>Cash</t>
        </is>
      </c>
      <c r="B87" s="5" t="n">
        <v>0</v>
      </c>
    </row>
    <row r="88">
      <c r="A88" s="4" t="inlineStr">
        <is>
          <t>Accounts receivable, net</t>
        </is>
      </c>
      <c r="B88" s="5" t="n">
        <v>-178847</v>
      </c>
    </row>
    <row r="89">
      <c r="A89" s="4" t="inlineStr">
        <is>
          <t>Contract assets</t>
        </is>
      </c>
      <c r="B89" s="5" t="n">
        <v>0</v>
      </c>
    </row>
    <row r="90">
      <c r="A90" s="4" t="inlineStr">
        <is>
          <t>Other current assets</t>
        </is>
      </c>
      <c r="B90" s="5" t="n">
        <v>-256600</v>
      </c>
    </row>
    <row r="91">
      <c r="A91" s="4" t="inlineStr">
        <is>
          <t>Total current assets</t>
        </is>
      </c>
      <c r="B91" s="5" t="n">
        <v>-435447</v>
      </c>
    </row>
    <row r="92">
      <c r="A92" s="4" t="inlineStr">
        <is>
          <t>Property and equipment, net</t>
        </is>
      </c>
      <c r="B92" s="5" t="n">
        <v>-4616847</v>
      </c>
    </row>
    <row r="93">
      <c r="A93" s="4" t="inlineStr">
        <is>
          <t>Right of use assets</t>
        </is>
      </c>
      <c r="B93" s="5" t="n">
        <v>-6432272</v>
      </c>
      <c r="C93" s="5" t="n">
        <v>2653090</v>
      </c>
    </row>
    <row r="94">
      <c r="A94" s="4" t="inlineStr">
        <is>
          <t>Intangible assets, net</t>
        </is>
      </c>
      <c r="B94" s="5" t="n">
        <v>2460330</v>
      </c>
    </row>
    <row r="95">
      <c r="A95" s="4" t="inlineStr">
        <is>
          <t>Other assets</t>
        </is>
      </c>
      <c r="B95" s="5" t="n">
        <v>-140625</v>
      </c>
    </row>
    <row r="96">
      <c r="A96" s="4" t="inlineStr">
        <is>
          <t>Total assets</t>
        </is>
      </c>
      <c r="B96" s="5" t="n">
        <v>-9164861</v>
      </c>
    </row>
    <row r="97">
      <c r="A97" s="3" t="inlineStr">
        <is>
          <t>Current Liabilities:</t>
        </is>
      </c>
    </row>
    <row r="98">
      <c r="A98" s="4" t="inlineStr">
        <is>
          <t>Accounts payable and accrued expenses</t>
        </is>
      </c>
      <c r="B98" s="5" t="n">
        <v>684608</v>
      </c>
    </row>
    <row r="99">
      <c r="A99" s="4" t="inlineStr">
        <is>
          <t>Payroll liability</t>
        </is>
      </c>
      <c r="B99" s="5" t="n">
        <v>-40793</v>
      </c>
    </row>
    <row r="100">
      <c r="A100" s="4" t="inlineStr">
        <is>
          <t>Current portion of lease liabilitites</t>
        </is>
      </c>
      <c r="B100" s="5" t="n">
        <v>482357</v>
      </c>
      <c r="C100" s="5" t="n">
        <v>137574</v>
      </c>
    </row>
    <row r="101">
      <c r="A101" s="4" t="inlineStr">
        <is>
          <t>Service obligations</t>
        </is>
      </c>
      <c r="B101" s="5" t="n">
        <v>0</v>
      </c>
    </row>
    <row r="102">
      <c r="A102" s="4" t="inlineStr">
        <is>
          <t>Contract liabilities</t>
        </is>
      </c>
      <c r="B102" s="5" t="n">
        <v>256838</v>
      </c>
    </row>
    <row r="103">
      <c r="A103" s="4" t="inlineStr">
        <is>
          <t>Warranty reserve</t>
        </is>
      </c>
      <c r="B103" s="5" t="n">
        <v>-28638</v>
      </c>
    </row>
    <row r="104">
      <c r="A104" s="4" t="inlineStr">
        <is>
          <t>Deferred revenue</t>
        </is>
      </c>
      <c r="B104" s="5" t="n">
        <v>-303269</v>
      </c>
    </row>
    <row r="105">
      <c r="A105" s="4" t="inlineStr">
        <is>
          <t>Convertible notes payable, net</t>
        </is>
      </c>
      <c r="B105" s="5" t="n">
        <v>317362</v>
      </c>
    </row>
    <row r="106">
      <c r="A106" s="4" t="inlineStr">
        <is>
          <t>Contingent liability</t>
        </is>
      </c>
      <c r="B106" s="5" t="n">
        <v>0</v>
      </c>
    </row>
    <row r="107">
      <c r="A107" s="4" t="inlineStr">
        <is>
          <t>Notes payable - related parties</t>
        </is>
      </c>
      <c r="B107" s="5" t="n">
        <v>-557237</v>
      </c>
    </row>
    <row r="108">
      <c r="A108" s="4" t="inlineStr">
        <is>
          <t>Notes payable - officers and directors</t>
        </is>
      </c>
      <c r="B108" s="5" t="n">
        <v>557237</v>
      </c>
    </row>
    <row r="109">
      <c r="A109" s="4" t="inlineStr">
        <is>
          <t>Notes payable</t>
        </is>
      </c>
      <c r="B109" s="5" t="n">
        <v>730028</v>
      </c>
    </row>
    <row r="110">
      <c r="A110" s="4" t="inlineStr">
        <is>
          <t>Total current liabilities</t>
        </is>
      </c>
      <c r="B110" s="5" t="n">
        <v>2098493</v>
      </c>
    </row>
    <row r="111">
      <c r="A111" s="4" t="inlineStr">
        <is>
          <t>Lease liabilities, net of current portion</t>
        </is>
      </c>
      <c r="B111" s="5" t="n">
        <v>1046108</v>
      </c>
      <c r="C111" s="5" t="n">
        <v>2515516</v>
      </c>
    </row>
    <row r="112">
      <c r="A112" s="4" t="inlineStr">
        <is>
          <t>Revenue-based notes, net</t>
        </is>
      </c>
      <c r="B112" s="5" t="n">
        <v>-2308683</v>
      </c>
    </row>
    <row r="113">
      <c r="A113" s="4" t="inlineStr">
        <is>
          <t>Long-term notes payable - related parties</t>
        </is>
      </c>
      <c r="B113" s="5" t="n">
        <v>-510442</v>
      </c>
    </row>
    <row r="114">
      <c r="A114" s="4" t="inlineStr">
        <is>
          <t>Long-term notes payable - officers and directors</t>
        </is>
      </c>
      <c r="B114" s="5" t="n">
        <v>510442</v>
      </c>
    </row>
    <row r="115">
      <c r="A115" s="4" t="inlineStr">
        <is>
          <t>Asset retirement obligations</t>
        </is>
      </c>
      <c r="B115" s="5" t="n">
        <v>-195608</v>
      </c>
    </row>
    <row r="116">
      <c r="A116" s="4" t="inlineStr">
        <is>
          <t>Total liabilities</t>
        </is>
      </c>
      <c r="B116" s="5" t="n">
        <v>640310</v>
      </c>
    </row>
    <row r="117">
      <c r="A117" s="4" t="inlineStr">
        <is>
          <t>Commitments and contingencies</t>
        </is>
      </c>
      <c r="B117" s="4" t="inlineStr">
        <is>
          <t xml:space="preserve"> </t>
        </is>
      </c>
    </row>
    <row r="118">
      <c r="A118" s="3" t="inlineStr">
        <is>
          <t>Deficit:</t>
        </is>
      </c>
    </row>
    <row r="119">
      <c r="A119" s="4" t="inlineStr">
        <is>
          <t>Convertible preferred stock, $.0001 par value; 5,000,000 shares authorized, no shares issued and outstanding, Series A; 5,000,000 shares authorized, no shares issued and outstanding</t>
        </is>
      </c>
      <c r="B119" s="5" t="n">
        <v>0</v>
      </c>
    </row>
    <row r="120">
      <c r="A120" s="4" t="inlineStr">
        <is>
          <t>Common stock, $.0001 par value; 600,000,000 shares authorized; 267,465,800 and 219,205,439 shares issued and outstanding, respectively</t>
        </is>
      </c>
      <c r="B120" s="5" t="n">
        <v>1957</v>
      </c>
    </row>
    <row r="121">
      <c r="A121" s="4" t="inlineStr">
        <is>
          <t>Additional paid-in capital</t>
        </is>
      </c>
      <c r="B121" s="5" t="n">
        <v>8889590</v>
      </c>
      <c r="C121" s="5" t="n">
        <v>-1077401</v>
      </c>
      <c r="D121" s="5" t="n">
        <v>-509996</v>
      </c>
      <c r="E121" s="5" t="n">
        <v>-509996</v>
      </c>
    </row>
    <row r="122">
      <c r="A122" s="4" t="inlineStr">
        <is>
          <t>Accumulated deficit</t>
        </is>
      </c>
      <c r="B122" s="5" t="n">
        <v>-18415925</v>
      </c>
      <c r="C122" s="5" t="n">
        <v>1072651</v>
      </c>
      <c r="D122" s="6" t="n">
        <v>509996</v>
      </c>
      <c r="E122" s="6" t="n">
        <v>509996</v>
      </c>
    </row>
    <row r="123">
      <c r="A123" s="4" t="inlineStr">
        <is>
          <t>Total Iota Communications, Inc. Stockholders' Deficit</t>
        </is>
      </c>
      <c r="B123" s="5" t="n">
        <v>-9524378</v>
      </c>
    </row>
    <row r="124">
      <c r="A124" s="4" t="inlineStr">
        <is>
          <t>Non-controlling Interest in variable Interest Entity</t>
        </is>
      </c>
      <c r="B124" s="5" t="n">
        <v>-280793</v>
      </c>
    </row>
    <row r="125">
      <c r="A125" s="4" t="inlineStr">
        <is>
          <t>Total Stockholders' Deficit</t>
        </is>
      </c>
      <c r="B125" s="5" t="n">
        <v>-9805171</v>
      </c>
      <c r="C125" s="6" t="n">
        <v>-4750</v>
      </c>
    </row>
    <row r="126">
      <c r="A126" s="4" t="inlineStr">
        <is>
          <t>Total liabilities and stockholders' deficit</t>
        </is>
      </c>
      <c r="B126" s="6" t="n">
        <v>-91648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54" customWidth="1" min="6" max="6"/>
    <col width="24" customWidth="1" min="7" max="7"/>
    <col width="13" customWidth="1" min="8" max="8"/>
  </cols>
  <sheetData>
    <row r="1">
      <c r="A1" s="1" t="inlineStr">
        <is>
          <t>CONSOLIDATED STATEMENTS OF STOCKHOLDERS' DEFICIT - USD ($)</t>
        </is>
      </c>
      <c r="B1" s="2" t="inlineStr">
        <is>
          <t>Preferred Stock</t>
        </is>
      </c>
      <c r="C1" s="2" t="inlineStr">
        <is>
          <t>Common Stock</t>
        </is>
      </c>
      <c r="D1" s="2" t="inlineStr">
        <is>
          <t>Additional Paid-in Capital</t>
        </is>
      </c>
      <c r="E1" s="2" t="inlineStr">
        <is>
          <t>Accumulated Deficit</t>
        </is>
      </c>
      <c r="F1" s="2" t="inlineStr">
        <is>
          <t>Total Iota Communications, Inc. Stockholders' Deficit</t>
        </is>
      </c>
      <c r="G1" s="2" t="inlineStr">
        <is>
          <t>Noncontrolling Interest</t>
        </is>
      </c>
      <c r="H1" s="2" t="inlineStr">
        <is>
          <t>Total</t>
        </is>
      </c>
    </row>
    <row r="2">
      <c r="A2" s="4" t="inlineStr">
        <is>
          <t>Beginning balance (in shares) at May. 31, 2018</t>
        </is>
      </c>
      <c r="B2" s="5" t="n">
        <v>0</v>
      </c>
      <c r="C2" s="5" t="n">
        <v>129671679</v>
      </c>
    </row>
    <row r="3">
      <c r="A3" s="4" t="inlineStr">
        <is>
          <t>Beginning balance at May. 31, 2018</t>
        </is>
      </c>
      <c r="B3" s="6" t="n">
        <v>0</v>
      </c>
      <c r="C3" s="6" t="n">
        <v>12967</v>
      </c>
      <c r="D3" s="6" t="n">
        <v>0</v>
      </c>
      <c r="E3" s="6" t="n">
        <v>-62541502</v>
      </c>
      <c r="F3" s="6" t="n">
        <v>-62528535</v>
      </c>
      <c r="G3" s="6" t="n">
        <v>0</v>
      </c>
      <c r="H3" s="6" t="n">
        <v>-62528535</v>
      </c>
    </row>
    <row r="4">
      <c r="A4" s="4" t="inlineStr">
        <is>
          <t>Net loss</t>
        </is>
      </c>
      <c r="E4" s="5" t="n">
        <v>-8543107</v>
      </c>
      <c r="F4" s="5" t="n">
        <v>-8543107</v>
      </c>
      <c r="H4" s="5" t="n">
        <v>-8543107</v>
      </c>
    </row>
    <row r="5">
      <c r="A5" s="4" t="inlineStr">
        <is>
          <t>Ending balance (in shares) at Aug. 31, 2018</t>
        </is>
      </c>
      <c r="B5" s="5" t="n">
        <v>0</v>
      </c>
      <c r="C5" s="5" t="n">
        <v>129671679</v>
      </c>
    </row>
    <row r="6">
      <c r="A6" s="4" t="inlineStr">
        <is>
          <t>Ending balance at Aug. 31, 2018</t>
        </is>
      </c>
      <c r="B6" s="6" t="n">
        <v>0</v>
      </c>
      <c r="C6" s="6" t="n">
        <v>12967</v>
      </c>
      <c r="D6" s="5" t="n">
        <v>0</v>
      </c>
      <c r="E6" s="5" t="n">
        <v>-71084609</v>
      </c>
      <c r="F6" s="5" t="n">
        <v>-71071642</v>
      </c>
      <c r="G6" s="5" t="n">
        <v>0</v>
      </c>
      <c r="H6" s="5" t="n">
        <v>-71071642</v>
      </c>
    </row>
    <row r="7">
      <c r="A7" s="4" t="inlineStr">
        <is>
          <t>Beginning balance (in shares) at May. 31, 2018</t>
        </is>
      </c>
      <c r="B7" s="5" t="n">
        <v>0</v>
      </c>
      <c r="C7" s="5" t="n">
        <v>129671679</v>
      </c>
    </row>
    <row r="8">
      <c r="A8" s="4" t="inlineStr">
        <is>
          <t>Beginning balance at May. 31, 2018</t>
        </is>
      </c>
      <c r="B8" s="6" t="n">
        <v>0</v>
      </c>
      <c r="C8" s="6" t="n">
        <v>12967</v>
      </c>
      <c r="D8" s="5" t="n">
        <v>0</v>
      </c>
      <c r="E8" s="5" t="n">
        <v>-62541502</v>
      </c>
      <c r="F8" s="5" t="n">
        <v>-62528535</v>
      </c>
      <c r="G8" s="5" t="n">
        <v>0</v>
      </c>
      <c r="H8" s="5" t="n">
        <v>-62528535</v>
      </c>
    </row>
    <row r="9">
      <c r="A9" s="4" t="inlineStr">
        <is>
          <t>Stock based compensation - common stock</t>
        </is>
      </c>
      <c r="H9" s="5" t="n">
        <v>0</v>
      </c>
    </row>
    <row r="10">
      <c r="A10" s="4" t="inlineStr">
        <is>
          <t>Advance payments converted to members equity prior to merger</t>
        </is>
      </c>
      <c r="H10" s="5" t="n">
        <v>2392441</v>
      </c>
    </row>
    <row r="11">
      <c r="A11" s="4" t="inlineStr">
        <is>
          <t>Common stock issued for exercise of warrants</t>
        </is>
      </c>
      <c r="H11" s="5" t="n">
        <v>0</v>
      </c>
    </row>
    <row r="12">
      <c r="A12" s="4" t="inlineStr">
        <is>
          <t>Net loss</t>
        </is>
      </c>
      <c r="H12" s="5" t="n">
        <v>-25662004</v>
      </c>
    </row>
    <row r="13">
      <c r="A13" s="4" t="inlineStr">
        <is>
          <t>Ending balance (in shares) at Nov. 30, 2018</t>
        </is>
      </c>
      <c r="B13" s="5" t="n">
        <v>0</v>
      </c>
      <c r="C13" s="5" t="n">
        <v>196829076</v>
      </c>
    </row>
    <row r="14">
      <c r="A14" s="4" t="inlineStr">
        <is>
          <t>Ending balance at Nov. 30, 2018</t>
        </is>
      </c>
      <c r="B14" s="6" t="n">
        <v>0</v>
      </c>
      <c r="C14" s="6" t="n">
        <v>19683</v>
      </c>
      <c r="D14" s="5" t="n">
        <v>9543142</v>
      </c>
      <c r="E14" s="5" t="n">
        <v>-88203506</v>
      </c>
      <c r="F14" s="5" t="n">
        <v>-78640681</v>
      </c>
      <c r="G14" s="5" t="n">
        <v>0</v>
      </c>
      <c r="H14" s="5" t="n">
        <v>-78640681</v>
      </c>
    </row>
    <row r="15">
      <c r="A15" s="4" t="inlineStr">
        <is>
          <t>Beginning balance (in shares) at Aug. 31, 2018</t>
        </is>
      </c>
      <c r="B15" s="5" t="n">
        <v>0</v>
      </c>
      <c r="C15" s="5" t="n">
        <v>129671679</v>
      </c>
    </row>
    <row r="16">
      <c r="A16" s="4" t="inlineStr">
        <is>
          <t>Beginning balance at Aug. 31, 2018</t>
        </is>
      </c>
      <c r="B16" s="6" t="n">
        <v>0</v>
      </c>
      <c r="C16" s="6" t="n">
        <v>12967</v>
      </c>
      <c r="D16" s="5" t="n">
        <v>0</v>
      </c>
      <c r="E16" s="5" t="n">
        <v>-71084609</v>
      </c>
      <c r="F16" s="5" t="n">
        <v>-71071642</v>
      </c>
      <c r="G16" s="5" t="n">
        <v>0</v>
      </c>
      <c r="H16" s="5" t="n">
        <v>-71071642</v>
      </c>
    </row>
    <row r="17">
      <c r="A17" s="4" t="inlineStr">
        <is>
          <t>Stock based compensation - stock options</t>
        </is>
      </c>
      <c r="D17" s="5" t="n">
        <v>202782</v>
      </c>
      <c r="F17" s="5" t="n">
        <v>202782</v>
      </c>
      <c r="H17" s="5" t="n">
        <v>202782</v>
      </c>
    </row>
    <row r="18">
      <c r="A18" s="4" t="inlineStr">
        <is>
          <t>Advance payments converted to members equity prior to merger, shares</t>
        </is>
      </c>
      <c r="B18" s="5" t="n">
        <v>0</v>
      </c>
      <c r="C18" s="5" t="n">
        <v>7266499</v>
      </c>
    </row>
    <row r="19">
      <c r="A19" s="4" t="inlineStr">
        <is>
          <t>Advance payments converted to members equity prior to merger</t>
        </is>
      </c>
      <c r="B19" s="6" t="n">
        <v>0</v>
      </c>
      <c r="C19" s="6" t="n">
        <v>727</v>
      </c>
      <c r="D19" s="5" t="n">
        <v>2391714</v>
      </c>
      <c r="F19" s="5" t="n">
        <v>2392441</v>
      </c>
      <c r="H19" s="5" t="n">
        <v>2392441</v>
      </c>
    </row>
    <row r="20">
      <c r="A20" s="4" t="inlineStr">
        <is>
          <t>Distribution to M2M's former parent company</t>
        </is>
      </c>
      <c r="D20" s="5" t="n">
        <v>-5061334</v>
      </c>
      <c r="F20" s="5" t="n">
        <v>-5061334</v>
      </c>
      <c r="H20" s="5" t="n">
        <v>-5061334</v>
      </c>
    </row>
    <row r="21">
      <c r="A21" s="4" t="inlineStr">
        <is>
          <t>Recapitalization under reverse merger on September 1, 2018, shares</t>
        </is>
      </c>
      <c r="C21" s="5" t="n">
        <v>43434034</v>
      </c>
    </row>
    <row r="22">
      <c r="A22" s="4" t="inlineStr">
        <is>
          <t>Recapitalization under reverse merger on September 1, 2018</t>
        </is>
      </c>
      <c r="C22" s="6" t="n">
        <v>4343</v>
      </c>
      <c r="D22" s="5" t="n">
        <v>876259</v>
      </c>
      <c r="F22" s="5" t="n">
        <v>880602</v>
      </c>
      <c r="H22" s="5" t="n">
        <v>880602</v>
      </c>
    </row>
    <row r="23">
      <c r="A23" s="4" t="inlineStr">
        <is>
          <t>Warrants issued in connection with reverse merger</t>
        </is>
      </c>
      <c r="D23" s="5" t="n">
        <v>3992000</v>
      </c>
      <c r="F23" s="5" t="n">
        <v>3992000</v>
      </c>
      <c r="H23" s="5" t="n">
        <v>3992000</v>
      </c>
    </row>
    <row r="24">
      <c r="A24" s="4" t="inlineStr">
        <is>
          <t>Common stock issued for PPU's in connection with reverse merger, shares</t>
        </is>
      </c>
      <c r="C24" s="5" t="n">
        <v>15906864</v>
      </c>
    </row>
    <row r="25">
      <c r="A25" s="4" t="inlineStr">
        <is>
          <t>Common stock issued for PPU's in connection with reverse merger</t>
        </is>
      </c>
      <c r="C25" s="6" t="n">
        <v>1591</v>
      </c>
      <c r="D25" s="5" t="n">
        <v>5965409</v>
      </c>
      <c r="F25" s="5" t="n">
        <v>5967000</v>
      </c>
      <c r="H25" s="5" t="n">
        <v>5967000</v>
      </c>
    </row>
    <row r="26">
      <c r="A26" s="4" t="inlineStr">
        <is>
          <t>Common stock issued for inducement and issuances of convertible note holders</t>
        </is>
      </c>
      <c r="C26" s="5" t="n">
        <v>300000</v>
      </c>
    </row>
    <row r="27">
      <c r="A27" s="4" t="inlineStr">
        <is>
          <t>Common stock issued for inducement and issuances of convertible note holders</t>
        </is>
      </c>
      <c r="C27" s="6" t="n">
        <v>30</v>
      </c>
      <c r="D27" s="5" t="n">
        <v>277170</v>
      </c>
      <c r="F27" s="5" t="n">
        <v>277200</v>
      </c>
      <c r="H27" s="5" t="n">
        <v>277200</v>
      </c>
    </row>
    <row r="28">
      <c r="A28" s="4" t="inlineStr">
        <is>
          <t>Common stock issued for services (in shares)</t>
        </is>
      </c>
      <c r="C28" s="5" t="n">
        <v>250000</v>
      </c>
    </row>
    <row r="29">
      <c r="A29" s="4" t="inlineStr">
        <is>
          <t>Common stock issued for services</t>
        </is>
      </c>
      <c r="C29" s="6" t="n">
        <v>25</v>
      </c>
      <c r="D29" s="5" t="n">
        <v>82475</v>
      </c>
      <c r="F29" s="5" t="n">
        <v>82500</v>
      </c>
      <c r="H29" s="5" t="n">
        <v>82500</v>
      </c>
    </row>
    <row r="30">
      <c r="A30" s="4" t="inlineStr">
        <is>
          <t>Beneficial conversion feature on convertible notes and warrants</t>
        </is>
      </c>
      <c r="D30" s="5" t="n">
        <v>816667</v>
      </c>
      <c r="F30" s="5" t="n">
        <v>816667</v>
      </c>
      <c r="H30" s="5" t="n">
        <v>816667</v>
      </c>
    </row>
    <row r="31">
      <c r="A31" s="4" t="inlineStr">
        <is>
          <t>Net loss</t>
        </is>
      </c>
      <c r="E31" s="5" t="n">
        <v>-17118897</v>
      </c>
      <c r="F31" s="5" t="n">
        <v>-17118897</v>
      </c>
      <c r="H31" s="5" t="n">
        <v>-17118897</v>
      </c>
    </row>
    <row r="32">
      <c r="A32" s="4" t="inlineStr">
        <is>
          <t>Ending balance (in shares) at Nov. 30, 2018</t>
        </is>
      </c>
      <c r="B32" s="5" t="n">
        <v>0</v>
      </c>
      <c r="C32" s="5" t="n">
        <v>196829076</v>
      </c>
    </row>
    <row r="33">
      <c r="A33" s="4" t="inlineStr">
        <is>
          <t>Ending balance at Nov. 30, 2018</t>
        </is>
      </c>
      <c r="B33" s="6" t="n">
        <v>0</v>
      </c>
      <c r="C33" s="6" t="n">
        <v>19683</v>
      </c>
      <c r="D33" s="5" t="n">
        <v>9543142</v>
      </c>
      <c r="E33" s="5" t="n">
        <v>-88203506</v>
      </c>
      <c r="F33" s="5" t="n">
        <v>-78640681</v>
      </c>
      <c r="G33" s="5" t="n">
        <v>0</v>
      </c>
      <c r="H33" s="5" t="n">
        <v>-78640681</v>
      </c>
    </row>
    <row r="34">
      <c r="A34" s="4" t="inlineStr">
        <is>
          <t>Beginning balance (in shares) at May. 31, 2019</t>
        </is>
      </c>
      <c r="B34" s="5" t="n">
        <v>0</v>
      </c>
      <c r="C34" s="5" t="n">
        <v>219205439</v>
      </c>
    </row>
    <row r="35">
      <c r="A35" s="4" t="inlineStr">
        <is>
          <t>Beginning balance at May. 31, 2019</t>
        </is>
      </c>
      <c r="B35" s="6" t="n">
        <v>0</v>
      </c>
      <c r="C35" s="6" t="n">
        <v>21921</v>
      </c>
      <c r="D35" s="5" t="n">
        <v>24029008</v>
      </c>
      <c r="E35" s="5" t="n">
        <v>-118808907</v>
      </c>
      <c r="F35" s="5" t="n">
        <v>-94757978</v>
      </c>
      <c r="G35" s="5" t="n">
        <v>0</v>
      </c>
      <c r="H35" s="5" t="n">
        <v>-94757978</v>
      </c>
    </row>
    <row r="36">
      <c r="A36" s="4" t="inlineStr">
        <is>
          <t>Stock based compensation - stock options</t>
        </is>
      </c>
      <c r="D36" s="5" t="n">
        <v>202782</v>
      </c>
      <c r="F36" s="5" t="n">
        <v>202782</v>
      </c>
      <c r="H36" s="5" t="n">
        <v>202782</v>
      </c>
    </row>
    <row r="37">
      <c r="A37" s="4" t="inlineStr">
        <is>
          <t>Stock based compensation - common stock (in shares)</t>
        </is>
      </c>
      <c r="C37" s="5" t="n">
        <v>445000</v>
      </c>
    </row>
    <row r="38">
      <c r="A38" s="4" t="inlineStr">
        <is>
          <t>Stock based compensation - common stock</t>
        </is>
      </c>
      <c r="C38" s="6" t="n">
        <v>45</v>
      </c>
      <c r="D38" s="5" t="n">
        <v>189506</v>
      </c>
      <c r="F38" s="5" t="n">
        <v>189551</v>
      </c>
      <c r="H38" s="5" t="n">
        <v>189551</v>
      </c>
    </row>
    <row r="39">
      <c r="A39" s="4" t="inlineStr">
        <is>
          <t>Common stock and warrants issued for the settlement of liabilities (in shares)</t>
        </is>
      </c>
      <c r="C39" s="5" t="n">
        <v>300000</v>
      </c>
    </row>
    <row r="40">
      <c r="A40" s="4" t="inlineStr">
        <is>
          <t>Common stock and warrants issued for the settlement of liabilities</t>
        </is>
      </c>
      <c r="C40" s="6" t="n">
        <v>30</v>
      </c>
      <c r="D40" s="5" t="n">
        <v>188970</v>
      </c>
      <c r="F40" s="5" t="n">
        <v>189000</v>
      </c>
      <c r="H40" s="5" t="n">
        <v>189000</v>
      </c>
    </row>
    <row r="41">
      <c r="A41" s="4" t="inlineStr">
        <is>
          <t>Warrants issued to investors</t>
        </is>
      </c>
      <c r="D41" s="5" t="n">
        <v>310081</v>
      </c>
      <c r="F41" s="5" t="n">
        <v>310081</v>
      </c>
      <c r="H41" s="5" t="n">
        <v>310081</v>
      </c>
    </row>
    <row r="42">
      <c r="A42" s="4" t="inlineStr">
        <is>
          <t>Common stock issued for exercise of warrants (in shares)</t>
        </is>
      </c>
      <c r="C42" s="5" t="n">
        <v>408736</v>
      </c>
    </row>
    <row r="43">
      <c r="A43" s="4" t="inlineStr">
        <is>
          <t>Common stock issued for exercise of warrants</t>
        </is>
      </c>
      <c r="C43" s="6" t="n">
        <v>40</v>
      </c>
      <c r="D43" s="5" t="n">
        <v>807</v>
      </c>
      <c r="F43" s="5" t="n">
        <v>847</v>
      </c>
      <c r="H43" s="5" t="n">
        <v>847</v>
      </c>
    </row>
    <row r="44">
      <c r="A44" s="4" t="inlineStr">
        <is>
          <t>Common stock issued for inducement and issuances of convertible note holders</t>
        </is>
      </c>
      <c r="C44" s="5" t="n">
        <v>2100000</v>
      </c>
    </row>
    <row r="45">
      <c r="A45" s="4" t="inlineStr">
        <is>
          <t>Common stock issued for inducement and issuances of convertible note holders</t>
        </is>
      </c>
      <c r="C45" s="6" t="n">
        <v>210</v>
      </c>
      <c r="D45" s="5" t="n">
        <v>315385</v>
      </c>
      <c r="F45" s="5" t="n">
        <v>315595</v>
      </c>
      <c r="H45" s="5" t="n">
        <v>315595</v>
      </c>
    </row>
    <row r="46">
      <c r="A46" s="4" t="inlineStr">
        <is>
          <t>Common stock issued for services (in shares)</t>
        </is>
      </c>
      <c r="C46" s="5" t="n">
        <v>1133334</v>
      </c>
    </row>
    <row r="47">
      <c r="A47" s="4" t="inlineStr">
        <is>
          <t>Common stock issued for services</t>
        </is>
      </c>
      <c r="C47" s="6" t="n">
        <v>113</v>
      </c>
      <c r="D47" s="5" t="n">
        <v>759887</v>
      </c>
      <c r="F47" s="5" t="n">
        <v>760000</v>
      </c>
      <c r="H47" s="5" t="n">
        <v>760000</v>
      </c>
    </row>
    <row r="48">
      <c r="A48" s="4" t="inlineStr">
        <is>
          <t>Net loss</t>
        </is>
      </c>
      <c r="E48" s="5" t="n">
        <v>-7463410</v>
      </c>
      <c r="F48" s="5" t="n">
        <v>-7463410</v>
      </c>
      <c r="H48" s="5" t="n">
        <v>-7463410</v>
      </c>
    </row>
    <row r="49">
      <c r="A49" s="4" t="inlineStr">
        <is>
          <t>Ending balance (in shares) at Aug. 31, 2019</t>
        </is>
      </c>
      <c r="B49" s="5" t="n">
        <v>0</v>
      </c>
      <c r="C49" s="5" t="n">
        <v>223592509</v>
      </c>
    </row>
    <row r="50">
      <c r="A50" s="4" t="inlineStr">
        <is>
          <t>Ending balance at Aug. 31, 2019</t>
        </is>
      </c>
      <c r="B50" s="6" t="n">
        <v>0</v>
      </c>
      <c r="C50" s="6" t="n">
        <v>22359</v>
      </c>
      <c r="D50" s="5" t="n">
        <v>25996426</v>
      </c>
      <c r="E50" s="5" t="n">
        <v>-126272317</v>
      </c>
      <c r="F50" s="5" t="n">
        <v>-100253532</v>
      </c>
      <c r="G50" s="5" t="n">
        <v>0</v>
      </c>
      <c r="H50" s="5" t="n">
        <v>-100253532</v>
      </c>
    </row>
    <row r="51">
      <c r="A51" s="4" t="inlineStr">
        <is>
          <t>Beginning balance (in shares) at May. 31, 2019</t>
        </is>
      </c>
      <c r="B51" s="5" t="n">
        <v>0</v>
      </c>
      <c r="C51" s="5" t="n">
        <v>219205439</v>
      </c>
    </row>
    <row r="52">
      <c r="A52" s="4" t="inlineStr">
        <is>
          <t>Beginning balance at May. 31, 2019</t>
        </is>
      </c>
      <c r="B52" s="6" t="n">
        <v>0</v>
      </c>
      <c r="C52" s="6" t="n">
        <v>21921</v>
      </c>
      <c r="D52" s="5" t="n">
        <v>24029008</v>
      </c>
      <c r="E52" s="5" t="n">
        <v>-118808907</v>
      </c>
      <c r="F52" s="5" t="n">
        <v>-94757978</v>
      </c>
      <c r="G52" s="5" t="n">
        <v>0</v>
      </c>
      <c r="H52" s="5" t="n">
        <v>-94757978</v>
      </c>
    </row>
    <row r="53">
      <c r="A53" s="4" t="inlineStr">
        <is>
          <t>Stock based compensation - common stock</t>
        </is>
      </c>
      <c r="H53" s="5" t="n">
        <v>-189551</v>
      </c>
    </row>
    <row r="54">
      <c r="A54" s="4" t="inlineStr">
        <is>
          <t>Advance payments converted to members equity prior to merger</t>
        </is>
      </c>
      <c r="H54" s="5" t="n">
        <v>0</v>
      </c>
    </row>
    <row r="55">
      <c r="A55" s="4" t="inlineStr">
        <is>
          <t>Common stock issued for exercise of warrants</t>
        </is>
      </c>
      <c r="H55" s="5" t="n">
        <v>-848</v>
      </c>
    </row>
    <row r="56">
      <c r="A56" s="4" t="inlineStr">
        <is>
          <t>Net loss</t>
        </is>
      </c>
      <c r="H56" s="5" t="n">
        <v>-20060792</v>
      </c>
    </row>
    <row r="57">
      <c r="A57" s="4" t="inlineStr">
        <is>
          <t>Ending balance (in shares) at Nov. 30, 2019</t>
        </is>
      </c>
      <c r="B57" s="5" t="n">
        <v>0</v>
      </c>
      <c r="C57" s="5" t="n">
        <v>267465800</v>
      </c>
    </row>
    <row r="58">
      <c r="A58" s="4" t="inlineStr">
        <is>
          <t>Ending balance at Nov. 30, 2019</t>
        </is>
      </c>
      <c r="B58" s="6" t="n">
        <v>0</v>
      </c>
      <c r="C58" s="6" t="n">
        <v>26747</v>
      </c>
      <c r="D58" s="5" t="n">
        <v>46376441</v>
      </c>
      <c r="E58" s="5" t="n">
        <v>-138380793</v>
      </c>
      <c r="F58" s="5" t="n">
        <v>-91977605</v>
      </c>
      <c r="G58" s="5" t="n">
        <v>3041094</v>
      </c>
      <c r="H58" s="5" t="n">
        <v>-88936511</v>
      </c>
    </row>
    <row r="59">
      <c r="A59" s="4" t="inlineStr">
        <is>
          <t>Beginning balance (in shares) at Aug. 31, 2019</t>
        </is>
      </c>
      <c r="B59" s="5" t="n">
        <v>0</v>
      </c>
      <c r="C59" s="5" t="n">
        <v>223592509</v>
      </c>
    </row>
    <row r="60">
      <c r="A60" s="4" t="inlineStr">
        <is>
          <t>Beginning balance at Aug. 31, 2019</t>
        </is>
      </c>
      <c r="B60" s="6" t="n">
        <v>0</v>
      </c>
      <c r="C60" s="6" t="n">
        <v>22360</v>
      </c>
      <c r="D60" s="5" t="n">
        <v>26563831</v>
      </c>
      <c r="E60" s="5" t="n">
        <v>-126839722</v>
      </c>
      <c r="F60" s="5" t="n">
        <v>-100253531</v>
      </c>
      <c r="G60" s="5" t="n">
        <v>0</v>
      </c>
      <c r="H60" s="5" t="n">
        <v>-100253531</v>
      </c>
    </row>
    <row r="61">
      <c r="A61" s="4" t="inlineStr">
        <is>
          <t>Stock based compensation - stock options</t>
        </is>
      </c>
      <c r="D61" s="5" t="n">
        <v>94937</v>
      </c>
      <c r="F61" s="5" t="n">
        <v>94937</v>
      </c>
      <c r="H61" s="5" t="n">
        <v>94937</v>
      </c>
    </row>
    <row r="62">
      <c r="A62" s="4" t="inlineStr">
        <is>
          <t>Extinguishment of revenue based notes</t>
        </is>
      </c>
      <c r="D62" s="5" t="n">
        <v>3733667</v>
      </c>
      <c r="F62" s="5" t="n">
        <v>3733667</v>
      </c>
      <c r="G62" s="5" t="n">
        <v>0</v>
      </c>
      <c r="H62" s="5" t="n">
        <v>3733667</v>
      </c>
    </row>
    <row r="63">
      <c r="A63" s="4" t="inlineStr">
        <is>
          <t>Iota Spectrum Partners, LP limited partnership interests issued for contributed assets</t>
        </is>
      </c>
      <c r="G63" s="5" t="n">
        <v>3430000</v>
      </c>
      <c r="H63" s="5" t="n">
        <v>3430000</v>
      </c>
    </row>
    <row r="64">
      <c r="A64" s="4" t="inlineStr">
        <is>
          <t>Iota Spectrum Partners, LP limited partnership interests issued for cash</t>
        </is>
      </c>
      <c r="G64" s="5" t="n">
        <v>100000</v>
      </c>
      <c r="H64" s="5" t="n">
        <v>100000</v>
      </c>
    </row>
    <row r="65">
      <c r="A65" s="4" t="inlineStr">
        <is>
          <t>Common stock issued in connection with private placement, shares</t>
        </is>
      </c>
      <c r="C65" s="5" t="n">
        <v>6919782</v>
      </c>
    </row>
    <row r="66">
      <c r="A66" s="4" t="inlineStr">
        <is>
          <t>Common stock issued in connnection with private placement</t>
        </is>
      </c>
      <c r="C66" s="6" t="n">
        <v>692</v>
      </c>
      <c r="D66" s="5" t="n">
        <v>2051790</v>
      </c>
      <c r="F66" s="5" t="n">
        <v>2052482</v>
      </c>
      <c r="G66" s="5" t="n">
        <v>0</v>
      </c>
      <c r="H66" s="5" t="n">
        <v>2052482</v>
      </c>
    </row>
    <row r="67">
      <c r="A67" s="4" t="inlineStr">
        <is>
          <t>Common stock and warrants issued for the settlement of liabilities (in shares)</t>
        </is>
      </c>
      <c r="C67" s="5" t="n">
        <v>22043405</v>
      </c>
    </row>
    <row r="68">
      <c r="A68" s="4" t="inlineStr">
        <is>
          <t>Common stock and warrants issued for the settlement of liabilities</t>
        </is>
      </c>
      <c r="C68" s="6" t="n">
        <v>2204</v>
      </c>
      <c r="D68" s="5" t="n">
        <v>9419729</v>
      </c>
      <c r="F68" s="5" t="n">
        <v>9421933</v>
      </c>
      <c r="G68" s="5" t="n">
        <v>0</v>
      </c>
      <c r="H68" s="5" t="n">
        <v>9421933</v>
      </c>
    </row>
    <row r="69">
      <c r="A69" s="4" t="inlineStr">
        <is>
          <t>Warrants issued to investors</t>
        </is>
      </c>
      <c r="D69" s="5" t="n">
        <v>246600</v>
      </c>
      <c r="F69" s="5" t="n">
        <v>246600</v>
      </c>
      <c r="H69" s="5" t="n">
        <v>246600</v>
      </c>
    </row>
    <row r="70">
      <c r="A70" s="4" t="inlineStr">
        <is>
          <t>Common stock issued for purchase of Link Labs assets, shares</t>
        </is>
      </c>
      <c r="C70" s="5" t="n">
        <v>12146241</v>
      </c>
    </row>
    <row r="71">
      <c r="A71" s="4" t="inlineStr">
        <is>
          <t>Common stock issued for purchase of Link Labs assets</t>
        </is>
      </c>
      <c r="C71" s="6" t="n">
        <v>1215</v>
      </c>
      <c r="D71" s="5" t="n">
        <v>3098785</v>
      </c>
      <c r="F71" s="5" t="n">
        <v>3100000</v>
      </c>
      <c r="G71" s="5" t="n">
        <v>0</v>
      </c>
      <c r="H71" s="5" t="n">
        <v>3100000</v>
      </c>
    </row>
    <row r="72">
      <c r="A72" s="4" t="inlineStr">
        <is>
          <t>Common stock issued for PPU's in connection with reverse merger, shares</t>
        </is>
      </c>
      <c r="C72" s="5" t="n">
        <v>15906864</v>
      </c>
    </row>
    <row r="73">
      <c r="A73" s="4" t="inlineStr">
        <is>
          <t>Common stock issued for PPU's in connection with reverse merger</t>
        </is>
      </c>
      <c r="C73" s="6" t="n">
        <v>1591</v>
      </c>
      <c r="D73" s="5" t="n">
        <v>5965409</v>
      </c>
      <c r="F73" s="5" t="n">
        <v>5967000</v>
      </c>
      <c r="G73" s="5" t="n">
        <v>0</v>
      </c>
      <c r="H73" s="5" t="n">
        <v>5967000</v>
      </c>
    </row>
    <row r="74">
      <c r="A74" s="4" t="inlineStr">
        <is>
          <t>Common stock issued for inducement and issuances of convertible note holders</t>
        </is>
      </c>
      <c r="C74" s="5" t="n">
        <v>1816364</v>
      </c>
    </row>
    <row r="75">
      <c r="A75" s="4" t="inlineStr">
        <is>
          <t>Common stock issued for inducement and issuances of convertible note holders</t>
        </is>
      </c>
      <c r="C75" s="6" t="n">
        <v>182</v>
      </c>
      <c r="D75" s="5" t="n">
        <v>577819</v>
      </c>
      <c r="F75" s="5" t="n">
        <v>578001</v>
      </c>
      <c r="H75" s="5" t="n">
        <v>578001</v>
      </c>
    </row>
    <row r="76">
      <c r="A76" s="4" t="inlineStr">
        <is>
          <t>Common stock issued for services (in shares)</t>
        </is>
      </c>
      <c r="C76" s="5" t="n">
        <v>947499</v>
      </c>
    </row>
    <row r="77">
      <c r="A77" s="4" t="inlineStr">
        <is>
          <t>Common stock issued for services</t>
        </is>
      </c>
      <c r="C77" s="6" t="n">
        <v>95</v>
      </c>
      <c r="D77" s="5" t="n">
        <v>277027</v>
      </c>
      <c r="F77" s="5" t="n">
        <v>277122</v>
      </c>
      <c r="H77" s="5" t="n">
        <v>277122</v>
      </c>
    </row>
    <row r="78">
      <c r="A78" s="4" t="inlineStr">
        <is>
          <t>Beneficial conversion feature on convertible notes and warrants</t>
        </is>
      </c>
      <c r="D78" s="5" t="n">
        <v>879661</v>
      </c>
      <c r="F78" s="5" t="n">
        <v>879661</v>
      </c>
      <c r="H78" s="5" t="n">
        <v>879661</v>
      </c>
    </row>
    <row r="79">
      <c r="A79" s="4" t="inlineStr">
        <is>
          <t>Net loss</t>
        </is>
      </c>
      <c r="E79" s="5" t="n">
        <v>-12108476</v>
      </c>
      <c r="F79" s="5" t="n">
        <v>-12108476</v>
      </c>
      <c r="G79" s="5" t="n">
        <v>-488906</v>
      </c>
      <c r="H79" s="5" t="n">
        <v>-12597382</v>
      </c>
    </row>
    <row r="80">
      <c r="A80" s="4" t="inlineStr">
        <is>
          <t>Ending balance (in shares) at Nov. 30, 2019</t>
        </is>
      </c>
      <c r="B80" s="5" t="n">
        <v>0</v>
      </c>
      <c r="C80" s="5" t="n">
        <v>267465800</v>
      </c>
    </row>
    <row r="81">
      <c r="A81" s="4" t="inlineStr">
        <is>
          <t>Ending balance at Nov. 30, 2019</t>
        </is>
      </c>
      <c r="B81" s="6" t="n">
        <v>0</v>
      </c>
      <c r="C81" s="6" t="n">
        <v>26747</v>
      </c>
      <c r="D81" s="6" t="n">
        <v>46376441</v>
      </c>
      <c r="E81" s="6" t="n">
        <v>-138380793</v>
      </c>
      <c r="F81" s="6" t="n">
        <v>-91977605</v>
      </c>
      <c r="G81" s="6" t="n">
        <v>3041094</v>
      </c>
      <c r="H81" s="6" t="n">
        <v>-88936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RESTATEMENT AND REVISION OF PREVIOUSLY REPORTED CONSOLIDATED FINANCIAL STATEMENTS (Details 1) - USD ($)</t>
        </is>
      </c>
      <c r="B1" s="2" t="inlineStr">
        <is>
          <t>3 Months Ended</t>
        </is>
      </c>
      <c r="G1" s="2" t="inlineStr">
        <is>
          <t>6 Months Ended</t>
        </is>
      </c>
      <c r="I1" s="2" t="inlineStr">
        <is>
          <t>9 Months Ended</t>
        </is>
      </c>
      <c r="J1" s="2" t="inlineStr">
        <is>
          <t>12 Months Ended</t>
        </is>
      </c>
    </row>
    <row r="2">
      <c r="B2" s="2" t="inlineStr">
        <is>
          <t>Nov. 30, 2019</t>
        </is>
      </c>
      <c r="C2" s="2" t="inlineStr">
        <is>
          <t>Aug. 31, 2019</t>
        </is>
      </c>
      <c r="D2" s="2" t="inlineStr">
        <is>
          <t>Feb. 28, 2019</t>
        </is>
      </c>
      <c r="E2" s="2" t="inlineStr">
        <is>
          <t>Nov. 30, 2018</t>
        </is>
      </c>
      <c r="F2" s="2" t="inlineStr">
        <is>
          <t>Aug. 31, 2018</t>
        </is>
      </c>
      <c r="G2" s="2" t="inlineStr">
        <is>
          <t>Nov. 30, 2019</t>
        </is>
      </c>
      <c r="H2" s="2" t="inlineStr">
        <is>
          <t>Nov. 30, 2018</t>
        </is>
      </c>
      <c r="I2" s="2" t="inlineStr">
        <is>
          <t>Feb. 28, 2019</t>
        </is>
      </c>
      <c r="J2" s="2" t="inlineStr">
        <is>
          <t>May 31, 2019</t>
        </is>
      </c>
    </row>
    <row r="3">
      <c r="A3" s="4" t="inlineStr">
        <is>
          <t>Net sales</t>
        </is>
      </c>
      <c r="B3" s="6" t="n">
        <v>33710</v>
      </c>
      <c r="E3" s="6" t="n">
        <v>835869</v>
      </c>
      <c r="G3" s="6" t="n">
        <v>905484</v>
      </c>
      <c r="H3" s="6" t="n">
        <v>885665</v>
      </c>
    </row>
    <row r="4">
      <c r="A4" s="4" t="inlineStr">
        <is>
          <t>Cost of sales</t>
        </is>
      </c>
      <c r="B4" s="5" t="n">
        <v>63794</v>
      </c>
      <c r="E4" s="5" t="n">
        <v>775188</v>
      </c>
      <c r="G4" s="5" t="n">
        <v>959676</v>
      </c>
      <c r="H4" s="5" t="n">
        <v>812680</v>
      </c>
    </row>
    <row r="5">
      <c r="A5" s="4" t="inlineStr">
        <is>
          <t>Gross profit (loss)</t>
        </is>
      </c>
      <c r="B5" s="5" t="n">
        <v>-30084</v>
      </c>
      <c r="E5" s="5" t="n">
        <v>60681</v>
      </c>
      <c r="G5" s="5" t="n">
        <v>-54192</v>
      </c>
      <c r="H5" s="5" t="n">
        <v>72985</v>
      </c>
    </row>
    <row r="6">
      <c r="A6" s="3" t="inlineStr">
        <is>
          <t>Operating expenses:</t>
        </is>
      </c>
    </row>
    <row r="7">
      <c r="A7" s="4" t="inlineStr">
        <is>
          <t>Network site expenses</t>
        </is>
      </c>
      <c r="B7" s="5" t="n">
        <v>1021356</v>
      </c>
      <c r="E7" s="5" t="n">
        <v>1656535</v>
      </c>
      <c r="G7" s="5" t="n">
        <v>2279047</v>
      </c>
      <c r="H7" s="5" t="n">
        <v>2827682</v>
      </c>
    </row>
    <row r="8">
      <c r="A8" s="4" t="inlineStr">
        <is>
          <t>Research and development</t>
        </is>
      </c>
      <c r="B8" s="5" t="n">
        <v>1144</v>
      </c>
      <c r="E8" s="5" t="n">
        <v>671544</v>
      </c>
      <c r="G8" s="5" t="n">
        <v>3288</v>
      </c>
      <c r="H8" s="5" t="n">
        <v>2064234</v>
      </c>
    </row>
    <row r="9">
      <c r="A9" s="4" t="inlineStr">
        <is>
          <t>Selling, general and administrative</t>
        </is>
      </c>
      <c r="B9" s="5" t="n">
        <v>2233515</v>
      </c>
      <c r="C9" s="6" t="n">
        <v>4586916</v>
      </c>
      <c r="D9" s="6" t="n">
        <v>2373928</v>
      </c>
      <c r="E9" s="5" t="n">
        <v>3804140</v>
      </c>
      <c r="G9" s="5" t="n">
        <v>6694480</v>
      </c>
      <c r="H9" s="5" t="n">
        <v>9482463</v>
      </c>
      <c r="I9" s="6" t="n">
        <v>11854257</v>
      </c>
      <c r="J9" s="6" t="n">
        <v>16220699</v>
      </c>
    </row>
    <row r="10">
      <c r="A10" s="4" t="inlineStr">
        <is>
          <t>Depreciation and amortization</t>
        </is>
      </c>
      <c r="B10" s="5" t="n">
        <v>1349354</v>
      </c>
      <c r="E10" s="5" t="n">
        <v>299720</v>
      </c>
      <c r="G10" s="5" t="n">
        <v>1622271</v>
      </c>
      <c r="H10" s="5" t="n">
        <v>554398</v>
      </c>
    </row>
    <row r="11">
      <c r="A11" s="4" t="inlineStr">
        <is>
          <t>Stock based compensation</t>
        </is>
      </c>
      <c r="B11" s="5" t="n">
        <v>512087</v>
      </c>
      <c r="E11" s="5" t="n">
        <v>10521482</v>
      </c>
      <c r="G11" s="5" t="n">
        <v>1214500</v>
      </c>
      <c r="H11" s="5" t="n">
        <v>10521482</v>
      </c>
    </row>
    <row r="12">
      <c r="A12" s="4" t="inlineStr">
        <is>
          <t>Gain on settlement of past due lease obligations</t>
        </is>
      </c>
      <c r="B12" s="5" t="n">
        <v>-11167962</v>
      </c>
      <c r="E12" s="5" t="n">
        <v>0</v>
      </c>
      <c r="G12" s="5" t="n">
        <v>-11167962</v>
      </c>
      <c r="H12" s="5" t="n">
        <v>0</v>
      </c>
    </row>
    <row r="13">
      <c r="A13" s="4" t="inlineStr">
        <is>
          <t>Loss on extinguishment of debt</t>
        </is>
      </c>
      <c r="B13" s="5" t="n">
        <v>5857660</v>
      </c>
      <c r="E13" s="5" t="n">
        <v>0</v>
      </c>
      <c r="G13" s="5" t="n">
        <v>5857660</v>
      </c>
      <c r="H13" s="5" t="n">
        <v>0</v>
      </c>
    </row>
    <row r="14">
      <c r="A14" s="4" t="inlineStr">
        <is>
          <t>Impairment of long-lived assets</t>
        </is>
      </c>
      <c r="B14" s="5" t="n">
        <v>10773363</v>
      </c>
      <c r="E14" s="5" t="n">
        <v>0</v>
      </c>
      <c r="G14" s="5" t="n">
        <v>10773363</v>
      </c>
      <c r="H14" s="5" t="n">
        <v>0</v>
      </c>
    </row>
    <row r="15">
      <c r="A15" s="4" t="inlineStr">
        <is>
          <t>Total operating expenses</t>
        </is>
      </c>
      <c r="B15" s="5" t="n">
        <v>10580517</v>
      </c>
      <c r="E15" s="5" t="n">
        <v>16953421</v>
      </c>
      <c r="G15" s="5" t="n">
        <v>17276647</v>
      </c>
      <c r="H15" s="5" t="n">
        <v>25450259</v>
      </c>
    </row>
    <row r="16">
      <c r="A16" s="4" t="inlineStr">
        <is>
          <t>Income (loss) from operations</t>
        </is>
      </c>
      <c r="B16" s="5" t="n">
        <v>-10610601</v>
      </c>
      <c r="E16" s="5" t="n">
        <v>-16892740</v>
      </c>
      <c r="G16" s="5" t="n">
        <v>-17330839</v>
      </c>
      <c r="H16" s="5" t="n">
        <v>-25377274</v>
      </c>
    </row>
    <row r="17">
      <c r="A17" s="4" t="inlineStr">
        <is>
          <t>Interest expense, net</t>
        </is>
      </c>
      <c r="B17" s="5" t="n">
        <v>-1986781</v>
      </c>
      <c r="C17" s="5" t="n">
        <v>-689257</v>
      </c>
      <c r="E17" s="5" t="n">
        <v>-226157</v>
      </c>
      <c r="G17" s="5" t="n">
        <v>-2729953</v>
      </c>
      <c r="H17" s="5" t="n">
        <v>-284730</v>
      </c>
    </row>
    <row r="18">
      <c r="A18" s="4" t="inlineStr">
        <is>
          <t>Loss before provision for income taxes</t>
        </is>
      </c>
      <c r="B18" s="5" t="n">
        <v>-12597382</v>
      </c>
      <c r="E18" s="5" t="n">
        <v>-17118897</v>
      </c>
      <c r="G18" s="5" t="n">
        <v>-20060792</v>
      </c>
      <c r="H18" s="5" t="n">
        <v>-25662004</v>
      </c>
    </row>
    <row r="19">
      <c r="A19" s="4" t="inlineStr">
        <is>
          <t>Provision for income taxes</t>
        </is>
      </c>
      <c r="B19" s="5" t="n">
        <v>0</v>
      </c>
      <c r="E19" s="5" t="n">
        <v>0</v>
      </c>
      <c r="G19" s="5" t="n">
        <v>0</v>
      </c>
      <c r="H19" s="5" t="n">
        <v>0</v>
      </c>
    </row>
    <row r="20">
      <c r="A20" s="4" t="inlineStr">
        <is>
          <t>Net loss</t>
        </is>
      </c>
      <c r="B20" s="5" t="n">
        <v>-12597382</v>
      </c>
      <c r="C20" s="5" t="n">
        <v>-7463410</v>
      </c>
      <c r="E20" s="5" t="n">
        <v>-17118897</v>
      </c>
      <c r="F20" s="6" t="n">
        <v>-8543107</v>
      </c>
      <c r="G20" s="5" t="n">
        <v>-20060792</v>
      </c>
      <c r="H20" s="5" t="n">
        <v>-25662004</v>
      </c>
    </row>
    <row r="21">
      <c r="A21" s="4" t="inlineStr">
        <is>
          <t>Net loss attributable to non-controlling interest</t>
        </is>
      </c>
      <c r="B21" s="5" t="n">
        <v>-488906</v>
      </c>
      <c r="E21" s="5" t="n">
        <v>0</v>
      </c>
      <c r="G21" s="5" t="n">
        <v>-488906</v>
      </c>
      <c r="H21" s="5" t="n">
        <v>0</v>
      </c>
    </row>
    <row r="22">
      <c r="A22" s="4" t="inlineStr">
        <is>
          <t>Net loss attributable to Iota Communications, Inc.</t>
        </is>
      </c>
      <c r="B22" s="6" t="n">
        <v>-12108476</v>
      </c>
      <c r="C22" s="6" t="n">
        <v>-7463410</v>
      </c>
      <c r="D22" s="6" t="n">
        <v>-13093665</v>
      </c>
      <c r="E22" s="6" t="n">
        <v>-17118897</v>
      </c>
      <c r="G22" s="6" t="n">
        <v>-19571886</v>
      </c>
      <c r="H22" s="6" t="n">
        <v>-25662004</v>
      </c>
      <c r="I22" s="6" t="n">
        <v>-39746334</v>
      </c>
      <c r="J22" s="6" t="n">
        <v>-56267405</v>
      </c>
    </row>
    <row r="23">
      <c r="A23" s="4" t="inlineStr">
        <is>
          <t>Net income/(loss) per common share - basic and diluted</t>
        </is>
      </c>
      <c r="B23" s="8" t="n">
        <v>-0.05</v>
      </c>
      <c r="C23" s="4" t="inlineStr">
        <is>
          <t>$ (.04)</t>
        </is>
      </c>
      <c r="D23" s="4" t="inlineStr">
        <is>
          <t>$ (.07)</t>
        </is>
      </c>
      <c r="E23" s="8" t="n">
        <v>-0.11</v>
      </c>
      <c r="G23" s="8" t="n">
        <v>-0.08</v>
      </c>
      <c r="H23" s="8" t="n">
        <v>-0.18</v>
      </c>
      <c r="I23" s="4" t="inlineStr">
        <is>
          <t>$ (.24)</t>
        </is>
      </c>
      <c r="J23" s="4" t="inlineStr">
        <is>
          <t>$ (.32)</t>
        </is>
      </c>
    </row>
    <row r="24">
      <c r="A24" s="4" t="inlineStr">
        <is>
          <t>Weighted average shares outstanding - basic and diluted</t>
        </is>
      </c>
      <c r="B24" s="5" t="n">
        <v>244054388</v>
      </c>
      <c r="E24" s="5" t="n">
        <v>161245806</v>
      </c>
      <c r="G24" s="5" t="n">
        <v>233094778</v>
      </c>
      <c r="H24" s="5" t="n">
        <v>145372474</v>
      </c>
    </row>
    <row r="25">
      <c r="A25" s="4" t="inlineStr">
        <is>
          <t>Previously Reported</t>
        </is>
      </c>
    </row>
    <row r="26">
      <c r="A26" s="4" t="inlineStr">
        <is>
          <t>Net sales</t>
        </is>
      </c>
      <c r="B26" s="6" t="n">
        <v>257605</v>
      </c>
      <c r="G26" s="6" t="n">
        <v>1015566</v>
      </c>
    </row>
    <row r="27">
      <c r="A27" s="4" t="inlineStr">
        <is>
          <t>Cost of sales</t>
        </is>
      </c>
      <c r="B27" s="5" t="n">
        <v>102033</v>
      </c>
      <c r="G27" s="5" t="n">
        <v>816916</v>
      </c>
    </row>
    <row r="28">
      <c r="A28" s="4" t="inlineStr">
        <is>
          <t>Gross profit (loss)</t>
        </is>
      </c>
      <c r="B28" s="5" t="n">
        <v>155572</v>
      </c>
      <c r="G28" s="5" t="n">
        <v>198650</v>
      </c>
    </row>
    <row r="29">
      <c r="A29" s="3" t="inlineStr">
        <is>
          <t>Operating expenses:</t>
        </is>
      </c>
    </row>
    <row r="30">
      <c r="A30" s="4" t="inlineStr">
        <is>
          <t>Network site expenses</t>
        </is>
      </c>
      <c r="B30" s="5" t="n">
        <v>1120412</v>
      </c>
      <c r="G30" s="5" t="n">
        <v>2378103</v>
      </c>
    </row>
    <row r="31">
      <c r="A31" s="4" t="inlineStr">
        <is>
          <t>Research and development</t>
        </is>
      </c>
      <c r="B31" s="5" t="n">
        <v>1144</v>
      </c>
      <c r="G31" s="5" t="n">
        <v>3288</v>
      </c>
    </row>
    <row r="32">
      <c r="A32" s="4" t="inlineStr">
        <is>
          <t>Selling, general and administrative</t>
        </is>
      </c>
      <c r="B32" s="5" t="n">
        <v>572318</v>
      </c>
      <c r="C32" s="6" t="n">
        <v>4582066</v>
      </c>
      <c r="D32" s="6" t="n">
        <v>2883924</v>
      </c>
      <c r="G32" s="5" t="n">
        <v>5147867</v>
      </c>
      <c r="I32" s="6" t="n">
        <v>12364253</v>
      </c>
      <c r="J32" s="6" t="n">
        <v>16730695</v>
      </c>
    </row>
    <row r="33">
      <c r="A33" s="4" t="inlineStr">
        <is>
          <t>Depreciation and amortization</t>
        </is>
      </c>
      <c r="B33" s="5" t="n">
        <v>283912</v>
      </c>
      <c r="G33" s="5" t="n">
        <v>556829</v>
      </c>
    </row>
    <row r="34">
      <c r="A34" s="4" t="inlineStr">
        <is>
          <t>Stock based compensation</t>
        </is>
      </c>
      <c r="B34" s="5" t="n">
        <v>597573</v>
      </c>
      <c r="G34" s="5" t="n">
        <v>1299986</v>
      </c>
    </row>
    <row r="35">
      <c r="A35" s="4" t="inlineStr">
        <is>
          <t>Gain on settlement of past due lease obligations</t>
        </is>
      </c>
      <c r="B35" s="5" t="n">
        <v>-11167962</v>
      </c>
      <c r="G35" s="5" t="n">
        <v>-11167962</v>
      </c>
    </row>
    <row r="36">
      <c r="A36" s="4" t="inlineStr">
        <is>
          <t>Loss on extinguishment of debt</t>
        </is>
      </c>
      <c r="B36" s="5" t="n">
        <v>0</v>
      </c>
      <c r="G36" s="5" t="n">
        <v>0</v>
      </c>
    </row>
    <row r="37">
      <c r="A37" s="4" t="inlineStr">
        <is>
          <t>Impairment of long-lived assets</t>
        </is>
      </c>
      <c r="B37" s="5" t="n">
        <v>0</v>
      </c>
      <c r="G37" s="5" t="n">
        <v>0</v>
      </c>
    </row>
    <row r="38">
      <c r="A38" s="4" t="inlineStr">
        <is>
          <t>Total operating expenses</t>
        </is>
      </c>
      <c r="B38" s="5" t="n">
        <v>-8592603</v>
      </c>
      <c r="G38" s="5" t="n">
        <v>-1781889</v>
      </c>
    </row>
    <row r="39">
      <c r="A39" s="4" t="inlineStr">
        <is>
          <t>Income (loss) from operations</t>
        </is>
      </c>
      <c r="B39" s="5" t="n">
        <v>8748175</v>
      </c>
      <c r="G39" s="5" t="n">
        <v>1980539</v>
      </c>
    </row>
    <row r="40">
      <c r="A40" s="4" t="inlineStr">
        <is>
          <t>Interest expense, net</t>
        </is>
      </c>
      <c r="B40" s="5" t="n">
        <v>-1897898</v>
      </c>
      <c r="C40" s="5" t="n">
        <v>-1256662</v>
      </c>
      <c r="G40" s="5" t="n">
        <v>-3161077</v>
      </c>
    </row>
    <row r="41">
      <c r="A41" s="4" t="inlineStr">
        <is>
          <t>Loss before provision for income taxes</t>
        </is>
      </c>
      <c r="B41" s="5" t="n">
        <v>6850277</v>
      </c>
      <c r="G41" s="5" t="n">
        <v>-1180538</v>
      </c>
    </row>
    <row r="42">
      <c r="A42" s="4" t="inlineStr">
        <is>
          <t>Provision for income taxes</t>
        </is>
      </c>
      <c r="B42" s="5" t="n">
        <v>0</v>
      </c>
      <c r="G42" s="5" t="n">
        <v>0</v>
      </c>
    </row>
    <row r="43">
      <c r="A43" s="4" t="inlineStr">
        <is>
          <t>Net loss</t>
        </is>
      </c>
      <c r="B43" s="5" t="n">
        <v>6850277</v>
      </c>
      <c r="G43" s="5" t="n">
        <v>-1180538</v>
      </c>
    </row>
    <row r="44">
      <c r="A44" s="4" t="inlineStr">
        <is>
          <t>Net loss attributable to non-controlling interest</t>
        </is>
      </c>
      <c r="B44" s="5" t="n">
        <v>-24577</v>
      </c>
      <c r="G44" s="5" t="n">
        <v>-24577</v>
      </c>
    </row>
    <row r="45">
      <c r="A45" s="4" t="inlineStr">
        <is>
          <t>Net loss attributable to Iota Communications, Inc.</t>
        </is>
      </c>
      <c r="B45" s="6" t="n">
        <v>6874854</v>
      </c>
      <c r="C45" s="6" t="n">
        <v>-8026065</v>
      </c>
      <c r="D45" s="6" t="n">
        <v>-13603661</v>
      </c>
      <c r="G45" s="6" t="n">
        <v>-1155961</v>
      </c>
      <c r="I45" s="6" t="n">
        <v>-40256330</v>
      </c>
      <c r="J45" s="6" t="n">
        <v>-56777401</v>
      </c>
    </row>
    <row r="46">
      <c r="A46" s="4" t="inlineStr">
        <is>
          <t>Net income/(loss) per common share - basic and diluted</t>
        </is>
      </c>
      <c r="B46" s="8" t="n">
        <v>0.03</v>
      </c>
      <c r="C46" s="4" t="inlineStr">
        <is>
          <t>$ (.04)</t>
        </is>
      </c>
      <c r="D46" s="4" t="inlineStr">
        <is>
          <t>$ (.07)</t>
        </is>
      </c>
      <c r="G46" s="8" t="n">
        <v>-0.01</v>
      </c>
      <c r="I46" s="4" t="inlineStr">
        <is>
          <t>$ (.25)</t>
        </is>
      </c>
      <c r="J46" s="4" t="inlineStr">
        <is>
          <t>$ (.32)</t>
        </is>
      </c>
    </row>
    <row r="47">
      <c r="A47" s="4" t="inlineStr">
        <is>
          <t>Weighted average shares outstanding - basic and diluted</t>
        </is>
      </c>
      <c r="B47" s="5" t="n">
        <v>230721378</v>
      </c>
      <c r="G47" s="5" t="n">
        <v>225778381</v>
      </c>
    </row>
    <row r="48">
      <c r="A48" s="4" t="inlineStr">
        <is>
          <t>Adjustment</t>
        </is>
      </c>
    </row>
    <row r="49">
      <c r="A49" s="4" t="inlineStr">
        <is>
          <t>Net sales</t>
        </is>
      </c>
      <c r="B49" s="6" t="n">
        <v>-223895</v>
      </c>
      <c r="G49" s="6" t="n">
        <v>-110082</v>
      </c>
    </row>
    <row r="50">
      <c r="A50" s="4" t="inlineStr">
        <is>
          <t>Cost of sales</t>
        </is>
      </c>
      <c r="B50" s="5" t="n">
        <v>-38239</v>
      </c>
      <c r="G50" s="5" t="n">
        <v>142760</v>
      </c>
    </row>
    <row r="51">
      <c r="A51" s="4" t="inlineStr">
        <is>
          <t>Gross profit (loss)</t>
        </is>
      </c>
      <c r="B51" s="5" t="n">
        <v>-185656</v>
      </c>
      <c r="G51" s="5" t="n">
        <v>-252842</v>
      </c>
    </row>
    <row r="52">
      <c r="A52" s="3" t="inlineStr">
        <is>
          <t>Operating expenses:</t>
        </is>
      </c>
    </row>
    <row r="53">
      <c r="A53" s="4" t="inlineStr">
        <is>
          <t>Network site expenses</t>
        </is>
      </c>
      <c r="B53" s="5" t="n">
        <v>-99056</v>
      </c>
      <c r="G53" s="5" t="n">
        <v>-99056</v>
      </c>
    </row>
    <row r="54">
      <c r="A54" s="4" t="inlineStr">
        <is>
          <t>Research and development</t>
        </is>
      </c>
      <c r="B54" s="5" t="n">
        <v>0</v>
      </c>
      <c r="G54" s="5" t="n">
        <v>0</v>
      </c>
    </row>
    <row r="55">
      <c r="A55" s="4" t="inlineStr">
        <is>
          <t>Selling, general and administrative</t>
        </is>
      </c>
      <c r="B55" s="5" t="n">
        <v>1661197</v>
      </c>
      <c r="C55" s="6" t="n">
        <v>4750</v>
      </c>
      <c r="D55" s="6" t="n">
        <v>-509996</v>
      </c>
      <c r="G55" s="5" t="n">
        <v>1546613</v>
      </c>
      <c r="I55" s="6" t="n">
        <v>-509996</v>
      </c>
      <c r="J55" s="6" t="n">
        <v>-509996</v>
      </c>
    </row>
    <row r="56">
      <c r="A56" s="4" t="inlineStr">
        <is>
          <t>Depreciation and amortization</t>
        </is>
      </c>
      <c r="B56" s="5" t="n">
        <v>1065442</v>
      </c>
      <c r="G56" s="5" t="n">
        <v>1065442</v>
      </c>
    </row>
    <row r="57">
      <c r="A57" s="4" t="inlineStr">
        <is>
          <t>Stock based compensation</t>
        </is>
      </c>
      <c r="B57" s="5" t="n">
        <v>-85486</v>
      </c>
      <c r="G57" s="5" t="n">
        <v>-85486</v>
      </c>
    </row>
    <row r="58">
      <c r="A58" s="4" t="inlineStr">
        <is>
          <t>Gain on settlement of past due lease obligations</t>
        </is>
      </c>
      <c r="B58" s="5" t="n">
        <v>0</v>
      </c>
      <c r="G58" s="5" t="n">
        <v>0</v>
      </c>
    </row>
    <row r="59">
      <c r="A59" s="4" t="inlineStr">
        <is>
          <t>Loss on extinguishment of debt</t>
        </is>
      </c>
      <c r="B59" s="5" t="n">
        <v>5857660</v>
      </c>
      <c r="G59" s="5" t="n">
        <v>5857660</v>
      </c>
    </row>
    <row r="60">
      <c r="A60" s="4" t="inlineStr">
        <is>
          <t>Impairment of long-lived assets</t>
        </is>
      </c>
      <c r="B60" s="5" t="n">
        <v>10773363</v>
      </c>
      <c r="G60" s="5" t="n">
        <v>10773363</v>
      </c>
    </row>
    <row r="61">
      <c r="A61" s="4" t="inlineStr">
        <is>
          <t>Total operating expenses</t>
        </is>
      </c>
      <c r="B61" s="5" t="n">
        <v>19173120</v>
      </c>
      <c r="G61" s="5" t="n">
        <v>19058536</v>
      </c>
    </row>
    <row r="62">
      <c r="A62" s="4" t="inlineStr">
        <is>
          <t>Income (loss) from operations</t>
        </is>
      </c>
      <c r="B62" s="5" t="n">
        <v>-19358776</v>
      </c>
      <c r="G62" s="5" t="n">
        <v>-19311378</v>
      </c>
    </row>
    <row r="63">
      <c r="A63" s="4" t="inlineStr">
        <is>
          <t>Interest expense, net</t>
        </is>
      </c>
      <c r="B63" s="5" t="n">
        <v>-88883</v>
      </c>
      <c r="C63" s="5" t="n">
        <v>567405</v>
      </c>
      <c r="G63" s="5" t="n">
        <v>431124</v>
      </c>
    </row>
    <row r="64">
      <c r="A64" s="4" t="inlineStr">
        <is>
          <t>Loss before provision for income taxes</t>
        </is>
      </c>
      <c r="B64" s="5" t="n">
        <v>-19447659</v>
      </c>
      <c r="G64" s="5" t="n">
        <v>-18880254</v>
      </c>
    </row>
    <row r="65">
      <c r="A65" s="4" t="inlineStr">
        <is>
          <t>Provision for income taxes</t>
        </is>
      </c>
      <c r="B65" s="5" t="n">
        <v>0</v>
      </c>
      <c r="G65" s="5" t="n">
        <v>0</v>
      </c>
    </row>
    <row r="66">
      <c r="A66" s="4" t="inlineStr">
        <is>
          <t>Net loss</t>
        </is>
      </c>
      <c r="B66" s="5" t="n">
        <v>-19447659</v>
      </c>
      <c r="G66" s="5" t="n">
        <v>-18880254</v>
      </c>
    </row>
    <row r="67">
      <c r="A67" s="4" t="inlineStr">
        <is>
          <t>Net loss attributable to non-controlling interest</t>
        </is>
      </c>
      <c r="B67" s="5" t="n">
        <v>-464329</v>
      </c>
      <c r="G67" s="5" t="n">
        <v>-464329</v>
      </c>
    </row>
    <row r="68">
      <c r="A68" s="4" t="inlineStr">
        <is>
          <t>Net loss attributable to Iota Communications, Inc.</t>
        </is>
      </c>
      <c r="B68" s="6" t="n">
        <v>-18983330</v>
      </c>
      <c r="C68" s="6" t="n">
        <v>-562655</v>
      </c>
      <c r="D68" s="6" t="n">
        <v>509996</v>
      </c>
      <c r="G68" s="6" t="n">
        <v>-18415925</v>
      </c>
      <c r="I68" s="6" t="n">
        <v>509996</v>
      </c>
      <c r="J68" s="6" t="n">
        <v>509996</v>
      </c>
    </row>
    <row r="69">
      <c r="A69" s="4" t="inlineStr">
        <is>
          <t>Net income/(loss) per common share - basic and diluted</t>
        </is>
      </c>
      <c r="B69" s="8" t="n">
        <v>-1.42</v>
      </c>
      <c r="C69" s="6" t="n">
        <v>0</v>
      </c>
      <c r="D69" s="4" t="inlineStr">
        <is>
          <t>$ .00</t>
        </is>
      </c>
      <c r="G69" s="8" t="n">
        <v>-2.52</v>
      </c>
      <c r="I69" s="4" t="inlineStr">
        <is>
          <t>$ .01</t>
        </is>
      </c>
      <c r="J69" s="4" t="inlineStr">
        <is>
          <t>$ .00</t>
        </is>
      </c>
    </row>
    <row r="70">
      <c r="A70" s="4" t="inlineStr">
        <is>
          <t>Weighted average shares outstanding - basic and diluted</t>
        </is>
      </c>
      <c r="B70" s="5" t="n">
        <v>13333010</v>
      </c>
      <c r="G70" s="5" t="n">
        <v>7316397</v>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AND REVISION OF PREVIOUSLY REPORTED CONSOLIDATED FINANCIAL STATEMENTS (Details 2) - USD ($)</t>
        </is>
      </c>
      <c r="B1" s="2" t="inlineStr">
        <is>
          <t>3 Months Ended</t>
        </is>
      </c>
      <c r="F1" s="2" t="inlineStr">
        <is>
          <t>6 Months Ended</t>
        </is>
      </c>
    </row>
    <row r="2">
      <c r="B2" s="2" t="inlineStr">
        <is>
          <t>Nov. 30, 2019</t>
        </is>
      </c>
      <c r="C2" s="2" t="inlineStr">
        <is>
          <t>Aug. 31, 2019</t>
        </is>
      </c>
      <c r="D2" s="2" t="inlineStr">
        <is>
          <t>Nov. 30, 2018</t>
        </is>
      </c>
      <c r="E2" s="2" t="inlineStr">
        <is>
          <t>Aug. 31, 2018</t>
        </is>
      </c>
      <c r="F2" s="2" t="inlineStr">
        <is>
          <t>Nov. 30, 2019</t>
        </is>
      </c>
      <c r="G2" s="2" t="inlineStr">
        <is>
          <t>Nov. 30, 2018</t>
        </is>
      </c>
    </row>
    <row r="3">
      <c r="A3" s="3" t="inlineStr">
        <is>
          <t>Cash flows from operating activities:</t>
        </is>
      </c>
    </row>
    <row r="4">
      <c r="A4" s="4" t="inlineStr">
        <is>
          <t>Net loss</t>
        </is>
      </c>
      <c r="B4" s="6" t="n">
        <v>-12597382</v>
      </c>
      <c r="C4" s="6" t="n">
        <v>-7463410</v>
      </c>
      <c r="D4" s="6" t="n">
        <v>-17118897</v>
      </c>
      <c r="E4" s="6" t="n">
        <v>-8543107</v>
      </c>
      <c r="F4" s="6" t="n">
        <v>-20060792</v>
      </c>
      <c r="G4" s="6" t="n">
        <v>-25662004</v>
      </c>
    </row>
    <row r="5">
      <c r="A5" s="4" t="inlineStr">
        <is>
          <t>Adjustments to reconcile net loss to net cash used in operating activities</t>
        </is>
      </c>
      <c r="F5" s="5" t="n">
        <v>11485047</v>
      </c>
    </row>
    <row r="6">
      <c r="A6" s="4" t="inlineStr">
        <is>
          <t>Changes in operating assets and liabilities</t>
        </is>
      </c>
      <c r="F6" s="5" t="n">
        <v>1936237</v>
      </c>
    </row>
    <row r="7">
      <c r="A7" s="4" t="inlineStr">
        <is>
          <t>Net cash used in operating activities</t>
        </is>
      </c>
      <c r="F7" s="5" t="n">
        <v>-6639508</v>
      </c>
      <c r="G7" s="5" t="n">
        <v>-12087500</v>
      </c>
    </row>
    <row r="8">
      <c r="A8" s="4" t="inlineStr">
        <is>
          <t>Net cash used in investing activities</t>
        </is>
      </c>
      <c r="F8" s="5" t="n">
        <v>-32392</v>
      </c>
      <c r="G8" s="5" t="n">
        <v>-5698602</v>
      </c>
    </row>
    <row r="9">
      <c r="A9" s="4" t="inlineStr">
        <is>
          <t>Net cash provided by financing activities</t>
        </is>
      </c>
      <c r="F9" s="5" t="n">
        <v>6087073</v>
      </c>
      <c r="G9" s="5" t="n">
        <v>16982254</v>
      </c>
    </row>
    <row r="10">
      <c r="A10" s="4" t="inlineStr">
        <is>
          <t>Net decrease in cash</t>
        </is>
      </c>
      <c r="F10" s="5" t="n">
        <v>-584827</v>
      </c>
      <c r="G10" s="5" t="n">
        <v>-803848</v>
      </c>
    </row>
    <row r="11">
      <c r="A11" s="4" t="inlineStr">
        <is>
          <t>Cash - beginning of period</t>
        </is>
      </c>
      <c r="C11" s="5" t="n">
        <v>788502</v>
      </c>
      <c r="E11" s="6" t="n">
        <v>1492784</v>
      </c>
      <c r="F11" s="5" t="n">
        <v>788502</v>
      </c>
      <c r="G11" s="5" t="n">
        <v>1492784</v>
      </c>
    </row>
    <row r="12">
      <c r="A12" s="4" t="inlineStr">
        <is>
          <t>Cash - end of period</t>
        </is>
      </c>
      <c r="B12" s="5" t="n">
        <v>203675</v>
      </c>
      <c r="D12" s="6" t="n">
        <v>688936</v>
      </c>
      <c r="F12" s="5" t="n">
        <v>203675</v>
      </c>
      <c r="G12" s="5" t="n">
        <v>688936</v>
      </c>
    </row>
    <row r="13">
      <c r="A13" s="3" t="inlineStr">
        <is>
          <t>Supplemental cash flow information:</t>
        </is>
      </c>
    </row>
    <row r="14">
      <c r="A14" s="4" t="inlineStr">
        <is>
          <t>Intangible assets acquired in connection with Link Labs acquisition</t>
        </is>
      </c>
      <c r="F14" s="5" t="n">
        <v>3300000</v>
      </c>
      <c r="G14" s="5" t="n">
        <v>0</v>
      </c>
    </row>
    <row r="15">
      <c r="A15" s="4" t="inlineStr">
        <is>
          <t>Software acquired in connection with Link Labs acquisition</t>
        </is>
      </c>
      <c r="F15" s="5" t="n">
        <v>2800000</v>
      </c>
      <c r="G15" s="5" t="n">
        <v>0</v>
      </c>
    </row>
    <row r="16">
      <c r="A16" s="4" t="inlineStr">
        <is>
          <t>Common stock issued for purchase of Link Labs assets</t>
        </is>
      </c>
      <c r="F16" s="5" t="n">
        <v>3100000</v>
      </c>
      <c r="G16" s="5" t="n">
        <v>0</v>
      </c>
    </row>
    <row r="17">
      <c r="A17" s="4" t="inlineStr">
        <is>
          <t>Right of Use asset recorded upon adoption of ASC 842</t>
        </is>
      </c>
      <c r="F17" s="5" t="n">
        <v>22140237</v>
      </c>
      <c r="G17" s="5" t="n">
        <v>0</v>
      </c>
    </row>
    <row r="18">
      <c r="A18" s="4" t="inlineStr">
        <is>
          <t>Lease Liabilities recorded upon adoption of ASC 842</t>
        </is>
      </c>
      <c r="F18" s="5" t="n">
        <v>22140237</v>
      </c>
      <c r="G18" s="5" t="n">
        <v>0</v>
      </c>
    </row>
    <row r="19">
      <c r="A19" s="4" t="inlineStr">
        <is>
          <t>Right of use assets disposed in connection with lease modifications and decommissioning of towers</t>
        </is>
      </c>
      <c r="F19" s="5" t="n">
        <v>11522862</v>
      </c>
      <c r="G19" s="5" t="n">
        <v>0</v>
      </c>
    </row>
    <row r="20">
      <c r="A20" s="4" t="inlineStr">
        <is>
          <t>Lease liabilities extinguished in connection with lease modifications and decommissioning of towers</t>
        </is>
      </c>
      <c r="F20" s="5" t="n">
        <v>12853201</v>
      </c>
      <c r="G20" s="5" t="n">
        <v>0</v>
      </c>
    </row>
    <row r="21">
      <c r="A21" s="4" t="inlineStr">
        <is>
          <t>Right of use assets and lease liabilities recorded in connection with lease modifications</t>
        </is>
      </c>
      <c r="F21" s="5" t="n">
        <v>12317300</v>
      </c>
      <c r="G21" s="5" t="n">
        <v>0</v>
      </c>
    </row>
    <row r="22">
      <c r="A22" s="4" t="inlineStr">
        <is>
          <t>Conversion of accounts payable to notes payable for Avalton, a related party</t>
        </is>
      </c>
      <c r="F22" s="6" t="n">
        <v>404222</v>
      </c>
      <c r="G22" s="6" t="n">
        <v>0</v>
      </c>
    </row>
    <row r="23">
      <c r="A23" s="4" t="inlineStr">
        <is>
          <t>Common stock and warrants issued for settlement of accounts payable</t>
        </is>
      </c>
      <c r="F23" s="5" t="n">
        <v>1151018</v>
      </c>
      <c r="G23" s="5" t="n">
        <v>0</v>
      </c>
    </row>
    <row r="24">
      <c r="A24" s="4" t="inlineStr">
        <is>
          <t>Replacement of convertible notes with non-convertible note payable</t>
        </is>
      </c>
      <c r="F24" s="6" t="n">
        <v>4600000</v>
      </c>
      <c r="G24" s="6" t="n">
        <v>0</v>
      </c>
    </row>
    <row r="25">
      <c r="A25" s="4" t="inlineStr">
        <is>
          <t>Debt discount in connection with restricted shares issued with convertible notes</t>
        </is>
      </c>
      <c r="F25" s="5" t="n">
        <v>553495</v>
      </c>
      <c r="G25" s="5" t="n">
        <v>0</v>
      </c>
    </row>
    <row r="26">
      <c r="A26" s="4" t="inlineStr">
        <is>
          <t>Receivable for revenue-based note issued</t>
        </is>
      </c>
      <c r="F26" s="5" t="n">
        <v>413032</v>
      </c>
      <c r="G26" s="5" t="n">
        <v>0</v>
      </c>
    </row>
    <row r="27">
      <c r="A27" s="4" t="inlineStr">
        <is>
          <t>Settlement of Solutions Pool revenue-based notes net of new issuances</t>
        </is>
      </c>
      <c r="F27" s="5" t="n">
        <v>3430707</v>
      </c>
      <c r="G27" s="5" t="n">
        <v>0</v>
      </c>
    </row>
    <row r="28">
      <c r="A28" s="4" t="inlineStr">
        <is>
          <t>Additions to asset retirement costs</t>
        </is>
      </c>
      <c r="F28" s="5" t="n">
        <v>6748</v>
      </c>
      <c r="G28" s="5" t="n">
        <v>26920</v>
      </c>
    </row>
    <row r="29">
      <c r="A29" s="4" t="inlineStr">
        <is>
          <t>Asset retirement obligation, revision of estimate</t>
        </is>
      </c>
      <c r="F29" s="5" t="n">
        <v>220201</v>
      </c>
      <c r="G29" s="5" t="n">
        <v>0</v>
      </c>
    </row>
    <row r="30">
      <c r="A30" s="4" t="inlineStr">
        <is>
          <t>Beneficial conversion feature in connection with issued and Black-Scholes market value of warrants</t>
        </is>
      </c>
      <c r="F30" s="5" t="n">
        <v>879661</v>
      </c>
      <c r="G30" s="5" t="n">
        <v>816667</v>
      </c>
    </row>
    <row r="31">
      <c r="A31" s="4" t="inlineStr">
        <is>
          <t>Iota Spectrum Partners, LP limited partnership interest issued for contribution of intangible assets</t>
        </is>
      </c>
      <c r="F31" s="5" t="n">
        <v>3430000</v>
      </c>
      <c r="G31" s="6" t="n">
        <v>0</v>
      </c>
    </row>
    <row r="32">
      <c r="A32" s="4" t="inlineStr">
        <is>
          <t>Original issue discount in connection with convertible debt issued</t>
        </is>
      </c>
      <c r="F32" s="5" t="n">
        <v>0</v>
      </c>
    </row>
    <row r="33">
      <c r="A33" s="4" t="inlineStr">
        <is>
          <t>Deferred finance costs in connection with convertible debt issued</t>
        </is>
      </c>
      <c r="F33" s="5" t="n">
        <v>0</v>
      </c>
    </row>
    <row r="34">
      <c r="A34" s="4" t="inlineStr">
        <is>
          <t>Note payable - related party</t>
        </is>
      </c>
      <c r="F34" s="5" t="n">
        <v>0</v>
      </c>
    </row>
    <row r="35">
      <c r="A35" s="4" t="inlineStr">
        <is>
          <t>Previously Reported</t>
        </is>
      </c>
    </row>
    <row r="36">
      <c r="A36" s="3" t="inlineStr">
        <is>
          <t>Cash flows from operating activities:</t>
        </is>
      </c>
    </row>
    <row r="37">
      <c r="A37" s="4" t="inlineStr">
        <is>
          <t>Net loss</t>
        </is>
      </c>
      <c r="B37" s="5" t="n">
        <v>6850277</v>
      </c>
      <c r="F37" s="5" t="n">
        <v>-1180538</v>
      </c>
    </row>
    <row r="38">
      <c r="A38" s="4" t="inlineStr">
        <is>
          <t>Adjustments to reconcile net loss to net cash used in operating activities</t>
        </is>
      </c>
      <c r="F38" s="5" t="n">
        <v>-6274449</v>
      </c>
    </row>
    <row r="39">
      <c r="A39" s="4" t="inlineStr">
        <is>
          <t>Changes in operating assets and liabilities</t>
        </is>
      </c>
      <c r="F39" s="5" t="n">
        <v>617323</v>
      </c>
    </row>
    <row r="40">
      <c r="A40" s="4" t="inlineStr">
        <is>
          <t>Net cash used in operating activities</t>
        </is>
      </c>
      <c r="F40" s="5" t="n">
        <v>-6837664</v>
      </c>
    </row>
    <row r="41">
      <c r="A41" s="4" t="inlineStr">
        <is>
          <t>Net cash used in investing activities</t>
        </is>
      </c>
      <c r="F41" s="5" t="n">
        <v>-3889</v>
      </c>
    </row>
    <row r="42">
      <c r="A42" s="4" t="inlineStr">
        <is>
          <t>Net cash provided by financing activities</t>
        </is>
      </c>
      <c r="F42" s="5" t="n">
        <v>6256726</v>
      </c>
    </row>
    <row r="43">
      <c r="A43" s="4" t="inlineStr">
        <is>
          <t>Net decrease in cash</t>
        </is>
      </c>
      <c r="F43" s="5" t="n">
        <v>-584827</v>
      </c>
    </row>
    <row r="44">
      <c r="A44" s="4" t="inlineStr">
        <is>
          <t>Cash - beginning of period</t>
        </is>
      </c>
      <c r="C44" s="5" t="n">
        <v>788502</v>
      </c>
      <c r="F44" s="5" t="n">
        <v>788502</v>
      </c>
    </row>
    <row r="45">
      <c r="A45" s="4" t="inlineStr">
        <is>
          <t>Cash - end of period</t>
        </is>
      </c>
      <c r="B45" s="5" t="n">
        <v>203675</v>
      </c>
      <c r="F45" s="5" t="n">
        <v>203675</v>
      </c>
    </row>
    <row r="46">
      <c r="A46" s="3" t="inlineStr">
        <is>
          <t>Supplemental cash flow information:</t>
        </is>
      </c>
    </row>
    <row r="47">
      <c r="A47" s="4" t="inlineStr">
        <is>
          <t>Intangible assets acquired in connection with Link Labs acquisition</t>
        </is>
      </c>
      <c r="F47" s="5" t="n">
        <v>4155335</v>
      </c>
    </row>
    <row r="48">
      <c r="A48" s="4" t="inlineStr">
        <is>
          <t>Software acquired in connection with Link Labs acquisition</t>
        </is>
      </c>
      <c r="F48" s="5" t="n">
        <v>2610000</v>
      </c>
    </row>
    <row r="49">
      <c r="A49" s="4" t="inlineStr">
        <is>
          <t>Common stock issued for purchase of Link Labs assets</t>
        </is>
      </c>
      <c r="F49" s="5" t="n">
        <v>3765335</v>
      </c>
    </row>
    <row r="50">
      <c r="A50" s="4" t="inlineStr">
        <is>
          <t>Right of Use asset recorded upon adoption of ASC 842</t>
        </is>
      </c>
      <c r="F50" s="5" t="n">
        <v>19867608</v>
      </c>
    </row>
    <row r="51">
      <c r="A51" s="4" t="inlineStr">
        <is>
          <t>Lease Liabilities recorded upon adoption of ASC 842</t>
        </is>
      </c>
      <c r="F51" s="5" t="n">
        <v>21843423</v>
      </c>
    </row>
    <row r="52">
      <c r="A52" s="4" t="inlineStr">
        <is>
          <t>Right of use assets disposed in connection with lease modifications and decommissioning of towers</t>
        </is>
      </c>
      <c r="F52" s="5" t="n">
        <v>0</v>
      </c>
    </row>
    <row r="53">
      <c r="A53" s="4" t="inlineStr">
        <is>
          <t>Lease liabilities extinguished in connection with lease modifications and decommissioning of towers</t>
        </is>
      </c>
      <c r="F53" s="5" t="n">
        <v>0</v>
      </c>
    </row>
    <row r="54">
      <c r="A54" s="4" t="inlineStr">
        <is>
          <t>Right of use assets and lease liabilities recorded in connection with lease modifications</t>
        </is>
      </c>
      <c r="F54" s="5" t="n">
        <v>0</v>
      </c>
    </row>
    <row r="55">
      <c r="A55" s="4" t="inlineStr">
        <is>
          <t>Conversion of accounts payable to notes payable for Avalton, a related party</t>
        </is>
      </c>
      <c r="F55" s="6" t="n">
        <v>0</v>
      </c>
    </row>
    <row r="56">
      <c r="A56" s="4" t="inlineStr">
        <is>
          <t>Common stock and warrants issued for settlement of accounts payable</t>
        </is>
      </c>
      <c r="F56" s="5" t="n">
        <v>887692</v>
      </c>
    </row>
    <row r="57">
      <c r="A57" s="4" t="inlineStr">
        <is>
          <t>Replacement of convertible notes with non-convertible note payable</t>
        </is>
      </c>
      <c r="F57" s="6" t="n">
        <v>0</v>
      </c>
    </row>
    <row r="58">
      <c r="A58" s="4" t="inlineStr">
        <is>
          <t>Debt discount in connection with restricted shares issued with convertible notes</t>
        </is>
      </c>
      <c r="F58" s="5" t="n">
        <v>212815</v>
      </c>
    </row>
    <row r="59">
      <c r="A59" s="4" t="inlineStr">
        <is>
          <t>Receivable for revenue-based note issued</t>
        </is>
      </c>
      <c r="F59" s="5" t="n">
        <v>0</v>
      </c>
    </row>
    <row r="60">
      <c r="A60" s="4" t="inlineStr">
        <is>
          <t>Settlement of Solutions Pool revenue-based notes net of new issuances</t>
        </is>
      </c>
      <c r="F60" s="5" t="n">
        <v>0</v>
      </c>
    </row>
    <row r="61">
      <c r="A61" s="4" t="inlineStr">
        <is>
          <t>Additions to asset retirement costs</t>
        </is>
      </c>
      <c r="F61" s="5" t="n">
        <v>8774</v>
      </c>
    </row>
    <row r="62">
      <c r="A62" s="4" t="inlineStr">
        <is>
          <t>Asset retirement obligation, revision of estimate</t>
        </is>
      </c>
      <c r="F62" s="5" t="n">
        <v>0</v>
      </c>
    </row>
    <row r="63">
      <c r="A63" s="4" t="inlineStr">
        <is>
          <t>Beneficial conversion feature in connection with issued and Black-Scholes market value of warrants</t>
        </is>
      </c>
      <c r="F63" s="5" t="n">
        <v>2123903</v>
      </c>
    </row>
    <row r="64">
      <c r="A64" s="4" t="inlineStr">
        <is>
          <t>Iota Spectrum Partners, LP limited partnership interest issued for contribution of intangible assets</t>
        </is>
      </c>
      <c r="F64" s="5" t="n">
        <v>0</v>
      </c>
    </row>
    <row r="65">
      <c r="A65" s="4" t="inlineStr">
        <is>
          <t>Original issue discount in connection with convertible debt issued</t>
        </is>
      </c>
      <c r="F65" s="5" t="n">
        <v>118830</v>
      </c>
    </row>
    <row r="66">
      <c r="A66" s="4" t="inlineStr">
        <is>
          <t>Deferred finance costs in connection with convertible debt issued</t>
        </is>
      </c>
      <c r="F66" s="5" t="n">
        <v>85680</v>
      </c>
    </row>
    <row r="67">
      <c r="A67" s="4" t="inlineStr">
        <is>
          <t>Note payable - related party</t>
        </is>
      </c>
      <c r="F67" s="5" t="n">
        <v>911459</v>
      </c>
    </row>
    <row r="68">
      <c r="A68" s="4" t="inlineStr">
        <is>
          <t>Adjustment</t>
        </is>
      </c>
    </row>
    <row r="69">
      <c r="A69" s="3" t="inlineStr">
        <is>
          <t>Cash flows from operating activities:</t>
        </is>
      </c>
    </row>
    <row r="70">
      <c r="A70" s="4" t="inlineStr">
        <is>
          <t>Net loss</t>
        </is>
      </c>
      <c r="B70" s="5" t="n">
        <v>-19447659</v>
      </c>
      <c r="F70" s="5" t="n">
        <v>-18880254</v>
      </c>
    </row>
    <row r="71">
      <c r="A71" s="4" t="inlineStr">
        <is>
          <t>Adjustments to reconcile net loss to net cash used in operating activities</t>
        </is>
      </c>
      <c r="F71" s="5" t="n">
        <v>17759496</v>
      </c>
    </row>
    <row r="72">
      <c r="A72" s="4" t="inlineStr">
        <is>
          <t>Changes in operating assets and liabilities</t>
        </is>
      </c>
      <c r="F72" s="5" t="n">
        <v>1318914</v>
      </c>
    </row>
    <row r="73">
      <c r="A73" s="4" t="inlineStr">
        <is>
          <t>Net cash used in operating activities</t>
        </is>
      </c>
      <c r="F73" s="5" t="n">
        <v>198156</v>
      </c>
    </row>
    <row r="74">
      <c r="A74" s="4" t="inlineStr">
        <is>
          <t>Net cash used in investing activities</t>
        </is>
      </c>
      <c r="F74" s="5" t="n">
        <v>-28503</v>
      </c>
    </row>
    <row r="75">
      <c r="A75" s="4" t="inlineStr">
        <is>
          <t>Net cash provided by financing activities</t>
        </is>
      </c>
      <c r="F75" s="5" t="n">
        <v>-169653</v>
      </c>
    </row>
    <row r="76">
      <c r="A76" s="4" t="inlineStr">
        <is>
          <t>Net decrease in cash</t>
        </is>
      </c>
      <c r="F76" s="5" t="n">
        <v>0</v>
      </c>
    </row>
    <row r="77">
      <c r="A77" s="4" t="inlineStr">
        <is>
          <t>Cash - beginning of period</t>
        </is>
      </c>
      <c r="C77" s="6" t="n">
        <v>0</v>
      </c>
      <c r="F77" s="5" t="n">
        <v>0</v>
      </c>
    </row>
    <row r="78">
      <c r="A78" s="4" t="inlineStr">
        <is>
          <t>Cash - end of period</t>
        </is>
      </c>
      <c r="B78" s="6" t="n">
        <v>0</v>
      </c>
      <c r="F78" s="5" t="n">
        <v>0</v>
      </c>
    </row>
    <row r="79">
      <c r="A79" s="3" t="inlineStr">
        <is>
          <t>Supplemental cash flow information:</t>
        </is>
      </c>
    </row>
    <row r="80">
      <c r="A80" s="4" t="inlineStr">
        <is>
          <t>Intangible assets acquired in connection with Link Labs acquisition</t>
        </is>
      </c>
      <c r="F80" s="5" t="n">
        <v>-855335</v>
      </c>
    </row>
    <row r="81">
      <c r="A81" s="4" t="inlineStr">
        <is>
          <t>Software acquired in connection with Link Labs acquisition</t>
        </is>
      </c>
      <c r="F81" s="5" t="n">
        <v>190000</v>
      </c>
    </row>
    <row r="82">
      <c r="A82" s="4" t="inlineStr">
        <is>
          <t>Common stock issued for purchase of Link Labs assets</t>
        </is>
      </c>
      <c r="F82" s="5" t="n">
        <v>-665335</v>
      </c>
    </row>
    <row r="83">
      <c r="A83" s="4" t="inlineStr">
        <is>
          <t>Right of Use asset recorded upon adoption of ASC 842</t>
        </is>
      </c>
      <c r="F83" s="5" t="n">
        <v>2272629</v>
      </c>
    </row>
    <row r="84">
      <c r="A84" s="4" t="inlineStr">
        <is>
          <t>Lease Liabilities recorded upon adoption of ASC 842</t>
        </is>
      </c>
      <c r="F84" s="5" t="n">
        <v>296814</v>
      </c>
    </row>
    <row r="85">
      <c r="A85" s="4" t="inlineStr">
        <is>
          <t>Right of use assets disposed in connection with lease modifications and decommissioning of towers</t>
        </is>
      </c>
      <c r="F85" s="5" t="n">
        <v>11522862</v>
      </c>
    </row>
    <row r="86">
      <c r="A86" s="4" t="inlineStr">
        <is>
          <t>Lease liabilities extinguished in connection with lease modifications and decommissioning of towers</t>
        </is>
      </c>
      <c r="F86" s="5" t="n">
        <v>12853201</v>
      </c>
    </row>
    <row r="87">
      <c r="A87" s="4" t="inlineStr">
        <is>
          <t>Right of use assets and lease liabilities recorded in connection with lease modifications</t>
        </is>
      </c>
      <c r="F87" s="5" t="n">
        <v>12317300</v>
      </c>
    </row>
    <row r="88">
      <c r="A88" s="4" t="inlineStr">
        <is>
          <t>Conversion of accounts payable to notes payable for Avalton, a related party</t>
        </is>
      </c>
      <c r="F88" s="6" t="n">
        <v>404222</v>
      </c>
    </row>
    <row r="89">
      <c r="A89" s="4" t="inlineStr">
        <is>
          <t>Common stock and warrants issued for settlement of accounts payable</t>
        </is>
      </c>
      <c r="F89" s="5" t="n">
        <v>263326</v>
      </c>
    </row>
    <row r="90">
      <c r="A90" s="4" t="inlineStr">
        <is>
          <t>Replacement of convertible notes with non-convertible note payable</t>
        </is>
      </c>
      <c r="F90" s="6" t="n">
        <v>4600000</v>
      </c>
    </row>
    <row r="91">
      <c r="A91" s="4" t="inlineStr">
        <is>
          <t>Debt discount in connection with restricted shares issued with convertible notes</t>
        </is>
      </c>
      <c r="F91" s="5" t="n">
        <v>340680</v>
      </c>
    </row>
    <row r="92">
      <c r="A92" s="4" t="inlineStr">
        <is>
          <t>Receivable for revenue-based note issued</t>
        </is>
      </c>
      <c r="F92" s="5" t="n">
        <v>413032</v>
      </c>
    </row>
    <row r="93">
      <c r="A93" s="4" t="inlineStr">
        <is>
          <t>Settlement of Solutions Pool revenue-based notes net of new issuances</t>
        </is>
      </c>
      <c r="F93" s="5" t="n">
        <v>3430707</v>
      </c>
    </row>
    <row r="94">
      <c r="A94" s="4" t="inlineStr">
        <is>
          <t>Additions to asset retirement costs</t>
        </is>
      </c>
      <c r="F94" s="5" t="n">
        <v>-2026</v>
      </c>
    </row>
    <row r="95">
      <c r="A95" s="4" t="inlineStr">
        <is>
          <t>Asset retirement obligation, revision of estimate</t>
        </is>
      </c>
      <c r="F95" s="5" t="n">
        <v>220201</v>
      </c>
    </row>
    <row r="96">
      <c r="A96" s="4" t="inlineStr">
        <is>
          <t>Beneficial conversion feature in connection with issued and Black-Scholes market value of warrants</t>
        </is>
      </c>
      <c r="F96" s="5" t="n">
        <v>-1244242</v>
      </c>
    </row>
    <row r="97">
      <c r="A97" s="4" t="inlineStr">
        <is>
          <t>Iota Spectrum Partners, LP limited partnership interest issued for contribution of intangible assets</t>
        </is>
      </c>
      <c r="F97" s="5" t="n">
        <v>3430000</v>
      </c>
    </row>
    <row r="98">
      <c r="A98" s="4" t="inlineStr">
        <is>
          <t>Original issue discount in connection with convertible debt issued</t>
        </is>
      </c>
      <c r="F98" s="5" t="n">
        <v>-118830</v>
      </c>
    </row>
    <row r="99">
      <c r="A99" s="4" t="inlineStr">
        <is>
          <t>Deferred finance costs in connection with convertible debt issued</t>
        </is>
      </c>
      <c r="F99" s="5" t="n">
        <v>-85680</v>
      </c>
    </row>
    <row r="100">
      <c r="A100" s="4" t="inlineStr">
        <is>
          <t>Note payable - related party</t>
        </is>
      </c>
      <c r="F100" s="6" t="n">
        <v>-911459</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AND REVISION OF PREVIOUSLY REPORTED CONSOLIDATED FINANCIAL STATEMENTS (Details 3) - USD ($)</t>
        </is>
      </c>
      <c r="B1" s="2" t="inlineStr">
        <is>
          <t>Nov. 30, 2019</t>
        </is>
      </c>
      <c r="C1" s="2" t="inlineStr">
        <is>
          <t>Aug. 31, 2019</t>
        </is>
      </c>
      <c r="D1" s="2" t="inlineStr">
        <is>
          <t>May 31, 2019</t>
        </is>
      </c>
      <c r="E1" s="2" t="inlineStr">
        <is>
          <t>Feb. 28, 2019</t>
        </is>
      </c>
      <c r="F1" s="2" t="inlineStr">
        <is>
          <t>Nov. 30, 2018</t>
        </is>
      </c>
      <c r="G1" s="2" t="inlineStr">
        <is>
          <t>Aug. 31, 2018</t>
        </is>
      </c>
    </row>
    <row r="2">
      <c r="A2" s="4" t="inlineStr">
        <is>
          <t>Right of use assets</t>
        </is>
      </c>
      <c r="B2" s="6" t="n">
        <v>11494590</v>
      </c>
      <c r="C2" s="6" t="n">
        <v>19365001</v>
      </c>
      <c r="D2" s="6" t="n">
        <v>0</v>
      </c>
    </row>
    <row r="3">
      <c r="A3" s="4" t="inlineStr">
        <is>
          <t>Current portion of lease liabilities</t>
        </is>
      </c>
      <c r="B3" s="5" t="n">
        <v>1661512</v>
      </c>
      <c r="C3" s="5" t="n">
        <v>2733568</v>
      </c>
      <c r="D3" s="5" t="n">
        <v>0</v>
      </c>
    </row>
    <row r="4">
      <c r="A4" s="4" t="inlineStr">
        <is>
          <t>Lease liabilities, net of current portion</t>
        </is>
      </c>
      <c r="B4" s="5" t="n">
        <v>18775490</v>
      </c>
      <c r="C4" s="5" t="n">
        <v>18465236</v>
      </c>
      <c r="D4" s="5" t="n">
        <v>0</v>
      </c>
    </row>
    <row r="5">
      <c r="A5" s="4" t="inlineStr">
        <is>
          <t>Additional paid in capital</t>
        </is>
      </c>
      <c r="B5" s="5" t="n">
        <v>46376441</v>
      </c>
      <c r="C5" s="5" t="n">
        <v>26563831</v>
      </c>
      <c r="D5" s="5" t="n">
        <v>24029008</v>
      </c>
      <c r="E5" s="6" t="n">
        <v>20064564</v>
      </c>
    </row>
    <row r="6">
      <c r="A6" s="4" t="inlineStr">
        <is>
          <t>Accumulated deficit</t>
        </is>
      </c>
      <c r="B6" s="5" t="n">
        <v>-138380793</v>
      </c>
      <c r="C6" s="5" t="n">
        <v>-126834972</v>
      </c>
      <c r="D6" s="5" t="n">
        <v>-118808907</v>
      </c>
      <c r="E6" s="5" t="n">
        <v>-102357836</v>
      </c>
    </row>
    <row r="7">
      <c r="A7" s="4" t="inlineStr">
        <is>
          <t>Total stockholders' deficit</t>
        </is>
      </c>
      <c r="B7" s="5" t="n">
        <v>-88936511</v>
      </c>
      <c r="C7" s="5" t="n">
        <v>-100253532</v>
      </c>
      <c r="D7" s="5" t="n">
        <v>-94757978</v>
      </c>
      <c r="F7" s="6" t="n">
        <v>-78640681</v>
      </c>
      <c r="G7" s="6" t="n">
        <v>-71071642</v>
      </c>
    </row>
    <row r="8">
      <c r="A8" s="4" t="inlineStr">
        <is>
          <t>Previously Reported</t>
        </is>
      </c>
    </row>
    <row r="9">
      <c r="A9" s="4" t="inlineStr">
        <is>
          <t>Right of use assets</t>
        </is>
      </c>
      <c r="B9" s="5" t="n">
        <v>17926862</v>
      </c>
      <c r="C9" s="5" t="n">
        <v>16718780</v>
      </c>
    </row>
    <row r="10">
      <c r="A10" s="4" t="inlineStr">
        <is>
          <t>Current portion of lease liabilities</t>
        </is>
      </c>
      <c r="B10" s="5" t="n">
        <v>1179155</v>
      </c>
      <c r="C10" s="5" t="n">
        <v>2595994</v>
      </c>
    </row>
    <row r="11">
      <c r="A11" s="4" t="inlineStr">
        <is>
          <t>Lease liabilities, net of current portion</t>
        </is>
      </c>
      <c r="B11" s="5" t="n">
        <v>17729382</v>
      </c>
      <c r="C11" s="5" t="n">
        <v>15956589</v>
      </c>
    </row>
    <row r="12">
      <c r="A12" s="4" t="inlineStr">
        <is>
          <t>Additional paid in capital</t>
        </is>
      </c>
      <c r="B12" s="5" t="n">
        <v>37486851</v>
      </c>
      <c r="C12" s="5" t="n">
        <v>27073827</v>
      </c>
      <c r="D12" s="5" t="n">
        <v>24539004</v>
      </c>
      <c r="E12" s="5" t="n">
        <v>20574650</v>
      </c>
    </row>
    <row r="13">
      <c r="A13" s="4" t="inlineStr">
        <is>
          <t>Accumulated deficit</t>
        </is>
      </c>
      <c r="B13" s="5" t="n">
        <v>-119964868</v>
      </c>
      <c r="C13" s="5" t="n">
        <v>-127344968</v>
      </c>
      <c r="D13" s="5" t="n">
        <v>-119318903</v>
      </c>
      <c r="E13" s="5" t="n">
        <v>-102867832</v>
      </c>
    </row>
    <row r="14">
      <c r="A14" s="4" t="inlineStr">
        <is>
          <t>Total stockholders' deficit</t>
        </is>
      </c>
      <c r="B14" s="5" t="n">
        <v>-79131340</v>
      </c>
      <c r="C14" s="5" t="n">
        <v>-100248781</v>
      </c>
    </row>
    <row r="15">
      <c r="A15" s="4" t="inlineStr">
        <is>
          <t>Adjustment</t>
        </is>
      </c>
    </row>
    <row r="16">
      <c r="A16" s="4" t="inlineStr">
        <is>
          <t>Right of use assets</t>
        </is>
      </c>
      <c r="B16" s="5" t="n">
        <v>-6432272</v>
      </c>
      <c r="C16" s="5" t="n">
        <v>2653090</v>
      </c>
    </row>
    <row r="17">
      <c r="A17" s="4" t="inlineStr">
        <is>
          <t>Current portion of lease liabilities</t>
        </is>
      </c>
      <c r="B17" s="5" t="n">
        <v>482357</v>
      </c>
      <c r="C17" s="5" t="n">
        <v>137574</v>
      </c>
    </row>
    <row r="18">
      <c r="A18" s="4" t="inlineStr">
        <is>
          <t>Lease liabilities, net of current portion</t>
        </is>
      </c>
      <c r="B18" s="5" t="n">
        <v>1046108</v>
      </c>
      <c r="C18" s="5" t="n">
        <v>2515516</v>
      </c>
    </row>
    <row r="19">
      <c r="A19" s="4" t="inlineStr">
        <is>
          <t>Additional paid in capital</t>
        </is>
      </c>
      <c r="B19" s="5" t="n">
        <v>8889590</v>
      </c>
      <c r="C19" s="5" t="n">
        <v>-1077401</v>
      </c>
      <c r="D19" s="5" t="n">
        <v>-509996</v>
      </c>
      <c r="E19" s="5" t="n">
        <v>-509996</v>
      </c>
    </row>
    <row r="20">
      <c r="A20" s="4" t="inlineStr">
        <is>
          <t>Accumulated deficit</t>
        </is>
      </c>
      <c r="B20" s="5" t="n">
        <v>-18415925</v>
      </c>
      <c r="C20" s="5" t="n">
        <v>1072651</v>
      </c>
      <c r="D20" s="5" t="n">
        <v>509996</v>
      </c>
      <c r="E20" s="6" t="n">
        <v>509996</v>
      </c>
    </row>
    <row r="21">
      <c r="A21" s="4" t="inlineStr">
        <is>
          <t>Total stockholders' deficit</t>
        </is>
      </c>
      <c r="B21" s="6" t="n">
        <v>-9805171</v>
      </c>
      <c r="C21" s="6" t="n">
        <v>-4750</v>
      </c>
    </row>
    <row r="22">
      <c r="A22" s="4" t="inlineStr">
        <is>
          <t>Restated</t>
        </is>
      </c>
    </row>
    <row r="23">
      <c r="A23" s="4" t="inlineStr">
        <is>
          <t>Additional paid in capital</t>
        </is>
      </c>
      <c r="D23" s="5" t="n">
        <v>24029008</v>
      </c>
    </row>
    <row r="24">
      <c r="A24" s="4" t="inlineStr">
        <is>
          <t>Accumulated deficit</t>
        </is>
      </c>
      <c r="D24" s="6" t="n">
        <v>-1188089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RESTATEMENT AND REVISION OF PREVIOUSLY REPORTED CONSOLIDATED FINANCIAL STATEMENTS (Details 4) - USD ($)</t>
        </is>
      </c>
      <c r="B1" s="2" t="inlineStr">
        <is>
          <t>3 Months Ended</t>
        </is>
      </c>
      <c r="F1" s="2" t="inlineStr">
        <is>
          <t>6 Months Ended</t>
        </is>
      </c>
      <c r="H1" s="2" t="inlineStr">
        <is>
          <t>9 Months Ended</t>
        </is>
      </c>
      <c r="I1" s="2" t="inlineStr">
        <is>
          <t>12 Months Ended</t>
        </is>
      </c>
    </row>
    <row r="2">
      <c r="B2" s="2" t="inlineStr">
        <is>
          <t>Nov. 30, 2019</t>
        </is>
      </c>
      <c r="C2" s="2" t="inlineStr">
        <is>
          <t>Aug. 31, 2019</t>
        </is>
      </c>
      <c r="D2" s="2" t="inlineStr">
        <is>
          <t>Feb. 28, 2019</t>
        </is>
      </c>
      <c r="E2" s="2" t="inlineStr">
        <is>
          <t>Nov. 30, 2018</t>
        </is>
      </c>
      <c r="F2" s="2" t="inlineStr">
        <is>
          <t>Nov. 30, 2019</t>
        </is>
      </c>
      <c r="G2" s="2" t="inlineStr">
        <is>
          <t>Nov. 30, 2018</t>
        </is>
      </c>
      <c r="H2" s="2" t="inlineStr">
        <is>
          <t>Feb. 28, 2019</t>
        </is>
      </c>
      <c r="I2" s="2" t="inlineStr">
        <is>
          <t>May 31, 2019</t>
        </is>
      </c>
    </row>
    <row r="3">
      <c r="A3" s="4" t="inlineStr">
        <is>
          <t>Selling, general and administrative expense</t>
        </is>
      </c>
      <c r="B3" s="6" t="n">
        <v>2233515</v>
      </c>
      <c r="C3" s="6" t="n">
        <v>4586916</v>
      </c>
      <c r="D3" s="6" t="n">
        <v>2373928</v>
      </c>
      <c r="E3" s="6" t="n">
        <v>3804140</v>
      </c>
      <c r="F3" s="6" t="n">
        <v>6694480</v>
      </c>
      <c r="G3" s="6" t="n">
        <v>9482463</v>
      </c>
      <c r="H3" s="6" t="n">
        <v>11854257</v>
      </c>
      <c r="I3" s="6" t="n">
        <v>16220699</v>
      </c>
    </row>
    <row r="4">
      <c r="A4" s="4" t="inlineStr">
        <is>
          <t>Interest expense, net</t>
        </is>
      </c>
      <c r="B4" s="5" t="n">
        <v>-1986781</v>
      </c>
      <c r="C4" s="5" t="n">
        <v>-689257</v>
      </c>
      <c r="E4" s="5" t="n">
        <v>-226157</v>
      </c>
      <c r="F4" s="5" t="n">
        <v>-2729953</v>
      </c>
      <c r="G4" s="5" t="n">
        <v>-284730</v>
      </c>
    </row>
    <row r="5">
      <c r="A5" s="4" t="inlineStr">
        <is>
          <t>Net loss</t>
        </is>
      </c>
      <c r="B5" s="6" t="n">
        <v>-12108476</v>
      </c>
      <c r="C5" s="6" t="n">
        <v>-7463410</v>
      </c>
      <c r="D5" s="6" t="n">
        <v>-13093665</v>
      </c>
      <c r="E5" s="6" t="n">
        <v>-17118897</v>
      </c>
      <c r="F5" s="6" t="n">
        <v>-19571886</v>
      </c>
      <c r="G5" s="6" t="n">
        <v>-25662004</v>
      </c>
      <c r="H5" s="6" t="n">
        <v>-39746334</v>
      </c>
      <c r="I5" s="6" t="n">
        <v>-56267405</v>
      </c>
    </row>
    <row r="6">
      <c r="A6" s="4" t="inlineStr">
        <is>
          <t>Basic and diluted net loss per share</t>
        </is>
      </c>
      <c r="B6" s="8" t="n">
        <v>-0.05</v>
      </c>
      <c r="C6" s="4" t="inlineStr">
        <is>
          <t>$ (.04)</t>
        </is>
      </c>
      <c r="D6" s="4" t="inlineStr">
        <is>
          <t>$ (.07)</t>
        </is>
      </c>
      <c r="E6" s="8" t="n">
        <v>-0.11</v>
      </c>
      <c r="F6" s="8" t="n">
        <v>-0.08</v>
      </c>
      <c r="G6" s="8" t="n">
        <v>-0.18</v>
      </c>
      <c r="H6" s="4" t="inlineStr">
        <is>
          <t>$ (.24)</t>
        </is>
      </c>
      <c r="I6" s="4" t="inlineStr">
        <is>
          <t>$ (.32)</t>
        </is>
      </c>
    </row>
    <row r="7">
      <c r="A7" s="4" t="inlineStr">
        <is>
          <t>Previously Reported</t>
        </is>
      </c>
    </row>
    <row r="8">
      <c r="A8" s="4" t="inlineStr">
        <is>
          <t>Selling, general and administrative expense</t>
        </is>
      </c>
      <c r="B8" s="6" t="n">
        <v>572318</v>
      </c>
      <c r="C8" s="6" t="n">
        <v>4582066</v>
      </c>
      <c r="D8" s="6" t="n">
        <v>2883924</v>
      </c>
      <c r="F8" s="6" t="n">
        <v>5147867</v>
      </c>
      <c r="H8" s="6" t="n">
        <v>12364253</v>
      </c>
      <c r="I8" s="6" t="n">
        <v>16730695</v>
      </c>
    </row>
    <row r="9">
      <c r="A9" s="4" t="inlineStr">
        <is>
          <t>Interest expense, net</t>
        </is>
      </c>
      <c r="B9" s="5" t="n">
        <v>-1897898</v>
      </c>
      <c r="C9" s="5" t="n">
        <v>-1256662</v>
      </c>
      <c r="F9" s="5" t="n">
        <v>-3161077</v>
      </c>
    </row>
    <row r="10">
      <c r="A10" s="4" t="inlineStr">
        <is>
          <t>Net loss</t>
        </is>
      </c>
      <c r="B10" s="6" t="n">
        <v>6874854</v>
      </c>
      <c r="C10" s="6" t="n">
        <v>-8026065</v>
      </c>
      <c r="D10" s="6" t="n">
        <v>-13603661</v>
      </c>
      <c r="F10" s="6" t="n">
        <v>-1155961</v>
      </c>
      <c r="H10" s="6" t="n">
        <v>-40256330</v>
      </c>
      <c r="I10" s="6" t="n">
        <v>-56777401</v>
      </c>
    </row>
    <row r="11">
      <c r="A11" s="4" t="inlineStr">
        <is>
          <t>Basic and diluted net loss per share</t>
        </is>
      </c>
      <c r="B11" s="8" t="n">
        <v>0.03</v>
      </c>
      <c r="C11" s="4" t="inlineStr">
        <is>
          <t>$ (.04)</t>
        </is>
      </c>
      <c r="D11" s="4" t="inlineStr">
        <is>
          <t>$ (.07)</t>
        </is>
      </c>
      <c r="F11" s="8" t="n">
        <v>-0.01</v>
      </c>
      <c r="H11" s="4" t="inlineStr">
        <is>
          <t>$ (.25)</t>
        </is>
      </c>
      <c r="I11" s="4" t="inlineStr">
        <is>
          <t>$ (.32)</t>
        </is>
      </c>
    </row>
    <row r="12">
      <c r="A12" s="4" t="inlineStr">
        <is>
          <t>Adjustment</t>
        </is>
      </c>
    </row>
    <row r="13">
      <c r="A13" s="4" t="inlineStr">
        <is>
          <t>Selling, general and administrative expense</t>
        </is>
      </c>
      <c r="B13" s="6" t="n">
        <v>1661197</v>
      </c>
      <c r="C13" s="6" t="n">
        <v>4750</v>
      </c>
      <c r="D13" s="6" t="n">
        <v>-509996</v>
      </c>
      <c r="F13" s="6" t="n">
        <v>1546613</v>
      </c>
      <c r="H13" s="6" t="n">
        <v>-509996</v>
      </c>
      <c r="I13" s="6" t="n">
        <v>-509996</v>
      </c>
    </row>
    <row r="14">
      <c r="A14" s="4" t="inlineStr">
        <is>
          <t>Interest expense, net</t>
        </is>
      </c>
      <c r="B14" s="5" t="n">
        <v>-88883</v>
      </c>
      <c r="C14" s="5" t="n">
        <v>567405</v>
      </c>
      <c r="F14" s="5" t="n">
        <v>431124</v>
      </c>
    </row>
    <row r="15">
      <c r="A15" s="4" t="inlineStr">
        <is>
          <t>Net loss</t>
        </is>
      </c>
      <c r="B15" s="6" t="n">
        <v>-18983330</v>
      </c>
      <c r="C15" s="6" t="n">
        <v>-562655</v>
      </c>
      <c r="D15" s="6" t="n">
        <v>509996</v>
      </c>
      <c r="F15" s="6" t="n">
        <v>-18415925</v>
      </c>
      <c r="H15" s="6" t="n">
        <v>509996</v>
      </c>
      <c r="I15" s="6" t="n">
        <v>509996</v>
      </c>
    </row>
    <row r="16">
      <c r="A16" s="4" t="inlineStr">
        <is>
          <t>Basic and diluted net loss per share</t>
        </is>
      </c>
      <c r="B16" s="8" t="n">
        <v>-1.42</v>
      </c>
      <c r="C16" s="6" t="n">
        <v>0</v>
      </c>
      <c r="D16" s="4" t="inlineStr">
        <is>
          <t>$ .00</t>
        </is>
      </c>
      <c r="F16" s="8" t="n">
        <v>-2.52</v>
      </c>
      <c r="H16" s="4" t="inlineStr">
        <is>
          <t>$ .01</t>
        </is>
      </c>
      <c r="I16" s="4" t="inlineStr">
        <is>
          <t>$ .00</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5" customWidth="1" min="1" max="1"/>
    <col width="21" customWidth="1" min="2" max="2"/>
  </cols>
  <sheetData>
    <row r="1">
      <c r="A1" s="1" t="inlineStr">
        <is>
          <t>ACQUISITIONS (Details)</t>
        </is>
      </c>
      <c r="B1" s="2" t="inlineStr">
        <is>
          <t>6 Months Ended</t>
        </is>
      </c>
    </row>
    <row r="2">
      <c r="B2" s="2" t="inlineStr">
        <is>
          <t>Nov. 30, 2019USD ($)</t>
        </is>
      </c>
    </row>
    <row r="3">
      <c r="A3" s="4" t="inlineStr">
        <is>
          <t>Consideration paid</t>
        </is>
      </c>
      <c r="B3" s="6" t="n">
        <v>6100000</v>
      </c>
    </row>
    <row r="4">
      <c r="A4" s="4" t="inlineStr">
        <is>
          <t>Iota Networks, LLC</t>
        </is>
      </c>
    </row>
    <row r="5">
      <c r="A5" s="4" t="inlineStr">
        <is>
          <t>Consideration paid</t>
        </is>
      </c>
      <c r="B5" s="5" t="n">
        <v>880602</v>
      </c>
    </row>
    <row r="6">
      <c r="A6" s="3" t="inlineStr">
        <is>
          <t>Tangible assets acquired:</t>
        </is>
      </c>
    </row>
    <row r="7">
      <c r="A7" s="4" t="inlineStr">
        <is>
          <t>Cash</t>
        </is>
      </c>
      <c r="B7" s="5" t="n">
        <v>72059</v>
      </c>
    </row>
    <row r="8">
      <c r="A8" s="4" t="inlineStr">
        <is>
          <t>Accounts receivable, net</t>
        </is>
      </c>
      <c r="B8" s="5" t="n">
        <v>184165</v>
      </c>
    </row>
    <row r="9">
      <c r="A9" s="4" t="inlineStr">
        <is>
          <t>Contract assets</t>
        </is>
      </c>
      <c r="B9" s="5" t="n">
        <v>473998</v>
      </c>
    </row>
    <row r="10">
      <c r="A10" s="4" t="inlineStr">
        <is>
          <t>Other current assets &amp; prepaid expenses</t>
        </is>
      </c>
      <c r="B10" s="5" t="n">
        <v>354955</v>
      </c>
    </row>
    <row r="11">
      <c r="A11" s="4" t="inlineStr">
        <is>
          <t>Fixed assets - net</t>
        </is>
      </c>
      <c r="B11" s="5" t="n">
        <v>20291</v>
      </c>
    </row>
    <row r="12">
      <c r="A12" s="4" t="inlineStr">
        <is>
          <t>Security deposit</t>
        </is>
      </c>
      <c r="B12" s="5" t="n">
        <v>30289</v>
      </c>
    </row>
    <row r="13">
      <c r="A13" s="4" t="inlineStr">
        <is>
          <t>Total tangible assets</t>
        </is>
      </c>
      <c r="B13" s="5" t="n">
        <v>1135757</v>
      </c>
    </row>
    <row r="14">
      <c r="A14" s="3" t="inlineStr">
        <is>
          <t>Assumed liabilities:</t>
        </is>
      </c>
    </row>
    <row r="15">
      <c r="A15" s="4" t="inlineStr">
        <is>
          <t>Accounts payable</t>
        </is>
      </c>
      <c r="B15" s="5" t="n">
        <v>2983537</v>
      </c>
    </row>
    <row r="16">
      <c r="A16" s="4" t="inlineStr">
        <is>
          <t>Accrued expenses</t>
        </is>
      </c>
      <c r="B16" s="5" t="n">
        <v>673736</v>
      </c>
    </row>
    <row r="17">
      <c r="A17" s="4" t="inlineStr">
        <is>
          <t>Contract liabilities</t>
        </is>
      </c>
      <c r="B17" s="5" t="n">
        <v>59385</v>
      </c>
    </row>
    <row r="18">
      <c r="A18" s="4" t="inlineStr">
        <is>
          <t>Accrued income tax</t>
        </is>
      </c>
      <c r="B18" s="5" t="n">
        <v>63082</v>
      </c>
    </row>
    <row r="19">
      <c r="A19" s="4" t="inlineStr">
        <is>
          <t>Warranty reserve</t>
        </is>
      </c>
      <c r="B19" s="5" t="n">
        <v>210594</v>
      </c>
    </row>
    <row r="20">
      <c r="A20" s="4" t="inlineStr">
        <is>
          <t>Debt subject to equity being issued</t>
        </is>
      </c>
      <c r="B20" s="5" t="n">
        <v>179180</v>
      </c>
    </row>
    <row r="21">
      <c r="A21" s="4" t="inlineStr">
        <is>
          <t>Advances from related party</t>
        </is>
      </c>
      <c r="B21" s="5" t="n">
        <v>827700</v>
      </c>
    </row>
    <row r="22">
      <c r="A22" s="4" t="inlineStr">
        <is>
          <t>Convertible debentures, net of debt discount</t>
        </is>
      </c>
      <c r="B22" s="5" t="n">
        <v>850000</v>
      </c>
    </row>
    <row r="23">
      <c r="A23" s="4" t="inlineStr">
        <is>
          <t>Notes payable</t>
        </is>
      </c>
      <c r="B23" s="5" t="n">
        <v>535832</v>
      </c>
    </row>
    <row r="24">
      <c r="A24" s="4" t="inlineStr">
        <is>
          <t>Total assumed liabilities</t>
        </is>
      </c>
      <c r="B24" s="5" t="n">
        <v>6383046</v>
      </c>
    </row>
    <row r="25">
      <c r="A25" s="4" t="inlineStr">
        <is>
          <t>Net tangible (liabilities)</t>
        </is>
      </c>
      <c r="B25" s="5" t="n">
        <v>-5247289</v>
      </c>
    </row>
    <row r="26">
      <c r="A26" s="3" t="inlineStr">
        <is>
          <t>Intangible assets acquired:</t>
        </is>
      </c>
    </row>
    <row r="27">
      <c r="A27" s="4" t="inlineStr">
        <is>
          <t>Intangible assets</t>
        </is>
      </c>
      <c r="B27" s="5" t="n">
        <v>878000</v>
      </c>
    </row>
    <row r="28">
      <c r="A28" s="4" t="inlineStr">
        <is>
          <t>Net assets acquired</t>
        </is>
      </c>
      <c r="B28" s="5" t="n">
        <v>-4369289</v>
      </c>
    </row>
    <row r="29">
      <c r="A29" s="4" t="inlineStr">
        <is>
          <t>Goodwill</t>
        </is>
      </c>
      <c r="B29" s="5" t="n">
        <v>5249891</v>
      </c>
    </row>
    <row r="30">
      <c r="A30" s="4" t="inlineStr">
        <is>
          <t>Iota Networks, LLC | IP/Technology/Patents</t>
        </is>
      </c>
    </row>
    <row r="31">
      <c r="A31" s="3" t="inlineStr">
        <is>
          <t>Intangible assets acquired:</t>
        </is>
      </c>
    </row>
    <row r="32">
      <c r="A32" s="4" t="inlineStr">
        <is>
          <t>Intangible assets</t>
        </is>
      </c>
      <c r="B32" s="5" t="n">
        <v>210000</v>
      </c>
    </row>
    <row r="33">
      <c r="A33" s="4" t="inlineStr">
        <is>
          <t>Iota Networks, LLC | Customer Base</t>
        </is>
      </c>
    </row>
    <row r="34">
      <c r="A34" s="3" t="inlineStr">
        <is>
          <t>Intangible assets acquired:</t>
        </is>
      </c>
    </row>
    <row r="35">
      <c r="A35" s="4" t="inlineStr">
        <is>
          <t>Intangible assets</t>
        </is>
      </c>
      <c r="B35" s="5" t="n">
        <v>17000</v>
      </c>
    </row>
    <row r="36">
      <c r="A36" s="4" t="inlineStr">
        <is>
          <t>Iota Networks, LLC | Tradenames - Trademarks</t>
        </is>
      </c>
    </row>
    <row r="37">
      <c r="A37" s="3" t="inlineStr">
        <is>
          <t>Intangible assets acquired:</t>
        </is>
      </c>
    </row>
    <row r="38">
      <c r="A38" s="4" t="inlineStr">
        <is>
          <t>Intangible assets</t>
        </is>
      </c>
      <c r="B38" s="5" t="n">
        <v>510500</v>
      </c>
    </row>
    <row r="39">
      <c r="A39" s="4" t="inlineStr">
        <is>
          <t>Iota Networks, LLC | Non-compete Agreements</t>
        </is>
      </c>
    </row>
    <row r="40">
      <c r="A40" s="3" t="inlineStr">
        <is>
          <t>Intangible assets acquired:</t>
        </is>
      </c>
    </row>
    <row r="41">
      <c r="A41" s="4" t="inlineStr">
        <is>
          <t>Intangible assets</t>
        </is>
      </c>
      <c r="B41" s="6" t="n">
        <v>140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ACQUISITIONS (Details 1) - Iota Networks, LLC</t>
        </is>
      </c>
      <c r="B1" s="2" t="inlineStr">
        <is>
          <t>6 Months Ended</t>
        </is>
      </c>
    </row>
    <row r="2">
      <c r="B2" s="2" t="inlineStr">
        <is>
          <t>Nov. 30, 2018USD ($)</t>
        </is>
      </c>
    </row>
    <row r="3">
      <c r="A3" s="4" t="inlineStr">
        <is>
          <t>Net revenue</t>
        </is>
      </c>
      <c r="B3" s="6" t="n">
        <v>1731147</v>
      </c>
    </row>
    <row r="4">
      <c r="A4" s="4" t="inlineStr">
        <is>
          <t>Net loss</t>
        </is>
      </c>
      <c r="B4" s="6" t="n">
        <v>-305157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80" customWidth="1" min="2" max="2"/>
    <col width="13" customWidth="1" min="3" max="3"/>
  </cols>
  <sheetData>
    <row r="1">
      <c r="A1" s="1" t="inlineStr">
        <is>
          <t>ACQUISITIONS (Details 2)</t>
        </is>
      </c>
      <c r="B1" s="2" t="inlineStr">
        <is>
          <t>6 Months Ended</t>
        </is>
      </c>
    </row>
    <row r="2">
      <c r="B2" s="2" t="inlineStr">
        <is>
          <t>Nov. 30, 2019USD ($)</t>
        </is>
      </c>
    </row>
    <row r="3">
      <c r="A3" s="3" t="inlineStr">
        <is>
          <t>Tangible assets acquired</t>
        </is>
      </c>
    </row>
    <row r="4">
      <c r="A4" s="4" t="inlineStr">
        <is>
          <t>Software</t>
        </is>
      </c>
      <c r="B4" s="6" t="n">
        <v>2610000</v>
      </c>
    </row>
    <row r="5">
      <c r="A5" s="3" t="inlineStr">
        <is>
          <t>Intangible assets acquired:</t>
        </is>
      </c>
    </row>
    <row r="6">
      <c r="A6" s="4" t="inlineStr">
        <is>
          <t>Research and development and patents</t>
        </is>
      </c>
      <c r="B6" s="5" t="n">
        <v>3300000</v>
      </c>
      <c r="C6" s="4" t="inlineStr">
        <is>
          <t>[1]</t>
        </is>
      </c>
    </row>
    <row r="7">
      <c r="A7" s="4" t="inlineStr">
        <is>
          <t>Net assets acquired</t>
        </is>
      </c>
      <c r="B7" s="5" t="n">
        <v>6100000</v>
      </c>
    </row>
    <row r="8">
      <c r="A8" s="3" t="inlineStr">
        <is>
          <t>Purchase consideration:</t>
        </is>
      </c>
    </row>
    <row r="9">
      <c r="A9" s="4" t="inlineStr">
        <is>
          <t>12,146,241 shares of common stock</t>
        </is>
      </c>
      <c r="B9" s="5" t="n">
        <v>3100000</v>
      </c>
    </row>
    <row r="10">
      <c r="A10" s="4" t="inlineStr">
        <is>
          <t>Cash payment</t>
        </is>
      </c>
      <c r="B10" s="5" t="n">
        <v>1000000</v>
      </c>
      <c r="C10" s="4" t="inlineStr">
        <is>
          <t>[2]</t>
        </is>
      </c>
    </row>
    <row r="11">
      <c r="A11" s="4" t="inlineStr">
        <is>
          <t>Notes payable</t>
        </is>
      </c>
      <c r="B11" s="5" t="n">
        <v>2000000</v>
      </c>
      <c r="C11" s="4" t="inlineStr">
        <is>
          <t>[2]</t>
        </is>
      </c>
    </row>
    <row r="12">
      <c r="A12" s="4" t="inlineStr">
        <is>
          <t>Total purchase consideration</t>
        </is>
      </c>
      <c r="B12" s="6" t="n">
        <v>6100000</v>
      </c>
    </row>
    <row r="13"/>
    <row r="14">
      <c r="A14" s="4" t="inlineStr">
        <is>
          <t>[1]</t>
        </is>
      </c>
      <c r="B14" s="4" t="inlineStr">
        <is>
          <t>The Company determined that the acquired in-process research and development has future alternative use to the Company and its continued research and development. As such, the acquired asset was not written off upon acquisition.</t>
        </is>
      </c>
    </row>
    <row r="15">
      <c r="A15" s="4" t="inlineStr">
        <is>
          <t>[2]</t>
        </is>
      </c>
      <c r="B15" s="4" t="inlineStr">
        <is>
          <t>As the second and third closing have not been completed as of November 30, 2019, the Company recorded the $1,000,000 cash payment and the $2,000,000 in notes payable as a contingent liability on the November 30, 2019 unaudited condensed consolidated balance sheet.</t>
        </is>
      </c>
    </row>
  </sheetData>
  <mergeCells count="6">
    <mergeCell ref="A1:A2"/>
    <mergeCell ref="B1:C1"/>
    <mergeCell ref="B2:C2"/>
    <mergeCell ref="A13:C13"/>
    <mergeCell ref="B14:C14"/>
    <mergeCell ref="B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OTHER CURRENT ASSETS (Details) - USD ($)</t>
        </is>
      </c>
      <c r="B1" s="2" t="inlineStr">
        <is>
          <t>Nov. 30, 2019</t>
        </is>
      </c>
      <c r="C1" s="2" t="inlineStr">
        <is>
          <t>May 31, 2019</t>
        </is>
      </c>
    </row>
    <row r="2">
      <c r="A2" s="3" t="inlineStr">
        <is>
          <t>Other Assets [Abstract]</t>
        </is>
      </c>
    </row>
    <row r="3">
      <c r="A3" s="4" t="inlineStr">
        <is>
          <t>Prepaid expense</t>
        </is>
      </c>
      <c r="B3" s="6" t="n">
        <v>317771</v>
      </c>
      <c r="C3" s="6" t="n">
        <v>630746</v>
      </c>
    </row>
    <row r="4">
      <c r="A4" s="4" t="inlineStr">
        <is>
          <t>Prepaid inventory</t>
        </is>
      </c>
      <c r="B4" s="5" t="n">
        <v>24978</v>
      </c>
      <c r="C4" s="5" t="n">
        <v>5000</v>
      </c>
    </row>
    <row r="5">
      <c r="A5" s="4" t="inlineStr">
        <is>
          <t>Total other current assets</t>
        </is>
      </c>
      <c r="B5" s="6" t="n">
        <v>342749</v>
      </c>
      <c r="C5" s="6" t="n">
        <v>6357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3" customWidth="1" min="3" max="3"/>
  </cols>
  <sheetData>
    <row r="1">
      <c r="A1" s="1" t="inlineStr">
        <is>
          <t>PROPERTY AND EQUIPMENT (Details) - USD ($)</t>
        </is>
      </c>
      <c r="B1" s="2" t="inlineStr">
        <is>
          <t>Nov. 30, 2019</t>
        </is>
      </c>
      <c r="C1" s="2" t="inlineStr">
        <is>
          <t>May 31, 2019</t>
        </is>
      </c>
    </row>
    <row r="2">
      <c r="A2" s="4" t="inlineStr">
        <is>
          <t>Property and equipment, gross</t>
        </is>
      </c>
      <c r="B2" s="6" t="n">
        <v>13916618</v>
      </c>
      <c r="C2" s="6" t="n">
        <v>13883992</v>
      </c>
    </row>
    <row r="3">
      <c r="A3" s="4" t="inlineStr">
        <is>
          <t>Less: accumulated depreciation</t>
        </is>
      </c>
      <c r="B3" s="5" t="n">
        <v>-3939805</v>
      </c>
      <c r="C3" s="5" t="n">
        <v>-3759229</v>
      </c>
    </row>
    <row r="4">
      <c r="A4" s="4" t="inlineStr">
        <is>
          <t>Less: impairment charges</t>
        </is>
      </c>
      <c r="B4" s="5" t="n">
        <v>-2703571</v>
      </c>
      <c r="C4" s="5" t="n">
        <v>0</v>
      </c>
    </row>
    <row r="5">
      <c r="A5" s="4" t="inlineStr">
        <is>
          <t>Property and equipment, net</t>
        </is>
      </c>
      <c r="B5" s="5" t="n">
        <v>7273242</v>
      </c>
      <c r="C5" s="5" t="n">
        <v>10124763</v>
      </c>
    </row>
    <row r="6">
      <c r="A6" s="4" t="inlineStr">
        <is>
          <t>Site and Tower Equipment</t>
        </is>
      </c>
    </row>
    <row r="7">
      <c r="A7" s="4" t="inlineStr">
        <is>
          <t>Property and equipment, gross</t>
        </is>
      </c>
      <c r="B7" s="5" t="n">
        <v>7870135</v>
      </c>
      <c r="C7" s="5" t="n">
        <v>8524194</v>
      </c>
    </row>
    <row r="8">
      <c r="A8" s="4" t="inlineStr">
        <is>
          <t>Network Radios</t>
        </is>
      </c>
    </row>
    <row r="9">
      <c r="A9" s="4" t="inlineStr">
        <is>
          <t>Property and equipment, gross</t>
        </is>
      </c>
      <c r="B9" s="5" t="n">
        <v>543946</v>
      </c>
      <c r="C9" s="5" t="n">
        <v>543946</v>
      </c>
    </row>
    <row r="10">
      <c r="A10" s="4" t="inlineStr">
        <is>
          <t>Construction in Progress</t>
        </is>
      </c>
    </row>
    <row r="11">
      <c r="A11" s="4" t="inlineStr">
        <is>
          <t>Property and equipment, gross</t>
        </is>
      </c>
      <c r="B11" s="5" t="n">
        <v>2650858</v>
      </c>
      <c r="C11" s="5" t="n">
        <v>4606949</v>
      </c>
    </row>
    <row r="12">
      <c r="A12" s="4" t="inlineStr">
        <is>
          <t>Software</t>
        </is>
      </c>
    </row>
    <row r="13">
      <c r="A13" s="4" t="inlineStr">
        <is>
          <t>Property and equipment, gross</t>
        </is>
      </c>
      <c r="B13" s="5" t="n">
        <v>2816727</v>
      </c>
      <c r="C13" s="5" t="n">
        <v>16142</v>
      </c>
    </row>
    <row r="14">
      <c r="A14" s="4" t="inlineStr">
        <is>
          <t>Hardware</t>
        </is>
      </c>
    </row>
    <row r="15">
      <c r="A15" s="4" t="inlineStr">
        <is>
          <t>Property and equipment, gross</t>
        </is>
      </c>
      <c r="B15" s="5" t="n">
        <v>12942</v>
      </c>
      <c r="C15" s="5" t="n">
        <v>120105</v>
      </c>
    </row>
    <row r="16">
      <c r="A16" s="4" t="inlineStr">
        <is>
          <t>Furniture, Fixtures and Equipment</t>
        </is>
      </c>
    </row>
    <row r="17">
      <c r="A17" s="4" t="inlineStr">
        <is>
          <t>Property and equipment, gross</t>
        </is>
      </c>
      <c r="B17" s="6" t="n">
        <v>22010</v>
      </c>
      <c r="C17" s="6" t="n">
        <v>72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Nov. 30, 2019</t>
        </is>
      </c>
      <c r="C2" s="2" t="inlineStr">
        <is>
          <t>Nov. 30, 2018</t>
        </is>
      </c>
      <c r="D2" s="2" t="inlineStr">
        <is>
          <t>Nov. 30, 2019</t>
        </is>
      </c>
      <c r="E2" s="2" t="inlineStr">
        <is>
          <t>Nov. 30, 2018</t>
        </is>
      </c>
    </row>
    <row r="3">
      <c r="A3" s="3" t="inlineStr">
        <is>
          <t>Property, Plant and Equipment [Abstract]</t>
        </is>
      </c>
    </row>
    <row r="4">
      <c r="A4" s="4" t="inlineStr">
        <is>
          <t>Depreciation expense</t>
        </is>
      </c>
      <c r="B4" s="6" t="n">
        <v>1340585</v>
      </c>
      <c r="C4" s="6" t="n">
        <v>254045</v>
      </c>
      <c r="D4" s="6" t="n">
        <v>1604733</v>
      </c>
      <c r="E4" s="6" t="n">
        <v>5114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Nov. 30, 2019</t>
        </is>
      </c>
      <c r="C2" s="2" t="inlineStr">
        <is>
          <t>Nov. 30, 2018</t>
        </is>
      </c>
    </row>
    <row r="3">
      <c r="A3" s="3" t="inlineStr">
        <is>
          <t>Cash flows from operating activities:</t>
        </is>
      </c>
    </row>
    <row r="4">
      <c r="A4" s="4" t="inlineStr">
        <is>
          <t>Net loss</t>
        </is>
      </c>
      <c r="B4" s="6" t="n">
        <v>-20060792</v>
      </c>
      <c r="C4" s="6" t="n">
        <v>-25662004</v>
      </c>
    </row>
    <row r="5">
      <c r="A5" s="3" t="inlineStr">
        <is>
          <t>Adjustments to reconcile net loss to net cash used in operating activities:</t>
        </is>
      </c>
    </row>
    <row r="6">
      <c r="A6" s="4" t="inlineStr">
        <is>
          <t>Provision for doubtful accounts</t>
        </is>
      </c>
      <c r="B6" s="5" t="n">
        <v>589936</v>
      </c>
      <c r="C6" s="5" t="n">
        <v>0</v>
      </c>
    </row>
    <row r="7">
      <c r="A7" s="4" t="inlineStr">
        <is>
          <t>Loss on disposal of property and equipment</t>
        </is>
      </c>
      <c r="B7" s="5" t="n">
        <v>1093789</v>
      </c>
      <c r="C7" s="5" t="n">
        <v>36053</v>
      </c>
    </row>
    <row r="8">
      <c r="A8" s="4" t="inlineStr">
        <is>
          <t>Impairment of long-lived assets</t>
        </is>
      </c>
      <c r="B8" s="5" t="n">
        <v>10773363</v>
      </c>
      <c r="C8" s="5" t="n">
        <v>0</v>
      </c>
    </row>
    <row r="9">
      <c r="A9" s="4" t="inlineStr">
        <is>
          <t>Depreciation and amortization</t>
        </is>
      </c>
      <c r="B9" s="5" t="n">
        <v>1622271</v>
      </c>
      <c r="C9" s="5" t="n">
        <v>556802</v>
      </c>
    </row>
    <row r="10">
      <c r="A10" s="4" t="inlineStr">
        <is>
          <t>Amortization of right of use assets and accretion of lease liabilities, net</t>
        </is>
      </c>
      <c r="B10" s="5" t="n">
        <v>227145</v>
      </c>
      <c r="C10" s="5" t="n">
        <v>0</v>
      </c>
    </row>
    <row r="11">
      <c r="A11" s="4" t="inlineStr">
        <is>
          <t>Provision for warranty claims</t>
        </is>
      </c>
      <c r="B11" s="5" t="n">
        <v>-192519</v>
      </c>
      <c r="C11" s="5" t="n">
        <v>39122</v>
      </c>
    </row>
    <row r="12">
      <c r="A12" s="4" t="inlineStr">
        <is>
          <t>Gain on settlement of past due lease obligations</t>
        </is>
      </c>
      <c r="B12" s="5" t="n">
        <v>-11167962</v>
      </c>
      <c r="C12" s="5" t="n">
        <v>0</v>
      </c>
    </row>
    <row r="13">
      <c r="A13" s="4" t="inlineStr">
        <is>
          <t>Loss on settlement of liabilities</t>
        </is>
      </c>
      <c r="B13" s="5" t="n">
        <v>263326</v>
      </c>
      <c r="C13" s="5" t="n">
        <v>0</v>
      </c>
    </row>
    <row r="14">
      <c r="A14" s="4" t="inlineStr">
        <is>
          <t>Loss on extinguishment of debt</t>
        </is>
      </c>
      <c r="B14" s="5" t="n">
        <v>5857660</v>
      </c>
      <c r="C14" s="5" t="n">
        <v>0</v>
      </c>
    </row>
    <row r="15">
      <c r="A15" s="4" t="inlineStr">
        <is>
          <t>Gain on lease modifications and decommissioning of towers</t>
        </is>
      </c>
      <c r="B15" s="5" t="n">
        <v>-1359554</v>
      </c>
      <c r="C15" s="5" t="n">
        <v>0</v>
      </c>
    </row>
    <row r="16">
      <c r="A16" s="4" t="inlineStr">
        <is>
          <t>Amortization of debt discount and deferred finance costs</t>
        </is>
      </c>
      <c r="B16" s="5" t="n">
        <v>1303864</v>
      </c>
      <c r="C16" s="5" t="n">
        <v>223516</v>
      </c>
    </row>
    <row r="17">
      <c r="A17" s="4" t="inlineStr">
        <is>
          <t>Accretion of asset retirement obligations</t>
        </is>
      </c>
      <c r="B17" s="5" t="n">
        <v>51706</v>
      </c>
      <c r="C17" s="5" t="n">
        <v>26401</v>
      </c>
    </row>
    <row r="18">
      <c r="A18" s="4" t="inlineStr">
        <is>
          <t>Warrants issued in connection with reverse merger</t>
        </is>
      </c>
      <c r="B18" s="5" t="n">
        <v>0</v>
      </c>
      <c r="C18" s="5" t="n">
        <v>3992000</v>
      </c>
    </row>
    <row r="19">
      <c r="A19" s="4" t="inlineStr">
        <is>
          <t>Common stock issued for PPU's in connection with reverse merger</t>
        </is>
      </c>
      <c r="B19" s="5" t="n">
        <v>0</v>
      </c>
      <c r="C19" s="5" t="n">
        <v>5967000</v>
      </c>
    </row>
    <row r="20">
      <c r="A20" s="4" t="inlineStr">
        <is>
          <t>Warrants issued to investors</t>
        </is>
      </c>
      <c r="B20" s="5" t="n">
        <v>556681</v>
      </c>
      <c r="C20" s="5" t="n">
        <v>0</v>
      </c>
    </row>
    <row r="21">
      <c r="A21" s="4" t="inlineStr">
        <is>
          <t>Stock based compensation - stock options</t>
        </is>
      </c>
      <c r="B21" s="5" t="n">
        <v>297719</v>
      </c>
      <c r="C21" s="5" t="n">
        <v>202782</v>
      </c>
    </row>
    <row r="22">
      <c r="A22" s="4" t="inlineStr">
        <is>
          <t>Stock based compensation - common stock</t>
        </is>
      </c>
      <c r="B22" s="5" t="n">
        <v>189551</v>
      </c>
      <c r="C22" s="5" t="n">
        <v>0</v>
      </c>
    </row>
    <row r="23">
      <c r="A23" s="4" t="inlineStr">
        <is>
          <t>Issuance of common stock for inducement of convertible debt holders</t>
        </is>
      </c>
      <c r="B23" s="5" t="n">
        <v>340101</v>
      </c>
      <c r="C23" s="5" t="n">
        <v>277200</v>
      </c>
    </row>
    <row r="24">
      <c r="A24" s="4" t="inlineStr">
        <is>
          <t>Issuance of common stock for services</t>
        </is>
      </c>
      <c r="B24" s="5" t="n">
        <v>1037122</v>
      </c>
      <c r="C24" s="5" t="n">
        <v>82500</v>
      </c>
    </row>
    <row r="25">
      <c r="A25" s="4" t="inlineStr">
        <is>
          <t>Issuance of common stock for the exercise of warrants</t>
        </is>
      </c>
      <c r="B25" s="5" t="n">
        <v>848</v>
      </c>
      <c r="C25" s="5" t="n">
        <v>0</v>
      </c>
    </row>
    <row r="26">
      <c r="A26" s="3" t="inlineStr">
        <is>
          <t>Changes in operating assets and liabilities:</t>
        </is>
      </c>
    </row>
    <row r="27">
      <c r="A27" s="4" t="inlineStr">
        <is>
          <t>Accounts receivable, net</t>
        </is>
      </c>
      <c r="B27" s="5" t="n">
        <v>89834</v>
      </c>
      <c r="C27" s="5" t="n">
        <v>-280614</v>
      </c>
    </row>
    <row r="28">
      <c r="A28" s="4" t="inlineStr">
        <is>
          <t>Contract assets</t>
        </is>
      </c>
      <c r="B28" s="5" t="n">
        <v>264296</v>
      </c>
      <c r="C28" s="5" t="n">
        <v>153155</v>
      </c>
    </row>
    <row r="29">
      <c r="A29" s="4" t="inlineStr">
        <is>
          <t>Other assets</t>
        </is>
      </c>
      <c r="B29" s="5" t="n">
        <v>493362</v>
      </c>
      <c r="C29" s="5" t="n">
        <v>-338723</v>
      </c>
    </row>
    <row r="30">
      <c r="A30" s="4" t="inlineStr">
        <is>
          <t>Due from related party</t>
        </is>
      </c>
      <c r="B30" s="5" t="n">
        <v>0</v>
      </c>
      <c r="C30" s="5" t="n">
        <v>-42315</v>
      </c>
    </row>
    <row r="31">
      <c r="A31" s="4" t="inlineStr">
        <is>
          <t>Accounts payable and accrued expenses</t>
        </is>
      </c>
      <c r="B31" s="5" t="n">
        <v>1297098</v>
      </c>
      <c r="C31" s="5" t="n">
        <v>1770701</v>
      </c>
    </row>
    <row r="32">
      <c r="A32" s="4" t="inlineStr">
        <is>
          <t>Payroll liability</t>
        </is>
      </c>
      <c r="B32" s="5" t="n">
        <v>-116877</v>
      </c>
      <c r="C32" s="5" t="n">
        <v>709787</v>
      </c>
    </row>
    <row r="33">
      <c r="A33" s="4" t="inlineStr">
        <is>
          <t>Contract liabilites</t>
        </is>
      </c>
      <c r="B33" s="5" t="n">
        <v>44452</v>
      </c>
      <c r="C33" s="5" t="n">
        <v>28693</v>
      </c>
    </row>
    <row r="34">
      <c r="A34" s="4" t="inlineStr">
        <is>
          <t>Deferred rent</t>
        </is>
      </c>
      <c r="B34" s="5" t="n">
        <v>0</v>
      </c>
      <c r="C34" s="5" t="n">
        <v>106492</v>
      </c>
    </row>
    <row r="35">
      <c r="A35" s="4" t="inlineStr">
        <is>
          <t>Service obligations</t>
        </is>
      </c>
      <c r="B35" s="5" t="n">
        <v>-233380</v>
      </c>
      <c r="C35" s="5" t="n">
        <v>0</v>
      </c>
    </row>
    <row r="36">
      <c r="A36" s="4" t="inlineStr">
        <is>
          <t>Accrued interest on revenue-based notes</t>
        </is>
      </c>
      <c r="B36" s="5" t="n">
        <v>97452</v>
      </c>
      <c r="C36" s="5" t="n">
        <v>63952</v>
      </c>
    </row>
    <row r="37">
      <c r="A37" s="4" t="inlineStr">
        <is>
          <t>Net cash used in operating activities</t>
        </is>
      </c>
      <c r="B37" s="5" t="n">
        <v>-6639508</v>
      </c>
      <c r="C37" s="5" t="n">
        <v>-12087500</v>
      </c>
    </row>
    <row r="38">
      <c r="A38" s="3" t="inlineStr">
        <is>
          <t>Cash flows from investing activities:</t>
        </is>
      </c>
    </row>
    <row r="39">
      <c r="A39" s="4" t="inlineStr">
        <is>
          <t>Purchases of property and equipment</t>
        </is>
      </c>
      <c r="B39" s="5" t="n">
        <v>-2522</v>
      </c>
      <c r="C39" s="5" t="n">
        <v>-76575</v>
      </c>
    </row>
    <row r="40">
      <c r="A40" s="4" t="inlineStr">
        <is>
          <t>Purchase of note receivable - Solbright</t>
        </is>
      </c>
      <c r="B40" s="5" t="n">
        <v>0</v>
      </c>
      <c r="C40" s="5" t="n">
        <v>-5038712</v>
      </c>
    </row>
    <row r="41">
      <c r="A41" s="4" t="inlineStr">
        <is>
          <t>Advances to Solbright</t>
        </is>
      </c>
      <c r="B41" s="5" t="n">
        <v>0</v>
      </c>
      <c r="C41" s="5" t="n">
        <v>-827700</v>
      </c>
    </row>
    <row r="42">
      <c r="A42" s="4" t="inlineStr">
        <is>
          <t>Security deposit</t>
        </is>
      </c>
      <c r="B42" s="5" t="n">
        <v>-29870</v>
      </c>
      <c r="C42" s="5" t="n">
        <v>172326</v>
      </c>
    </row>
    <row r="43">
      <c r="A43" s="4" t="inlineStr">
        <is>
          <t>Cash acquired in merger</t>
        </is>
      </c>
      <c r="B43" s="5" t="n">
        <v>0</v>
      </c>
      <c r="C43" s="5" t="n">
        <v>72059</v>
      </c>
    </row>
    <row r="44">
      <c r="A44" s="4" t="inlineStr">
        <is>
          <t>Net cash used in investing activities</t>
        </is>
      </c>
      <c r="B44" s="5" t="n">
        <v>-32392</v>
      </c>
      <c r="C44" s="5" t="n">
        <v>-5698602</v>
      </c>
    </row>
    <row r="45">
      <c r="A45" s="3" t="inlineStr">
        <is>
          <t>Cash flows from financing activities:</t>
        </is>
      </c>
    </row>
    <row r="46">
      <c r="A46" s="4" t="inlineStr">
        <is>
          <t>Proceeds from issuance of revenue-based notes, net</t>
        </is>
      </c>
      <c r="B46" s="5" t="n">
        <v>2407505</v>
      </c>
      <c r="C46" s="5" t="n">
        <v>14452871</v>
      </c>
    </row>
    <row r="47">
      <c r="A47" s="4" t="inlineStr">
        <is>
          <t>Proceeds from issuance of convertible notes, net</t>
        </is>
      </c>
      <c r="B47" s="5" t="n">
        <v>1964320</v>
      </c>
      <c r="C47" s="5" t="n">
        <v>2600616</v>
      </c>
    </row>
    <row r="48">
      <c r="A48" s="4" t="inlineStr">
        <is>
          <t>Payments on convertible notes</t>
        </is>
      </c>
      <c r="B48" s="5" t="n">
        <v>-433197</v>
      </c>
      <c r="C48" s="5" t="n">
        <v>-69300</v>
      </c>
    </row>
    <row r="49">
      <c r="A49" s="4" t="inlineStr">
        <is>
          <t>Payment on notes payable - related parties</t>
        </is>
      </c>
      <c r="B49" s="5" t="n">
        <v>-50000</v>
      </c>
      <c r="C49" s="5" t="n">
        <v>-101933</v>
      </c>
    </row>
    <row r="50">
      <c r="A50" s="4" t="inlineStr">
        <is>
          <t>Proceeds from issuance of notes payable - officers and directors</t>
        </is>
      </c>
      <c r="B50" s="5" t="n">
        <v>140000</v>
      </c>
      <c r="C50" s="5" t="n">
        <v>150000</v>
      </c>
    </row>
    <row r="51">
      <c r="A51" s="4" t="inlineStr">
        <is>
          <t>Payment on notes payable - officers and directors</t>
        </is>
      </c>
      <c r="B51" s="5" t="n">
        <v>-76906</v>
      </c>
      <c r="C51" s="5" t="n">
        <v>0</v>
      </c>
    </row>
    <row r="52">
      <c r="A52" s="4" t="inlineStr">
        <is>
          <t>Payments on notes payable</t>
        </is>
      </c>
      <c r="B52" s="5" t="n">
        <v>-17131</v>
      </c>
      <c r="C52" s="5" t="n">
        <v>-50000</v>
      </c>
    </row>
    <row r="53">
      <c r="A53" s="4" t="inlineStr">
        <is>
          <t>Proceeds from issuance common stock, net of stock issuance costs</t>
        </is>
      </c>
      <c r="B53" s="5" t="n">
        <v>2052482</v>
      </c>
      <c r="C53" s="5" t="n">
        <v>0</v>
      </c>
    </row>
    <row r="54">
      <c r="A54" s="4" t="inlineStr">
        <is>
          <t>Iota Spectrum Partners, LP limited partnership interests issued for cash</t>
        </is>
      </c>
      <c r="B54" s="5" t="n">
        <v>100000</v>
      </c>
      <c r="C54" s="5" t="n">
        <v>0</v>
      </c>
    </row>
    <row r="55">
      <c r="A55" s="4" t="inlineStr">
        <is>
          <t>Net cash provided by financing activities</t>
        </is>
      </c>
      <c r="B55" s="5" t="n">
        <v>6087073</v>
      </c>
      <c r="C55" s="5" t="n">
        <v>16982254</v>
      </c>
    </row>
    <row r="56">
      <c r="A56" s="4" t="inlineStr">
        <is>
          <t>Net decrease in cash</t>
        </is>
      </c>
      <c r="B56" s="5" t="n">
        <v>-584827</v>
      </c>
      <c r="C56" s="5" t="n">
        <v>-803848</v>
      </c>
    </row>
    <row r="57">
      <c r="A57" s="4" t="inlineStr">
        <is>
          <t>Cash - beginning of period</t>
        </is>
      </c>
      <c r="B57" s="5" t="n">
        <v>788502</v>
      </c>
      <c r="C57" s="5" t="n">
        <v>1492784</v>
      </c>
    </row>
    <row r="58">
      <c r="A58" s="4" t="inlineStr">
        <is>
          <t>Cash - end of period</t>
        </is>
      </c>
      <c r="B58" s="5" t="n">
        <v>203675</v>
      </c>
      <c r="C58" s="5" t="n">
        <v>688936</v>
      </c>
    </row>
    <row r="59">
      <c r="A59" s="3" t="inlineStr">
        <is>
          <t>Supplemental cash flow information:</t>
        </is>
      </c>
    </row>
    <row r="60">
      <c r="A60" s="4" t="inlineStr">
        <is>
          <t>Interest</t>
        </is>
      </c>
      <c r="B60" s="5" t="n">
        <v>343667</v>
      </c>
      <c r="C60" s="5" t="n">
        <v>223325</v>
      </c>
    </row>
    <row r="61">
      <c r="A61" s="4" t="inlineStr">
        <is>
          <t>Income taxes</t>
        </is>
      </c>
      <c r="B61" s="5" t="n">
        <v>0</v>
      </c>
      <c r="C61" s="5" t="n">
        <v>0</v>
      </c>
    </row>
    <row r="62">
      <c r="A62" s="3" t="inlineStr">
        <is>
          <t>Noncash investing and financing activities:</t>
        </is>
      </c>
    </row>
    <row r="63">
      <c r="A63" s="4" t="inlineStr">
        <is>
          <t>Intangible assets acquired in connection with Link Labs acquisition</t>
        </is>
      </c>
      <c r="B63" s="5" t="n">
        <v>3300000</v>
      </c>
      <c r="C63" s="5" t="n">
        <v>0</v>
      </c>
    </row>
    <row r="64">
      <c r="A64" s="4" t="inlineStr">
        <is>
          <t>Software acquired in connection with Link Labs acquisition</t>
        </is>
      </c>
      <c r="B64" s="5" t="n">
        <v>2800000</v>
      </c>
      <c r="C64" s="5" t="n">
        <v>0</v>
      </c>
    </row>
    <row r="65">
      <c r="A65" s="4" t="inlineStr">
        <is>
          <t>Contingent liabilities incurred in connection with Link Labs asset acquisition</t>
        </is>
      </c>
      <c r="B65" s="5" t="n">
        <v>3000000</v>
      </c>
      <c r="C65" s="5" t="n">
        <v>0</v>
      </c>
    </row>
    <row r="66">
      <c r="A66" s="4" t="inlineStr">
        <is>
          <t>Common stock issued for purchase of Link Labs assets</t>
        </is>
      </c>
      <c r="B66" s="5" t="n">
        <v>3100000</v>
      </c>
      <c r="C66" s="5" t="n">
        <v>0</v>
      </c>
    </row>
    <row r="67">
      <c r="A67" s="4" t="inlineStr">
        <is>
          <t>Right of Use asset recorded upon adoption of ASC 842</t>
        </is>
      </c>
      <c r="B67" s="5" t="n">
        <v>22140237</v>
      </c>
      <c r="C67" s="5" t="n">
        <v>0</v>
      </c>
    </row>
    <row r="68">
      <c r="A68" s="4" t="inlineStr">
        <is>
          <t>Deferred rent reclassified to ROU asset upon ad option of ASC 842</t>
        </is>
      </c>
      <c r="B68" s="5" t="n">
        <v>1975815</v>
      </c>
      <c r="C68" s="5" t="n">
        <v>0</v>
      </c>
    </row>
    <row r="69">
      <c r="A69" s="4" t="inlineStr">
        <is>
          <t>Lease Liabilities recorded upon adoption of ASC 842</t>
        </is>
      </c>
      <c r="B69" s="5" t="n">
        <v>22140237</v>
      </c>
      <c r="C69" s="5" t="n">
        <v>0</v>
      </c>
    </row>
    <row r="70">
      <c r="A70" s="4" t="inlineStr">
        <is>
          <t>Right of use assets disposed in connection with lease modifications and decommissioning of towers</t>
        </is>
      </c>
      <c r="B70" s="5" t="n">
        <v>11522862</v>
      </c>
      <c r="C70" s="5" t="n">
        <v>0</v>
      </c>
    </row>
    <row r="71">
      <c r="A71" s="4" t="inlineStr">
        <is>
          <t>Lease liabilities extinguished in connection with lease modifications and decommissioning of towers</t>
        </is>
      </c>
      <c r="B71" s="5" t="n">
        <v>12853201</v>
      </c>
      <c r="C71" s="5" t="n">
        <v>0</v>
      </c>
    </row>
    <row r="72">
      <c r="A72" s="4" t="inlineStr">
        <is>
          <t>Right of use assets and lease liabilities recorded in connection with lease modifications</t>
        </is>
      </c>
      <c r="B72" s="5" t="n">
        <v>12317300</v>
      </c>
      <c r="C72" s="5" t="n">
        <v>0</v>
      </c>
    </row>
    <row r="73">
      <c r="A73" s="4" t="inlineStr">
        <is>
          <t>Conversion of accounts payable to notes payable for Avalton, a related party</t>
        </is>
      </c>
      <c r="B73" s="6" t="n">
        <v>404222</v>
      </c>
      <c r="C73" s="6" t="n">
        <v>0</v>
      </c>
    </row>
    <row r="74">
      <c r="A74" s="4" t="inlineStr">
        <is>
          <t>Common stock and warrants issued for settlement of accounts payable</t>
        </is>
      </c>
      <c r="B74" s="5" t="n">
        <v>1151018</v>
      </c>
      <c r="C74" s="5" t="n">
        <v>0</v>
      </c>
    </row>
    <row r="75">
      <c r="A75" s="4" t="inlineStr">
        <is>
          <t>Replacement of convertible notes with non-convertible note payable</t>
        </is>
      </c>
      <c r="B75" s="6" t="n">
        <v>4600000</v>
      </c>
      <c r="C75" s="6" t="n">
        <v>0</v>
      </c>
    </row>
    <row r="76">
      <c r="A76" s="4" t="inlineStr">
        <is>
          <t>Debt discount in connection with restricted shares issued with convertible notes</t>
        </is>
      </c>
      <c r="B76" s="5" t="n">
        <v>553495</v>
      </c>
      <c r="C76" s="5" t="n">
        <v>0</v>
      </c>
    </row>
    <row r="77">
      <c r="A77" s="4" t="inlineStr">
        <is>
          <t>Receivable for revenue-based note issued</t>
        </is>
      </c>
      <c r="B77" s="5" t="n">
        <v>413032</v>
      </c>
      <c r="C77" s="5" t="n">
        <v>0</v>
      </c>
    </row>
    <row r="78">
      <c r="A78" s="4" t="inlineStr">
        <is>
          <t>Settlement of Solutions Pool revenue-based notes net of new issuances</t>
        </is>
      </c>
      <c r="B78" s="5" t="n">
        <v>3430707</v>
      </c>
      <c r="C78" s="5" t="n">
        <v>0</v>
      </c>
    </row>
    <row r="79">
      <c r="A79" s="4" t="inlineStr">
        <is>
          <t>Extinguishment of revenue-based notes</t>
        </is>
      </c>
      <c r="B79" s="5" t="n">
        <v>3733667</v>
      </c>
      <c r="C79" s="5" t="n">
        <v>0</v>
      </c>
    </row>
    <row r="80">
      <c r="A80" s="4" t="inlineStr">
        <is>
          <t>Additions to asset retirement costs</t>
        </is>
      </c>
      <c r="B80" s="5" t="n">
        <v>6748</v>
      </c>
      <c r="C80" s="5" t="n">
        <v>26920</v>
      </c>
    </row>
    <row r="81">
      <c r="A81" s="4" t="inlineStr">
        <is>
          <t>Asset retirement obligation, revision of estimate</t>
        </is>
      </c>
      <c r="B81" s="5" t="n">
        <v>220201</v>
      </c>
      <c r="C81" s="5" t="n">
        <v>0</v>
      </c>
    </row>
    <row r="82">
      <c r="A82" s="4" t="inlineStr">
        <is>
          <t>Stock options issued for accrued stock-based compensation</t>
        </is>
      </c>
      <c r="B82" s="5" t="n">
        <v>0</v>
      </c>
      <c r="C82" s="5" t="n">
        <v>5061334</v>
      </c>
    </row>
    <row r="83">
      <c r="A83" s="4" t="inlineStr">
        <is>
          <t>Beneficial conversion feature in connection with issued and Black-Scholes market value of warrants</t>
        </is>
      </c>
      <c r="B83" s="5" t="n">
        <v>879661</v>
      </c>
      <c r="C83" s="5" t="n">
        <v>816667</v>
      </c>
    </row>
    <row r="84">
      <c r="A84" s="4" t="inlineStr">
        <is>
          <t>Advance payments converted to equity</t>
        </is>
      </c>
      <c r="B84" s="5" t="n">
        <v>0</v>
      </c>
      <c r="C84" s="5" t="n">
        <v>2392441</v>
      </c>
    </row>
    <row r="85">
      <c r="A85" s="4" t="inlineStr">
        <is>
          <t>Iota Spectrum Partners, LP limited partnership interest issued for contribution of intangible assets</t>
        </is>
      </c>
      <c r="B85" s="6" t="n">
        <v>3430000</v>
      </c>
      <c r="C8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38" customWidth="1" min="1" max="1"/>
    <col width="80" customWidth="1" min="2" max="2"/>
    <col width="13" customWidth="1" min="3" max="3"/>
    <col width="15" customWidth="1" min="4" max="4"/>
    <col width="13" customWidth="1" min="5" max="5"/>
    <col width="16" customWidth="1" min="6" max="6"/>
  </cols>
  <sheetData>
    <row r="1">
      <c r="A1" s="1" t="inlineStr">
        <is>
          <t>INTANGIBLE ASSETS (Details) - USD ($)</t>
        </is>
      </c>
      <c r="B1" s="2" t="inlineStr">
        <is>
          <t>3 Months Ended</t>
        </is>
      </c>
      <c r="D1" s="2" t="inlineStr">
        <is>
          <t>6 Months Ended</t>
        </is>
      </c>
      <c r="F1" s="2" t="inlineStr">
        <is>
          <t>12 Months Ended</t>
        </is>
      </c>
    </row>
    <row r="2">
      <c r="B2" s="2" t="inlineStr">
        <is>
          <t>Nov. 30, 2019</t>
        </is>
      </c>
      <c r="D2" s="2" t="inlineStr">
        <is>
          <t>Nov. 30, 2019</t>
        </is>
      </c>
      <c r="F2" s="2" t="inlineStr">
        <is>
          <t>May 31, 2019</t>
        </is>
      </c>
    </row>
    <row r="3">
      <c r="A3" s="4" t="inlineStr">
        <is>
          <t>Intangible assets, gross</t>
        </is>
      </c>
      <c r="B3" s="6" t="n">
        <v>6901588</v>
      </c>
      <c r="D3" s="6" t="n">
        <v>6901588</v>
      </c>
      <c r="F3" s="6" t="n">
        <v>992950</v>
      </c>
    </row>
    <row r="4">
      <c r="A4" s="4" t="inlineStr">
        <is>
          <t>Less: accumulated amortization</t>
        </is>
      </c>
      <c r="B4" s="5" t="n">
        <v>-17538</v>
      </c>
      <c r="D4" s="5" t="n">
        <v>-17538</v>
      </c>
      <c r="F4" s="5" t="n">
        <v>-90750</v>
      </c>
    </row>
    <row r="5">
      <c r="A5" s="4" t="inlineStr">
        <is>
          <t>Less: impairment charge</t>
        </is>
      </c>
      <c r="D5" s="5" t="n">
        <v>0</v>
      </c>
      <c r="F5" s="5" t="n">
        <v>-615662</v>
      </c>
    </row>
    <row r="6">
      <c r="A6" s="4" t="inlineStr">
        <is>
          <t>Intangible assets, net</t>
        </is>
      </c>
      <c r="B6" s="6" t="n">
        <v>6884050</v>
      </c>
      <c r="D6" s="5" t="n">
        <v>6884050</v>
      </c>
      <c r="F6" s="5" t="n">
        <v>286538</v>
      </c>
    </row>
    <row r="7">
      <c r="A7" s="4" t="inlineStr">
        <is>
          <t>Useful life</t>
        </is>
      </c>
      <c r="B7" s="4" t="inlineStr">
        <is>
          <t>5 years</t>
        </is>
      </c>
    </row>
    <row r="8">
      <c r="A8" s="4" t="inlineStr">
        <is>
          <t>FCC Licenses</t>
        </is>
      </c>
    </row>
    <row r="9">
      <c r="A9" s="4" t="inlineStr">
        <is>
          <t>Intangible assets, gross</t>
        </is>
      </c>
      <c r="B9" s="6" t="n">
        <v>3430000</v>
      </c>
      <c r="C9" s="4" t="inlineStr">
        <is>
          <t>[1]</t>
        </is>
      </c>
      <c r="D9" s="5" t="n">
        <v>3430000</v>
      </c>
      <c r="E9" s="4" t="inlineStr">
        <is>
          <t>[1]</t>
        </is>
      </c>
      <c r="F9" s="5" t="n">
        <v>114950</v>
      </c>
    </row>
    <row r="10">
      <c r="A10" s="4" t="inlineStr">
        <is>
          <t>In process R&amp;D and Patents (2)</t>
        </is>
      </c>
    </row>
    <row r="11">
      <c r="A11" s="4" t="inlineStr">
        <is>
          <t>Intangible assets, gross</t>
        </is>
      </c>
      <c r="B11" s="5" t="n">
        <v>3300000</v>
      </c>
      <c r="D11" s="5" t="n">
        <v>3300000</v>
      </c>
      <c r="F11" s="5" t="n">
        <v>0</v>
      </c>
    </row>
    <row r="12">
      <c r="A12" s="4" t="inlineStr">
        <is>
          <t>Tradenames - Trademarks</t>
        </is>
      </c>
    </row>
    <row r="13">
      <c r="A13" s="4" t="inlineStr">
        <is>
          <t>Intangible assets, gross</t>
        </is>
      </c>
      <c r="B13" s="5" t="n">
        <v>165900</v>
      </c>
      <c r="D13" s="6" t="n">
        <v>165900</v>
      </c>
      <c r="F13" s="5" t="n">
        <v>510500</v>
      </c>
    </row>
    <row r="14">
      <c r="A14" s="4" t="inlineStr">
        <is>
          <t>Useful life</t>
        </is>
      </c>
      <c r="D14" s="4" t="inlineStr">
        <is>
          <t>5 years</t>
        </is>
      </c>
    </row>
    <row r="15">
      <c r="A15" s="4" t="inlineStr">
        <is>
          <t>Non-compete Agreements</t>
        </is>
      </c>
    </row>
    <row r="16">
      <c r="A16" s="4" t="inlineStr">
        <is>
          <t>Intangible assets, gross</t>
        </is>
      </c>
      <c r="B16" s="5" t="n">
        <v>5688</v>
      </c>
      <c r="D16" s="6" t="n">
        <v>5688</v>
      </c>
      <c r="F16" s="5" t="n">
        <v>140500</v>
      </c>
    </row>
    <row r="17">
      <c r="A17" s="4" t="inlineStr">
        <is>
          <t>Useful life</t>
        </is>
      </c>
      <c r="D17" s="4" t="inlineStr">
        <is>
          <t>3 years</t>
        </is>
      </c>
    </row>
    <row r="18">
      <c r="A18" s="4" t="inlineStr">
        <is>
          <t>IP/Technology</t>
        </is>
      </c>
    </row>
    <row r="19">
      <c r="A19" s="4" t="inlineStr">
        <is>
          <t>Intangible assets, gross</t>
        </is>
      </c>
      <c r="B19" s="5" t="n">
        <v>0</v>
      </c>
      <c r="D19" s="6" t="n">
        <v>0</v>
      </c>
      <c r="F19" s="5" t="n">
        <v>210000</v>
      </c>
    </row>
    <row r="20">
      <c r="A20" s="4" t="inlineStr">
        <is>
          <t>Useful life</t>
        </is>
      </c>
      <c r="D20" s="4" t="inlineStr">
        <is>
          <t>5 years</t>
        </is>
      </c>
    </row>
    <row r="21">
      <c r="A21" s="4" t="inlineStr">
        <is>
          <t>Customer Base</t>
        </is>
      </c>
    </row>
    <row r="22">
      <c r="A22" s="4" t="inlineStr">
        <is>
          <t>Intangible assets, gross</t>
        </is>
      </c>
      <c r="B22" s="6" t="n">
        <v>0</v>
      </c>
      <c r="D22" s="6" t="n">
        <v>0</v>
      </c>
      <c r="F22" s="6" t="n">
        <v>17000</v>
      </c>
    </row>
    <row r="23">
      <c r="A23" s="4" t="inlineStr">
        <is>
          <t>Useful life</t>
        </is>
      </c>
      <c r="D23" s="4" t="inlineStr">
        <is>
          <t>5 years</t>
        </is>
      </c>
    </row>
    <row r="24">
      <c r="A24" s="4" t="inlineStr">
        <is>
          <t>In process R&amp;D and Patents</t>
        </is>
      </c>
    </row>
    <row r="25">
      <c r="A25" s="4" t="inlineStr">
        <is>
          <t>Useful life</t>
        </is>
      </c>
      <c r="D25" s="4" t="inlineStr">
        <is>
          <t>5 years</t>
        </is>
      </c>
    </row>
    <row r="26"/>
    <row r="27">
      <c r="A27" s="4" t="inlineStr">
        <is>
          <t>[1]</t>
        </is>
      </c>
      <c r="B27" s="4" t="inlineStr">
        <is>
          <t>While FCC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FCC licenses. As a result, the Company has determined that the FCC licenses should be treated as an indefinite-lived intangible asset. The Company will evaluate the useful life determination for its FCC licenses each year to determine whether events and circumstances continue to support their treatment as an indefinite useful life asset.</t>
        </is>
      </c>
    </row>
  </sheetData>
  <mergeCells count="7">
    <mergeCell ref="A1:A2"/>
    <mergeCell ref="B1:C1"/>
    <mergeCell ref="D1:E1"/>
    <mergeCell ref="B2:C2"/>
    <mergeCell ref="D2:E2"/>
    <mergeCell ref="A26:F26"/>
    <mergeCell ref="B27:F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Nov. 30, 2019</t>
        </is>
      </c>
      <c r="C2" s="2" t="inlineStr">
        <is>
          <t>Nov. 30, 2018</t>
        </is>
      </c>
      <c r="D2" s="2" t="inlineStr">
        <is>
          <t>Nov. 30, 2019</t>
        </is>
      </c>
      <c r="E2" s="2" t="inlineStr">
        <is>
          <t>Nov. 30, 2018</t>
        </is>
      </c>
    </row>
    <row r="3">
      <c r="A3" s="3" t="inlineStr">
        <is>
          <t>Goodwill and Intangible Assets Disclosure [Abstract]</t>
        </is>
      </c>
    </row>
    <row r="4">
      <c r="A4" s="4" t="inlineStr">
        <is>
          <t>Weighted average useful life of identifiable intangible assets</t>
        </is>
      </c>
      <c r="B4" s="4" t="inlineStr">
        <is>
          <t>5 years</t>
        </is>
      </c>
    </row>
    <row r="5">
      <c r="A5" s="4" t="inlineStr">
        <is>
          <t>Amortization of identifiable intangible assets</t>
        </is>
      </c>
      <c r="B5" s="6" t="n">
        <v>8769</v>
      </c>
      <c r="C5" s="6" t="n">
        <v>45735</v>
      </c>
      <c r="D5" s="6" t="n">
        <v>17538</v>
      </c>
      <c r="E5" s="6" t="n">
        <v>45735</v>
      </c>
    </row>
    <row r="6">
      <c r="A6" s="4" t="inlineStr">
        <is>
          <t>Amortization expense of identifiable intangible assets for remainder of fiscal year</t>
        </is>
      </c>
      <c r="B6" s="5" t="n">
        <v>375000</v>
      </c>
      <c r="D6" s="5" t="n">
        <v>375000</v>
      </c>
    </row>
    <row r="7">
      <c r="A7" s="4" t="inlineStr">
        <is>
          <t>Amortization expense of identifiable intangible assets in 2021</t>
        </is>
      </c>
      <c r="B7" s="5" t="n">
        <v>694000</v>
      </c>
      <c r="D7" s="5" t="n">
        <v>694000</v>
      </c>
    </row>
    <row r="8">
      <c r="A8" s="4" t="inlineStr">
        <is>
          <t>Amortization expense of identifiable intangible assets in 2022</t>
        </is>
      </c>
      <c r="B8" s="5" t="n">
        <v>694000</v>
      </c>
      <c r="D8" s="5" t="n">
        <v>694000</v>
      </c>
    </row>
    <row r="9">
      <c r="A9" s="4" t="inlineStr">
        <is>
          <t>Amortization expense of identifiable intangible assets in 2023</t>
        </is>
      </c>
      <c r="B9" s="5" t="n">
        <v>694000</v>
      </c>
      <c r="D9" s="5" t="n">
        <v>694000</v>
      </c>
    </row>
    <row r="10">
      <c r="A10" s="4" t="inlineStr">
        <is>
          <t>Amortization expense of identifiable intangible assets in 2024</t>
        </is>
      </c>
      <c r="B10" s="5" t="n">
        <v>694000</v>
      </c>
      <c r="D10" s="5" t="n">
        <v>694000</v>
      </c>
    </row>
    <row r="11">
      <c r="A11" s="4" t="inlineStr">
        <is>
          <t>Amortization expense of identifiable intangible assets in 2025</t>
        </is>
      </c>
      <c r="B11" s="6" t="n">
        <v>303000</v>
      </c>
      <c r="D11" s="6" t="n">
        <v>30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ACCOUNTS PAYABLE AND ACCRUED EXPENSES (Details) - USD ($)</t>
        </is>
      </c>
      <c r="B1" s="2" t="inlineStr">
        <is>
          <t>Nov. 30, 2019</t>
        </is>
      </c>
      <c r="C1" s="2" t="inlineStr">
        <is>
          <t>May 31, 2019</t>
        </is>
      </c>
    </row>
    <row r="2">
      <c r="A2" s="3" t="inlineStr">
        <is>
          <t>Accounts Payable and Accrued Liabilities [Abstract]</t>
        </is>
      </c>
    </row>
    <row r="3">
      <c r="A3" s="4" t="inlineStr">
        <is>
          <t>Accounts payable</t>
        </is>
      </c>
      <c r="B3" s="6" t="n">
        <v>5137289</v>
      </c>
      <c r="C3" s="6" t="n">
        <v>14136259</v>
      </c>
    </row>
    <row r="4">
      <c r="A4" s="4" t="inlineStr">
        <is>
          <t>Tower and billboard rent accrual</t>
        </is>
      </c>
      <c r="B4" s="5" t="n">
        <v>0</v>
      </c>
      <c r="C4" s="5" t="n">
        <v>2910483</v>
      </c>
    </row>
    <row r="5">
      <c r="A5" s="4" t="inlineStr">
        <is>
          <t>Accrued expenses</t>
        </is>
      </c>
      <c r="B5" s="5" t="n">
        <v>2260015</v>
      </c>
      <c r="C5" s="5" t="n">
        <v>1516808</v>
      </c>
    </row>
    <row r="6">
      <c r="A6" s="4" t="inlineStr">
        <is>
          <t>Accounts payable and accrued expenses</t>
        </is>
      </c>
      <c r="B6" s="6" t="n">
        <v>7397304</v>
      </c>
      <c r="C6" s="6" t="n">
        <v>18563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1" customWidth="1" min="2" max="2"/>
  </cols>
  <sheetData>
    <row r="1">
      <c r="A1" s="1" t="inlineStr">
        <is>
          <t>WARRANTY RESERVE (Details)</t>
        </is>
      </c>
      <c r="B1" s="2" t="inlineStr">
        <is>
          <t>6 Months Ended</t>
        </is>
      </c>
    </row>
    <row r="2">
      <c r="B2" s="2" t="inlineStr">
        <is>
          <t>Nov. 30, 2019USD ($)</t>
        </is>
      </c>
    </row>
    <row r="3">
      <c r="A3" s="3" t="inlineStr">
        <is>
          <t>Warranty Reserve</t>
        </is>
      </c>
    </row>
    <row r="4">
      <c r="A4" s="4" t="inlineStr">
        <is>
          <t>Warranty reserve, beginning</t>
        </is>
      </c>
      <c r="B4" s="6" t="n">
        <v>313881</v>
      </c>
    </row>
    <row r="5">
      <c r="A5" s="4" t="inlineStr">
        <is>
          <t>Accrual for warranties issued</t>
        </is>
      </c>
      <c r="B5" s="5" t="n">
        <v>56436</v>
      </c>
    </row>
    <row r="6">
      <c r="A6" s="4" t="inlineStr">
        <is>
          <t>Adjustments made</t>
        </is>
      </c>
      <c r="B6" s="5" t="n">
        <v>-248955</v>
      </c>
    </row>
    <row r="7">
      <c r="A7" s="4" t="inlineStr">
        <is>
          <t>Warranty reserve</t>
        </is>
      </c>
      <c r="B7" s="6" t="n">
        <v>1213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CONVERTIBLE DEBENTURES AND NOTES PAYABLE (Details) - USD ($)</t>
        </is>
      </c>
      <c r="B1" s="2" t="inlineStr">
        <is>
          <t>Nov. 30, 2019</t>
        </is>
      </c>
      <c r="C1" s="2" t="inlineStr">
        <is>
          <t>May 31, 2019</t>
        </is>
      </c>
    </row>
    <row r="2">
      <c r="A2" s="4" t="inlineStr">
        <is>
          <t>Convertible debentures, net of debt discount</t>
        </is>
      </c>
      <c r="B2" s="6" t="n">
        <v>1222999</v>
      </c>
      <c r="C2" s="6" t="n">
        <v>4450296</v>
      </c>
    </row>
    <row r="3">
      <c r="A3" s="4" t="inlineStr">
        <is>
          <t>Convertible Notes Payable 1</t>
        </is>
      </c>
    </row>
    <row r="4">
      <c r="A4" s="4" t="inlineStr">
        <is>
          <t>Convertible debentures, net of debt discount</t>
        </is>
      </c>
      <c r="B4" s="5" t="n">
        <v>0</v>
      </c>
      <c r="C4" s="5" t="n">
        <v>2283198</v>
      </c>
    </row>
    <row r="5">
      <c r="A5" s="4" t="inlineStr">
        <is>
          <t>Convertible Notes Payable 2</t>
        </is>
      </c>
    </row>
    <row r="6">
      <c r="A6" s="4" t="inlineStr">
        <is>
          <t>Convertible debentures, net of debt discount</t>
        </is>
      </c>
      <c r="B6" s="5" t="n">
        <v>0</v>
      </c>
      <c r="C6" s="5" t="n">
        <v>1000000</v>
      </c>
    </row>
    <row r="7">
      <c r="A7" s="4" t="inlineStr">
        <is>
          <t>Convertible Notes Payable 3</t>
        </is>
      </c>
    </row>
    <row r="8">
      <c r="A8" s="4" t="inlineStr">
        <is>
          <t>Convertible debentures, net of debt discount</t>
        </is>
      </c>
      <c r="B8" s="5" t="n">
        <v>0</v>
      </c>
      <c r="C8" s="5" t="n">
        <v>1000000</v>
      </c>
    </row>
    <row r="9">
      <c r="A9" s="4" t="inlineStr">
        <is>
          <t>Convertible Notes Payable 4</t>
        </is>
      </c>
    </row>
    <row r="10">
      <c r="A10" s="4" t="inlineStr">
        <is>
          <t>Convertible debentures, net of debt discount</t>
        </is>
      </c>
      <c r="B10" s="5" t="n">
        <v>150000</v>
      </c>
      <c r="C10" s="5" t="n">
        <v>150000</v>
      </c>
    </row>
    <row r="11">
      <c r="A11" s="4" t="inlineStr">
        <is>
          <t>Convertible Notes Payable 5</t>
        </is>
      </c>
    </row>
    <row r="12">
      <c r="A12" s="4" t="inlineStr">
        <is>
          <t>Convertible debentures, net of debt discount</t>
        </is>
      </c>
      <c r="B12" s="5" t="n">
        <v>365000</v>
      </c>
      <c r="C12" s="5" t="n">
        <v>17098</v>
      </c>
    </row>
    <row r="13">
      <c r="A13" s="4" t="inlineStr">
        <is>
          <t>Convertible Notes Payable 6</t>
        </is>
      </c>
    </row>
    <row r="14">
      <c r="A14" s="4" t="inlineStr">
        <is>
          <t>Convertible debentures, net of debt discount</t>
        </is>
      </c>
      <c r="B14" s="5" t="n">
        <v>125635</v>
      </c>
      <c r="C14" s="5" t="n">
        <v>0</v>
      </c>
    </row>
    <row r="15">
      <c r="A15" s="4" t="inlineStr">
        <is>
          <t>Convertible Notes Payable 7</t>
        </is>
      </c>
    </row>
    <row r="16">
      <c r="A16" s="4" t="inlineStr">
        <is>
          <t>Convertible debentures, net of debt discount</t>
        </is>
      </c>
      <c r="B16" s="5" t="n">
        <v>426695</v>
      </c>
      <c r="C16" s="5" t="n">
        <v>0</v>
      </c>
    </row>
    <row r="17">
      <c r="A17" s="4" t="inlineStr">
        <is>
          <t>Convertible Notes Payable 8</t>
        </is>
      </c>
    </row>
    <row r="18">
      <c r="A18" s="4" t="inlineStr">
        <is>
          <t>Convertible debentures, net of debt discount</t>
        </is>
      </c>
      <c r="B18" s="6" t="n">
        <v>155669</v>
      </c>
      <c r="C1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CONVERTIBLE DEBENTURES AND NOTES PAYABLE (Details 1) - USD ($)</t>
        </is>
      </c>
      <c r="B1" s="2" t="inlineStr">
        <is>
          <t>Nov. 30, 2019</t>
        </is>
      </c>
      <c r="C1" s="2" t="inlineStr">
        <is>
          <t>May 31, 2019</t>
        </is>
      </c>
    </row>
    <row r="2">
      <c r="A2" s="4" t="inlineStr">
        <is>
          <t>Notes payable</t>
        </is>
      </c>
      <c r="B2" s="6" t="n">
        <v>5061971</v>
      </c>
      <c r="C2" s="6" t="n">
        <v>479102</v>
      </c>
    </row>
    <row r="3">
      <c r="A3" s="4" t="inlineStr">
        <is>
          <t>Notes Payable 1</t>
        </is>
      </c>
    </row>
    <row r="4">
      <c r="A4" s="4" t="inlineStr">
        <is>
          <t>Notes payable</t>
        </is>
      </c>
      <c r="B4" s="5" t="n">
        <v>4600000</v>
      </c>
      <c r="C4" s="5" t="n">
        <v>0</v>
      </c>
    </row>
    <row r="5">
      <c r="A5" s="4" t="inlineStr">
        <is>
          <t>Notes Payable 2</t>
        </is>
      </c>
    </row>
    <row r="6">
      <c r="A6" s="4" t="inlineStr">
        <is>
          <t>Notes payable</t>
        </is>
      </c>
      <c r="B6" s="5" t="n">
        <v>150000</v>
      </c>
      <c r="C6" s="5" t="n">
        <v>150000</v>
      </c>
    </row>
    <row r="7">
      <c r="A7" s="4" t="inlineStr">
        <is>
          <t>Notes Payable 3</t>
        </is>
      </c>
    </row>
    <row r="8">
      <c r="A8" s="4" t="inlineStr">
        <is>
          <t>Notes payable</t>
        </is>
      </c>
      <c r="B8" s="5" t="n">
        <v>100000</v>
      </c>
      <c r="C8" s="5" t="n">
        <v>100000</v>
      </c>
    </row>
    <row r="9">
      <c r="A9" s="4" t="inlineStr">
        <is>
          <t>Notes Payable 4</t>
        </is>
      </c>
    </row>
    <row r="10">
      <c r="A10" s="4" t="inlineStr">
        <is>
          <t>Notes payable</t>
        </is>
      </c>
      <c r="B10" s="5" t="n">
        <v>74812</v>
      </c>
      <c r="C10" s="5" t="n">
        <v>74812</v>
      </c>
    </row>
    <row r="11">
      <c r="A11" s="4" t="inlineStr">
        <is>
          <t>Notes Payable 5</t>
        </is>
      </c>
    </row>
    <row r="12">
      <c r="A12" s="4" t="inlineStr">
        <is>
          <t>Notes payable</t>
        </is>
      </c>
      <c r="B12" s="5" t="n">
        <v>67159</v>
      </c>
      <c r="C12" s="5" t="n">
        <v>84290</v>
      </c>
    </row>
    <row r="13">
      <c r="A13" s="4" t="inlineStr">
        <is>
          <t>Notes Payable 6</t>
        </is>
      </c>
    </row>
    <row r="14">
      <c r="A14" s="4" t="inlineStr">
        <is>
          <t>Notes payable</t>
        </is>
      </c>
      <c r="B14" s="5" t="n">
        <v>50000</v>
      </c>
      <c r="C14" s="5" t="n">
        <v>50000</v>
      </c>
    </row>
    <row r="15">
      <c r="A15" s="4" t="inlineStr">
        <is>
          <t>Notes Payable 7</t>
        </is>
      </c>
    </row>
    <row r="16">
      <c r="A16" s="4" t="inlineStr">
        <is>
          <t>Notes payable</t>
        </is>
      </c>
      <c r="B16" s="5" t="n">
        <v>10000</v>
      </c>
      <c r="C16" s="5" t="n">
        <v>10000</v>
      </c>
    </row>
    <row r="17">
      <c r="A17" s="4" t="inlineStr">
        <is>
          <t>Notes Payable 8</t>
        </is>
      </c>
    </row>
    <row r="18">
      <c r="A18" s="4" t="inlineStr">
        <is>
          <t>Notes payable</t>
        </is>
      </c>
      <c r="B18" s="6" t="n">
        <v>10000</v>
      </c>
      <c r="C18" s="6" t="n">
        <v>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CONVERTIBLE DEBENTURES AND NOTES PAYABLE (Details Narrative) - USD ($)</t>
        </is>
      </c>
      <c r="B1" s="2" t="inlineStr">
        <is>
          <t>3 Months Ended</t>
        </is>
      </c>
      <c r="D1" s="2" t="inlineStr">
        <is>
          <t>6 Months Ended</t>
        </is>
      </c>
      <c r="F1" s="2" t="inlineStr">
        <is>
          <t>12 Months Ended</t>
        </is>
      </c>
    </row>
    <row r="2">
      <c r="B2" s="2" t="inlineStr">
        <is>
          <t>Nov. 30, 2019</t>
        </is>
      </c>
      <c r="C2" s="2" t="inlineStr">
        <is>
          <t>Nov. 30, 2018</t>
        </is>
      </c>
      <c r="D2" s="2" t="inlineStr">
        <is>
          <t>Nov. 30, 2019</t>
        </is>
      </c>
      <c r="E2" s="2" t="inlineStr">
        <is>
          <t>Nov. 30, 2018</t>
        </is>
      </c>
      <c r="F2" s="2" t="inlineStr">
        <is>
          <t>May 31, 2019</t>
        </is>
      </c>
    </row>
    <row r="3">
      <c r="A3" s="3" t="inlineStr">
        <is>
          <t>Notes Payable [Abstract]</t>
        </is>
      </c>
    </row>
    <row r="4">
      <c r="A4" s="4" t="inlineStr">
        <is>
          <t>Amortization of debt discount</t>
        </is>
      </c>
      <c r="D4" s="6" t="n">
        <v>1557068</v>
      </c>
      <c r="F4" s="6" t="n">
        <v>796509</v>
      </c>
    </row>
    <row r="5">
      <c r="A5" s="4" t="inlineStr">
        <is>
          <t>Amortization expense related</t>
        </is>
      </c>
      <c r="B5" s="6" t="n">
        <v>776300</v>
      </c>
      <c r="C5" s="6" t="n">
        <v>223516</v>
      </c>
      <c r="D5" s="5" t="n">
        <v>964431</v>
      </c>
      <c r="E5" s="6" t="n">
        <v>223516</v>
      </c>
    </row>
    <row r="6">
      <c r="A6" s="4" t="inlineStr">
        <is>
          <t>Convertible debenture, debt discount</t>
        </is>
      </c>
      <c r="B6" s="5" t="n">
        <v>893888</v>
      </c>
      <c r="D6" s="5" t="n">
        <v>893888</v>
      </c>
      <c r="F6" s="6" t="n">
        <v>312902</v>
      </c>
    </row>
    <row r="7">
      <c r="A7" s="4" t="inlineStr">
        <is>
          <t>Total expense related to interest</t>
        </is>
      </c>
      <c r="B7" s="6" t="n">
        <v>151323</v>
      </c>
      <c r="C7" s="6" t="n">
        <v>15162</v>
      </c>
      <c r="D7" s="6" t="n">
        <v>656388</v>
      </c>
      <c r="E7" s="6" t="n">
        <v>151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REVENUE-BASED NOTES AND ACCRUED INTEREST (Details) - USD ($)</t>
        </is>
      </c>
      <c r="B1" s="2" t="inlineStr">
        <is>
          <t>Nov. 30, 2019</t>
        </is>
      </c>
      <c r="C1" s="2" t="inlineStr">
        <is>
          <t>May 31, 2019</t>
        </is>
      </c>
    </row>
    <row r="2">
      <c r="A2" s="4" t="inlineStr">
        <is>
          <t>Revenue-based notes, gross</t>
        </is>
      </c>
      <c r="B2" s="6" t="n">
        <v>73157244</v>
      </c>
      <c r="C2" s="6" t="n">
        <v>77403628</v>
      </c>
    </row>
    <row r="3">
      <c r="A3" s="4" t="inlineStr">
        <is>
          <t>Accrued interest on revenue-based notes</t>
        </is>
      </c>
      <c r="B3" s="5" t="n">
        <v>341272</v>
      </c>
      <c r="C3" s="5" t="n">
        <v>243820</v>
      </c>
    </row>
    <row r="4">
      <c r="A4" s="4" t="inlineStr">
        <is>
          <t>Debt discounts, unamortized</t>
        </is>
      </c>
      <c r="B4" s="5" t="n">
        <v>-56829</v>
      </c>
      <c r="C4" s="5" t="n">
        <v>-914408</v>
      </c>
    </row>
    <row r="5">
      <c r="A5" s="4" t="inlineStr">
        <is>
          <t>Revenue-based notes, net</t>
        </is>
      </c>
      <c r="B5" s="5" t="n">
        <v>73100415</v>
      </c>
      <c r="C5" s="5" t="n">
        <v>76489220</v>
      </c>
    </row>
    <row r="6">
      <c r="A6" s="4" t="inlineStr">
        <is>
          <t>Revenue-based Notes 1</t>
        </is>
      </c>
    </row>
    <row r="7">
      <c r="A7" s="4" t="inlineStr">
        <is>
          <t>Revenue-based notes, gross</t>
        </is>
      </c>
      <c r="B7" s="5" t="n">
        <v>67340367</v>
      </c>
      <c r="C7" s="5" t="n">
        <v>68253496</v>
      </c>
    </row>
    <row r="8">
      <c r="A8" s="4" t="inlineStr">
        <is>
          <t>Revenue-based Notes 2</t>
        </is>
      </c>
    </row>
    <row r="9">
      <c r="A9" s="4" t="inlineStr">
        <is>
          <t>Revenue-based notes, gross</t>
        </is>
      </c>
      <c r="B9" s="5" t="n">
        <v>3430530</v>
      </c>
      <c r="C9" s="5" t="n">
        <v>6861237</v>
      </c>
    </row>
    <row r="10">
      <c r="A10" s="4" t="inlineStr">
        <is>
          <t>Revenue-based Notes 3</t>
        </is>
      </c>
    </row>
    <row r="11">
      <c r="A11" s="4" t="inlineStr">
        <is>
          <t>Revenue-based notes, gross</t>
        </is>
      </c>
      <c r="B11" s="6" t="n">
        <v>2045075</v>
      </c>
      <c r="C11" s="6" t="n">
        <v>20450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BASED NOTES AND ACCRUED INTEREST (Details Narrative) - USD ($)</t>
        </is>
      </c>
      <c r="B1" s="2" t="inlineStr">
        <is>
          <t>3 Months Ended</t>
        </is>
      </c>
      <c r="D1" s="2" t="inlineStr">
        <is>
          <t>6 Months Ended</t>
        </is>
      </c>
    </row>
    <row r="2">
      <c r="B2" s="2" t="inlineStr">
        <is>
          <t>Nov. 30, 2019</t>
        </is>
      </c>
      <c r="C2" s="2" t="inlineStr">
        <is>
          <t>Nov. 30, 2018</t>
        </is>
      </c>
      <c r="D2" s="2" t="inlineStr">
        <is>
          <t>Nov. 30, 2019</t>
        </is>
      </c>
      <c r="E2" s="2" t="inlineStr">
        <is>
          <t>Nov. 30, 2018</t>
        </is>
      </c>
    </row>
    <row r="3">
      <c r="A3" s="3" t="inlineStr">
        <is>
          <t>Notes Payable [Abstract]</t>
        </is>
      </c>
    </row>
    <row r="4">
      <c r="A4" s="4" t="inlineStr">
        <is>
          <t>Revenue-based notes extinguished</t>
        </is>
      </c>
      <c r="B4" s="6" t="n">
        <v>3733667</v>
      </c>
      <c r="D4" s="6" t="n">
        <v>3733667</v>
      </c>
    </row>
    <row r="5">
      <c r="A5" s="4" t="inlineStr">
        <is>
          <t>Interest expense related to financing costs</t>
        </is>
      </c>
      <c r="B5" s="5" t="n">
        <v>61925</v>
      </c>
      <c r="C5" s="6" t="n">
        <v>33347</v>
      </c>
      <c r="D5" s="5" t="n">
        <v>97452</v>
      </c>
      <c r="E5" s="6" t="n">
        <v>64889</v>
      </c>
    </row>
    <row r="6">
      <c r="A6" s="4" t="inlineStr">
        <is>
          <t>Amortization expense related to deferred financing costs</t>
        </is>
      </c>
      <c r="B6" s="6" t="n">
        <v>285815</v>
      </c>
      <c r="C6" s="6" t="n">
        <v>53915</v>
      </c>
      <c r="D6" s="6" t="n">
        <v>339433</v>
      </c>
      <c r="E6" s="6" t="n">
        <v>1046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3" customWidth="1" min="6" max="6"/>
  </cols>
  <sheetData>
    <row r="1">
      <c r="A1" s="1" t="inlineStr">
        <is>
          <t>NOTES PAYABLE TO OFFICER (Details Narrative) - USD ($)</t>
        </is>
      </c>
      <c r="B1" s="2" t="inlineStr">
        <is>
          <t>3 Months Ended</t>
        </is>
      </c>
      <c r="D1" s="2" t="inlineStr">
        <is>
          <t>6 Months Ended</t>
        </is>
      </c>
    </row>
    <row r="2">
      <c r="B2" s="2" t="inlineStr">
        <is>
          <t>Nov. 30, 2019</t>
        </is>
      </c>
      <c r="C2" s="2" t="inlineStr">
        <is>
          <t>Nov. 30, 2018</t>
        </is>
      </c>
      <c r="D2" s="2" t="inlineStr">
        <is>
          <t>Nov. 30, 2019</t>
        </is>
      </c>
      <c r="E2" s="2" t="inlineStr">
        <is>
          <t>Nov. 30, 2018</t>
        </is>
      </c>
      <c r="F2" s="2" t="inlineStr">
        <is>
          <t>May 31, 2019</t>
        </is>
      </c>
    </row>
    <row r="3">
      <c r="A3" s="4" t="inlineStr">
        <is>
          <t>Notes payable - officers, current</t>
        </is>
      </c>
      <c r="B3" s="6" t="n">
        <v>317237</v>
      </c>
      <c r="D3" s="6" t="n">
        <v>317237</v>
      </c>
      <c r="F3" s="6" t="n">
        <v>173769</v>
      </c>
    </row>
    <row r="4">
      <c r="A4" s="4" t="inlineStr">
        <is>
          <t>Notes payable - officers, noncurrent</t>
        </is>
      </c>
      <c r="B4" s="5" t="n">
        <v>510442</v>
      </c>
      <c r="D4" s="5" t="n">
        <v>510442</v>
      </c>
      <c r="F4" s="5" t="n">
        <v>827348</v>
      </c>
    </row>
    <row r="5">
      <c r="A5" s="4" t="inlineStr">
        <is>
          <t>Short term notes payable</t>
        </is>
      </c>
    </row>
    <row r="6">
      <c r="A6" s="4" t="inlineStr">
        <is>
          <t>Interest accrued</t>
        </is>
      </c>
      <c r="B6" s="5" t="n">
        <v>4011</v>
      </c>
      <c r="D6" s="5" t="n">
        <v>4011</v>
      </c>
      <c r="F6" s="5" t="n">
        <v>543</v>
      </c>
    </row>
    <row r="7">
      <c r="A7" s="4" t="inlineStr">
        <is>
          <t>Interest expense</t>
        </is>
      </c>
      <c r="B7" s="5" t="n">
        <v>1968</v>
      </c>
      <c r="D7" s="5" t="n">
        <v>3468</v>
      </c>
    </row>
    <row r="8">
      <c r="A8" s="4" t="inlineStr">
        <is>
          <t>Long term notes payable</t>
        </is>
      </c>
    </row>
    <row r="9">
      <c r="A9" s="4" t="inlineStr">
        <is>
          <t>Interest accrued</t>
        </is>
      </c>
      <c r="B9" s="5" t="n">
        <v>2290</v>
      </c>
      <c r="D9" s="5" t="n">
        <v>2290</v>
      </c>
      <c r="F9" s="6" t="n">
        <v>28243</v>
      </c>
    </row>
    <row r="10">
      <c r="A10" s="4" t="inlineStr">
        <is>
          <t>Interest expense</t>
        </is>
      </c>
      <c r="B10" s="6" t="n">
        <v>7901</v>
      </c>
      <c r="C10" s="6" t="n">
        <v>6805</v>
      </c>
      <c r="D10" s="6" t="n">
        <v>16242</v>
      </c>
      <c r="E10" s="6" t="n">
        <v>130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Nov. 30, 2019</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Iota Communications, Inc.,
(f/k/a Solbright Group, Inc.) (the “Parent” or “Iota Communications”), was formed in the State of Delaware
on May 7, 1998. Iota Communications conducts business activities principally through its three wholly-owned subsidiaries, (i) Iota
Networks, LLC (f/k/a M2M Spectrum Networks, LLC (“M2M”)) (“Iota Networks”), an Arizona limited liability
company, (ii) Iota Commercial Solutions, LLC (f/k/a SolBright Energy Solutions, LLC) (“ICS” or “Iota Commercial
Solutions”), a Delaware limited liability company, and (iii) Iota Spectrum Holdings, LLC, an Arizona limited liability company
(“Iota Holdings”), and a consolidated variable-interest entity, Iota Spectrum Partners, LP, an Arizona limited partnership
(“Iota Partners”), collectively, (the “Company”). On July 30, 2018, Iota Communications,
entered into an Agreement and Plan of Merger and Reorganization (as amended on September 5, 2018, the “Merger Agreement”)
with its newly-formed, wholly owned Arizona subsidiary (“Merger Sub”), Iota Networks, and Spectrum Networks Group,
LLC, an Arizona limited liability company and the majority member of M2M. Upon closing, Merger Sub merged with and into Iota Networks,
with Iota Networks continuing as the surviving entity and a wholly owned subsidiary of Iota Communications (the “Merger”)
(See Note 4). In connection with the Merger,
on November 26, 2018, a Certificate of Amendment was filed with the State of Delaware to amend the name of the Company from “Solbright
Group, Inc.” to “Iota Communications, Inc.” In addition, as of November 28, 2018, our trading symbol changed
from “SBRT” to “IOTC”. Immediately following the
Merger, the Company had 196,279,076 shares of common stock issued and outstanding. The pre-Merger stockholders of the Company retained
an aggregate of 43,434,034 shares of common stock of the Company, representing approximately 22.1% ownership of the post-Merger
Company. Therefore, upon consummation of the Merger, there was a change in control of the Company, with the former owners of Iota
Networks effectively acquiring control of the Company. The Merger was treated as a recapitalization and reverse acquisition of
the Company for financial reporting purposes. Iota Networks is considered the acquirer for accounting purposes, and the Company’s
historical financial statements before the Merger have been replaced with the historical financial statements of Iota Networks
before the Merger in future filings with the SEC. The Company is a wireless
communication and software-as-a-service (“SaaS”) company dedicated to the Internet of Things (“IoT”). The
Company combines long range wireless connectivity with software applications to provide its commercial and industrial customers
turn-key services to optimize energy efficiency, sustainability, and operations for their facilities. The combination of its unique
communications capabilities with its analytics and visualization software platform, provides customers with valuable insights to
reduce costs and increase revenue. These solutions fall in the realm of Smart Buildings and Smart Cities and the Company’s
primary focus is on the office, health care, manufacturing, and education verticals. The Company operates its
business across four segments: (1) Iota Communications, (2) Iota Networks, (3) Iota Commercial Solutions, and (4) Iota Holdings.
Operating activities related to the parent company are classified within Iota Communications. Iota Communications The parent company’s
operations are primarily related to running the operations of the public Company. The Company re-organized its operating segments
in September 2018 in connection with the Merger with M2M. The significant expenses included within the parent company are executive
and employee salaries, stock-based compensation, professional and service fees, rent, and interest on convertible and other notes. Iota Networks Iota Networks is the network
and application research, development, marketing, and sales segment of the business, where all go-to-market activities are conducted.
Iota Network’s sales and marketing activities focus on the commercialization of applications that leverage connectivity and
analytics to reduce costs, optimize operations, and advance sustainability. Data collected from sensors and other advanced end
point devices as well as other external data, such as weather patterns and utility pricing, is run through a data analysis engine
to yield actionable insights for commercial and industrial customers. With the technological backbone developed in the Iota Networks
segment, the Company can focus on the commercialization of such technologies with applications based on data analytics and operations
optimization within the IoT value chain. Iota Commercial Solutions ICS acts as a general contractor
for energy management-related services, such as solar photovoltaic system installation and LED lighting retrofits. These services
are value-added for customers and allow them to execute on actions that result from analytic insights. Iota Holdings Iota Holdings was formed
to act as the general partner for Iota Partners. Iota Partners is a variable interest entity of Iota Holdings (See Note 16). The
purpose of Iota Partners is to own spectrum licenses that Iota Networks uses to operate its network. At November 30, 2019, Iota
Holdings owns approximately 10% of the outstanding partnership units of Iota Partners resulting in a non-controlling interest of
90%. Basis of Presentation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May 31, 2019 as disclosed in our Annual Report on
Form 10-K filed on September 13, 2019. The results for the six months ended November 30, 2019 (unaudited) are not necessarily indicative
of the results to be expected for the pending full year ending May 31, 2020. Liquidity and Going Concern (As restated) The Company’s primary
need for liquidity is to fund the working capital needs of the business. The accompanying unaudited condensed consolidated financial
statements have been prepared assuming that the Company will continue as a going concern. The Company has incurred net losses of
$138,380,793 since inception, including a net loss attributable to Iota Communications, Inc. of $19,571,886 for the six months
ended November 30, 2019. Additionally, the Company had negative working capital of $20,022,573 and $23,638,461 at November 30,
2019 and May 31, 2019, respectively, and has negative cash flows from operations of $6,639,508 for the six months ended November
30, 2019. These conditions raise substantial doubt about the Company’s ability to continue as a going concern. Management
expects to incur additional losses in the foreseeable future and recognizes the need to raise capital to remain viable. The accompanying
unaudited condensed consolidated financial statements do not include any adjustments that might be necessary should the Company
be unable to continue as a going concern. On March 11, 2020, the World
Health Organization declared the outbreak of COVID-19 as a pandemic and it continues to impact the United States and the rest of
the world. Our business, results of operations, and financial condition may be materially adversely impacted by a public health
outbreak, such as the recent COVID-19 pandemic, as it interferes with our ability, or the ability of our employees, contractors,
suppliers, and other business partners to perform our and their respective responsibilities and obligations relative to the conduct
of our business. In addition, the impact of the COVID-19 pandemic on the global financial markets may reduce our ability to access
capital, which could negatively impact our business, results of operations, and ability to continue as a going concern. Though
the COVID-19 pandemic and the measures taken to reduce its transmission, such as the imposition of social distancing and orders
to work-from-home and shelter-in-place, have altered our business environment and overall working conditions, we continue to believe
that our strategic strengths, including talent and the strength of our technologies, will allow us to successfully weather a rapidly
changing marketplace. However, we are unable to accurately predict the full impact that COVID-19 will have on the Company due to
numerous uncertainties, including the severity of the disease, the duration of the outbreak, actions that may be taken by governmental
authorities, and the impact to the business of our customers. The Company has taken steps to minimize the impact of COVID-19 on
its business such as reduction of third-party spend, redeploying its workforce based on shifting needs of the business, limiting
travel and unnecessary expenses, and reducing discretionary capital expenditures where possible. The Company will continue to evaluate
the nature and extent of the impact to its business, consolidated results of operations, and financial condition. The Company’s plan
is to generate sufficient revenues to cover its anticipated expenses through the continued promotion of its services to existing
and potential customers. The Company believes it can raise additional capital to meet its short-term cash requirements, including
an equity raise and debt funding from third parties. Subsequent to November 30,
2019, and through the date of this report, and in connection with the September 23, 2019 private placement offering, the Company
received cash proceeds $2,634,811, net of $188,033 in equity issuance fees. On April 10, 2020, the Company received a $1,000,000
cash deposit from an investor to be subscribed in a future security offering. In September 2020, the Company commenced a new private
placement offering for up to $15,000,000 of common stock and accompanying warrants (together a “Unit”) at a purchase
price of $0.12 per Unit. As of the date of this report, the Company has received cash proceeds of $50,000 under this new offering.
In addition, and subsequent to November 30, 2019, and through the date of this report, the Company has received $4,927,327
of net cash proceeds from the issuance of debt to third parties. Finally, on May 4, 2020, the Company was granted a loan in the
aggregate amount of $763,600, pursuant to the Paycheck Protection Program (the “PPP”) under Division A, Title I of
the CARES Act, which was enacted on March 27, 2020. The loan, which was in the form of a note dated May 4, 2020 issued by the Company,
matures on May 4, 2022 and bears interest at a rate of 1.00% per annum, payable monthly commencing on December 4, 2020, unless
forgiven in whole or in part in accordance with the PPP regulations. The note may be prepaid by the Company at any time prior to
maturity with no prepayment penalties. Although no assurances
can be given as to the Company’s ability to deliver on its revenue or capital raise plans, or that unforeseen expenses
may arise, management believes that the revenue to be generated from operations together with potential equity and debt
financing or other potential financing will provide the necessary funding for the Company to continue as a going concern.
However, management cannot guarantee any potential equity or debt financing will be available on favorable terms. Without
raising additional capital, there is substantial doubt about the Company’s ability to continue as a going concern
through November 6, 2021. As such, management does not believe they have sufficient cash for 12 months from th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ASSET RETIREMENT OBLIGATION (Details) - USD ($)</t>
        </is>
      </c>
      <c r="B1" s="2" t="inlineStr">
        <is>
          <t>3 Months Ended</t>
        </is>
      </c>
      <c r="D1" s="2" t="inlineStr">
        <is>
          <t>6 Months Ended</t>
        </is>
      </c>
      <c r="F1" s="2" t="inlineStr">
        <is>
          <t>12 Months Ended</t>
        </is>
      </c>
    </row>
    <row r="2">
      <c r="B2" s="2" t="inlineStr">
        <is>
          <t>Nov. 30, 2019</t>
        </is>
      </c>
      <c r="C2" s="2" t="inlineStr">
        <is>
          <t>Nov. 30, 2018</t>
        </is>
      </c>
      <c r="D2" s="2" t="inlineStr">
        <is>
          <t>Nov. 30, 2019</t>
        </is>
      </c>
      <c r="E2" s="2" t="inlineStr">
        <is>
          <t>Nov. 30, 2018</t>
        </is>
      </c>
      <c r="F2" s="2" t="inlineStr">
        <is>
          <t>May 31, 2019</t>
        </is>
      </c>
    </row>
    <row r="3">
      <c r="A3" s="3" t="inlineStr">
        <is>
          <t>Asset Retirement Obligation Disclosure [Abstract]</t>
        </is>
      </c>
    </row>
    <row r="4">
      <c r="A4" s="4" t="inlineStr">
        <is>
          <t>Asset retirement obligation, beginning</t>
        </is>
      </c>
      <c r="D4" s="6" t="n">
        <v>1771227</v>
      </c>
      <c r="E4" s="6" t="n">
        <v>1676932</v>
      </c>
      <c r="F4" s="6" t="n">
        <v>1676932</v>
      </c>
    </row>
    <row r="5">
      <c r="A5" s="4" t="inlineStr">
        <is>
          <t>Liabilities incurred</t>
        </is>
      </c>
      <c r="D5" s="5" t="n">
        <v>6748</v>
      </c>
      <c r="F5" s="5" t="n">
        <v>40989</v>
      </c>
    </row>
    <row r="6">
      <c r="A6" s="4" t="inlineStr">
        <is>
          <t>Tower decommission write-off</t>
        </is>
      </c>
      <c r="D6" s="5" t="n">
        <v>-67710</v>
      </c>
      <c r="F6" s="5" t="n">
        <v>0</v>
      </c>
    </row>
    <row r="7">
      <c r="A7" s="4" t="inlineStr">
        <is>
          <t>Accretion expense</t>
        </is>
      </c>
      <c r="B7" s="6" t="n">
        <v>25427</v>
      </c>
      <c r="C7" s="6" t="n">
        <v>13149</v>
      </c>
      <c r="D7" s="5" t="n">
        <v>51706</v>
      </c>
      <c r="E7" s="6" t="n">
        <v>26401</v>
      </c>
      <c r="F7" s="5" t="n">
        <v>53306</v>
      </c>
    </row>
    <row r="8">
      <c r="A8" s="4" t="inlineStr">
        <is>
          <t>Revision of estimate</t>
        </is>
      </c>
      <c r="D8" s="5" t="n">
        <v>-220201</v>
      </c>
      <c r="F8" s="5" t="n">
        <v>0</v>
      </c>
    </row>
    <row r="9">
      <c r="A9" s="4" t="inlineStr">
        <is>
          <t>Asset retirement obligation, ending</t>
        </is>
      </c>
      <c r="B9" s="6" t="n">
        <v>1541770</v>
      </c>
      <c r="D9" s="6" t="n">
        <v>1541770</v>
      </c>
      <c r="F9" s="6" t="n">
        <v>17712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ASSET RETIREMENT OBLIGATION (Details Narrative) - USD ($)</t>
        </is>
      </c>
      <c r="B1" s="2" t="inlineStr">
        <is>
          <t>3 Months Ended</t>
        </is>
      </c>
      <c r="D1" s="2" t="inlineStr">
        <is>
          <t>6 Months Ended</t>
        </is>
      </c>
      <c r="F1" s="2" t="inlineStr">
        <is>
          <t>12 Months Ended</t>
        </is>
      </c>
    </row>
    <row r="2">
      <c r="B2" s="2" t="inlineStr">
        <is>
          <t>Nov. 30, 2019</t>
        </is>
      </c>
      <c r="C2" s="2" t="inlineStr">
        <is>
          <t>Nov. 30, 2018</t>
        </is>
      </c>
      <c r="D2" s="2" t="inlineStr">
        <is>
          <t>Nov. 30, 2019</t>
        </is>
      </c>
      <c r="E2" s="2" t="inlineStr">
        <is>
          <t>Nov. 30, 2018</t>
        </is>
      </c>
      <c r="F2" s="2" t="inlineStr">
        <is>
          <t>May 31, 2019</t>
        </is>
      </c>
    </row>
    <row r="3">
      <c r="A3" s="3" t="inlineStr">
        <is>
          <t>Asset Retirement Obligation Disclosure [Abstract]</t>
        </is>
      </c>
    </row>
    <row r="4">
      <c r="A4" s="4" t="inlineStr">
        <is>
          <t>Accretion expense</t>
        </is>
      </c>
      <c r="B4" s="6" t="n">
        <v>25427</v>
      </c>
      <c r="C4" s="6" t="n">
        <v>13149</v>
      </c>
      <c r="D4" s="6" t="n">
        <v>51706</v>
      </c>
      <c r="E4" s="6" t="n">
        <v>26401</v>
      </c>
      <c r="F4" s="6" t="n">
        <v>533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 / shares</t>
        </is>
      </c>
      <c r="B1" s="2" t="inlineStr">
        <is>
          <t>6 Months Ended</t>
        </is>
      </c>
    </row>
    <row r="2">
      <c r="B2" s="2" t="inlineStr">
        <is>
          <t>Nov. 30, 2019</t>
        </is>
      </c>
      <c r="C2" s="2" t="inlineStr">
        <is>
          <t>Nov. 30, 2018</t>
        </is>
      </c>
    </row>
    <row r="3">
      <c r="A3" s="3" t="inlineStr">
        <is>
          <t>Share-based Payment Arrangement, Noncash Expense [Abstract]</t>
        </is>
      </c>
    </row>
    <row r="4">
      <c r="A4" s="4" t="inlineStr">
        <is>
          <t>Number of options outstanding, beginning</t>
        </is>
      </c>
      <c r="B4" s="5" t="n">
        <v>6812500</v>
      </c>
    </row>
    <row r="5">
      <c r="A5" s="4" t="inlineStr">
        <is>
          <t>Number of options granted</t>
        </is>
      </c>
      <c r="B5" s="5" t="n">
        <v>1000000</v>
      </c>
      <c r="C5" s="5" t="n">
        <v>0</v>
      </c>
    </row>
    <row r="6">
      <c r="A6" s="4" t="inlineStr">
        <is>
          <t>Number of options exercised</t>
        </is>
      </c>
      <c r="B6" s="5" t="n">
        <v>0</v>
      </c>
    </row>
    <row r="7">
      <c r="A7" s="4" t="inlineStr">
        <is>
          <t>Number of options expired/cancelled</t>
        </is>
      </c>
      <c r="B7" s="5" t="n">
        <v>-337500</v>
      </c>
    </row>
    <row r="8">
      <c r="A8" s="4" t="inlineStr">
        <is>
          <t>Number of options outstanding, ending</t>
        </is>
      </c>
      <c r="B8" s="5" t="n">
        <v>7475000</v>
      </c>
    </row>
    <row r="9">
      <c r="A9" s="4" t="inlineStr">
        <is>
          <t>Weighted average exercise price outstanding, beginning</t>
        </is>
      </c>
      <c r="B9" s="8" t="n">
        <v>1.02</v>
      </c>
    </row>
    <row r="10">
      <c r="A10" s="4" t="inlineStr">
        <is>
          <t>Weighted average exercise price granted</t>
        </is>
      </c>
      <c r="B10" s="4" t="inlineStr">
        <is>
          <t>.41</t>
        </is>
      </c>
    </row>
    <row r="11">
      <c r="A11" s="4" t="inlineStr">
        <is>
          <t>Weighted average exercise price exercised</t>
        </is>
      </c>
      <c r="B11" s="4" t="inlineStr">
        <is>
          <t>.00</t>
        </is>
      </c>
    </row>
    <row r="12">
      <c r="A12" s="4" t="inlineStr">
        <is>
          <t>Weighted average exercise price expired/cancelled</t>
        </is>
      </c>
      <c r="B12" s="9" t="n">
        <v>1.2</v>
      </c>
    </row>
    <row r="13">
      <c r="A13" s="4" t="inlineStr">
        <is>
          <t>Weighted average exercise price outstanding, ending</t>
        </is>
      </c>
      <c r="B13" s="4" t="inlineStr">
        <is>
          <t>$ .93</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STOCK-BASED COMPENSATION (Details 1) - $ / shares</t>
        </is>
      </c>
      <c r="B1" s="2" t="inlineStr">
        <is>
          <t>6 Months Ended</t>
        </is>
      </c>
    </row>
    <row r="2">
      <c r="B2" s="2" t="inlineStr">
        <is>
          <t>Nov. 30, 2019</t>
        </is>
      </c>
      <c r="C2" s="2" t="inlineStr">
        <is>
          <t>May 31, 2019</t>
        </is>
      </c>
    </row>
    <row r="3">
      <c r="A3" s="4" t="inlineStr">
        <is>
          <t>Range of exercise prices</t>
        </is>
      </c>
      <c r="B3" s="4" t="inlineStr">
        <is>
          <t>$ .93</t>
        </is>
      </c>
      <c r="C3" s="8" t="n">
        <v>1.02</v>
      </c>
    </row>
    <row r="4">
      <c r="A4" s="4" t="inlineStr">
        <is>
          <t>Number of options outstanding</t>
        </is>
      </c>
      <c r="B4" s="5" t="n">
        <v>7475000</v>
      </c>
      <c r="C4" s="5" t="n">
        <v>6812500</v>
      </c>
    </row>
    <row r="5">
      <c r="A5" s="4" t="inlineStr">
        <is>
          <t>Weighted average remaining contractual life</t>
        </is>
      </c>
      <c r="B5" s="4" t="inlineStr">
        <is>
          <t>7 years 11 months 16 days</t>
        </is>
      </c>
    </row>
    <row r="6">
      <c r="A6" s="4" t="inlineStr">
        <is>
          <t>Weighted average exercise price</t>
        </is>
      </c>
      <c r="B6" s="4" t="inlineStr">
        <is>
          <t>$ .93</t>
        </is>
      </c>
    </row>
    <row r="7">
      <c r="A7" s="4" t="inlineStr">
        <is>
          <t>Number of options exercisable</t>
        </is>
      </c>
      <c r="B7" s="5" t="n">
        <v>3725000</v>
      </c>
    </row>
    <row r="8">
      <c r="A8" s="4" t="inlineStr">
        <is>
          <t>Stock Option 1</t>
        </is>
      </c>
    </row>
    <row r="9">
      <c r="A9" s="4" t="inlineStr">
        <is>
          <t>Range of exercise prices</t>
        </is>
      </c>
      <c r="B9" s="4" t="inlineStr">
        <is>
          <t>$ .41</t>
        </is>
      </c>
    </row>
    <row r="10">
      <c r="A10" s="4" t="inlineStr">
        <is>
          <t>Number of options outstanding</t>
        </is>
      </c>
      <c r="B10" s="5" t="n">
        <v>1000000</v>
      </c>
    </row>
    <row r="11">
      <c r="A11" s="4" t="inlineStr">
        <is>
          <t>Weighted average remaining contractual life</t>
        </is>
      </c>
      <c r="B11" s="4" t="inlineStr">
        <is>
          <t>9 years 11 months 19 days</t>
        </is>
      </c>
    </row>
    <row r="12">
      <c r="A12" s="4" t="inlineStr">
        <is>
          <t>Weighted average exercise price</t>
        </is>
      </c>
      <c r="B12" s="4" t="inlineStr">
        <is>
          <t>$ .41</t>
        </is>
      </c>
    </row>
    <row r="13">
      <c r="A13" s="4" t="inlineStr">
        <is>
          <t>Number of options exercisable</t>
        </is>
      </c>
      <c r="B13" s="5" t="n">
        <v>0</v>
      </c>
    </row>
    <row r="14">
      <c r="A14" s="4" t="inlineStr">
        <is>
          <t>Stock Option 2</t>
        </is>
      </c>
    </row>
    <row r="15">
      <c r="A15" s="4" t="inlineStr">
        <is>
          <t>Range of exercise prices</t>
        </is>
      </c>
      <c r="B15" s="4" t="inlineStr">
        <is>
          <t>$ .60</t>
        </is>
      </c>
    </row>
    <row r="16">
      <c r="A16" s="4" t="inlineStr">
        <is>
          <t>Number of options outstanding</t>
        </is>
      </c>
      <c r="B16" s="5" t="n">
        <v>1000000</v>
      </c>
    </row>
    <row r="17">
      <c r="A17" s="4" t="inlineStr">
        <is>
          <t>Weighted average remaining contractual life</t>
        </is>
      </c>
      <c r="B17" s="4" t="inlineStr">
        <is>
          <t>6 years 4 months 24 days</t>
        </is>
      </c>
    </row>
    <row r="18">
      <c r="A18" s="4" t="inlineStr">
        <is>
          <t>Weighted average exercise price</t>
        </is>
      </c>
      <c r="B18" s="4" t="inlineStr">
        <is>
          <t>$ .60</t>
        </is>
      </c>
    </row>
    <row r="19">
      <c r="A19" s="4" t="inlineStr">
        <is>
          <t>Number of options exercisable</t>
        </is>
      </c>
      <c r="B19" s="5" t="n">
        <v>1000000</v>
      </c>
    </row>
    <row r="20">
      <c r="A20" s="4" t="inlineStr">
        <is>
          <t>Stock Option 3</t>
        </is>
      </c>
    </row>
    <row r="21">
      <c r="A21" s="4" t="inlineStr">
        <is>
          <t>Range of exercise prices</t>
        </is>
      </c>
      <c r="B21" s="4" t="inlineStr">
        <is>
          <t>$ .99</t>
        </is>
      </c>
    </row>
    <row r="22">
      <c r="A22" s="4" t="inlineStr">
        <is>
          <t>Number of options outstanding</t>
        </is>
      </c>
      <c r="B22" s="5" t="n">
        <v>4000000</v>
      </c>
    </row>
    <row r="23">
      <c r="A23" s="4" t="inlineStr">
        <is>
          <t>Weighted average remaining contractual life</t>
        </is>
      </c>
      <c r="B23" s="4" t="inlineStr">
        <is>
          <t>8 years 9 months 7 days</t>
        </is>
      </c>
    </row>
    <row r="24">
      <c r="A24" s="4" t="inlineStr">
        <is>
          <t>Weighted average exercise price</t>
        </is>
      </c>
      <c r="B24" s="4" t="inlineStr">
        <is>
          <t>$ .99</t>
        </is>
      </c>
    </row>
    <row r="25">
      <c r="A25" s="4" t="inlineStr">
        <is>
          <t>Number of options exercisable</t>
        </is>
      </c>
      <c r="B25" s="5" t="n">
        <v>1250000</v>
      </c>
    </row>
    <row r="26">
      <c r="A26" s="4" t="inlineStr">
        <is>
          <t>Stock Option 4</t>
        </is>
      </c>
    </row>
    <row r="27">
      <c r="A27" s="4" t="inlineStr">
        <is>
          <t>Range of exercise prices</t>
        </is>
      </c>
      <c r="B27" s="8" t="n">
        <v>1.2</v>
      </c>
    </row>
    <row r="28">
      <c r="A28" s="4" t="inlineStr">
        <is>
          <t>Number of options outstanding</t>
        </is>
      </c>
      <c r="B28" s="5" t="n">
        <v>1225000</v>
      </c>
    </row>
    <row r="29">
      <c r="A29" s="4" t="inlineStr">
        <is>
          <t>Weighted average remaining contractual life</t>
        </is>
      </c>
      <c r="B29" s="4" t="inlineStr">
        <is>
          <t>5 years 3 months 7 days</t>
        </is>
      </c>
    </row>
    <row r="30">
      <c r="A30" s="4" t="inlineStr">
        <is>
          <t>Weighted average exercise price</t>
        </is>
      </c>
      <c r="B30" s="8" t="n">
        <v>1.2</v>
      </c>
    </row>
    <row r="31">
      <c r="A31" s="4" t="inlineStr">
        <is>
          <t>Number of options exercisable</t>
        </is>
      </c>
      <c r="B31" s="5" t="n">
        <v>1225000</v>
      </c>
    </row>
    <row r="32">
      <c r="A32" s="4" t="inlineStr">
        <is>
          <t>Stock Option 5</t>
        </is>
      </c>
    </row>
    <row r="33">
      <c r="A33" s="4" t="inlineStr">
        <is>
          <t>Range of exercise prices</t>
        </is>
      </c>
      <c r="B33" s="6" t="n">
        <v>2</v>
      </c>
    </row>
    <row r="34">
      <c r="A34" s="4" t="inlineStr">
        <is>
          <t>Number of options outstanding</t>
        </is>
      </c>
      <c r="B34" s="5" t="n">
        <v>250000</v>
      </c>
    </row>
    <row r="35">
      <c r="A35" s="4" t="inlineStr">
        <is>
          <t>Weighted average exercise price</t>
        </is>
      </c>
      <c r="B35" s="6" t="n">
        <v>2</v>
      </c>
    </row>
    <row r="36">
      <c r="A36" s="4" t="inlineStr">
        <is>
          <t>Number of options exercisable</t>
        </is>
      </c>
      <c r="B36" s="5" t="n">
        <v>250000</v>
      </c>
    </row>
    <row r="37">
      <c r="A37" s="4" t="inlineStr">
        <is>
          <t>Stock Option 5</t>
        </is>
      </c>
    </row>
    <row r="38">
      <c r="A38" s="4" t="inlineStr">
        <is>
          <t>Weighted average remaining contractual life</t>
        </is>
      </c>
      <c r="B38" s="4" t="inlineStr">
        <is>
          <t>6 years 4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Details 2)</t>
        </is>
      </c>
      <c r="B1" s="2" t="inlineStr">
        <is>
          <t>6 Months Ended</t>
        </is>
      </c>
    </row>
    <row r="2">
      <c r="B2" s="2" t="inlineStr">
        <is>
          <t>Nov. 30, 2019$ / sharesshares</t>
        </is>
      </c>
    </row>
    <row r="3">
      <c r="A3" s="3" t="inlineStr">
        <is>
          <t>Share-based Payment Arrangement, Noncash Expense [Abstract]</t>
        </is>
      </c>
    </row>
    <row r="4">
      <c r="A4" s="4" t="inlineStr">
        <is>
          <t>Number of warrants outstanding, beginning | shares</t>
        </is>
      </c>
      <c r="B4" s="5" t="n">
        <v>16501252</v>
      </c>
    </row>
    <row r="5">
      <c r="A5" s="4" t="inlineStr">
        <is>
          <t>Number of warrants granted | shares</t>
        </is>
      </c>
      <c r="B5" s="5" t="n">
        <v>12329384</v>
      </c>
    </row>
    <row r="6">
      <c r="A6" s="4" t="inlineStr">
        <is>
          <t>Number of warrants exercised | shares</t>
        </is>
      </c>
      <c r="B6" s="5" t="n">
        <v>-684736</v>
      </c>
    </row>
    <row r="7">
      <c r="A7" s="4" t="inlineStr">
        <is>
          <t>Number of warrants expired/cancelled | shares</t>
        </is>
      </c>
      <c r="B7" s="5" t="n">
        <v>-2868823</v>
      </c>
    </row>
    <row r="8">
      <c r="A8" s="4" t="inlineStr">
        <is>
          <t>Number of warrants outstanding, ending | shares</t>
        </is>
      </c>
      <c r="B8" s="5" t="n">
        <v>25277077</v>
      </c>
    </row>
    <row r="9">
      <c r="A9" s="4" t="inlineStr">
        <is>
          <t>Weighted average exercise price outstanding, beginning | $ / shares</t>
        </is>
      </c>
      <c r="B9" s="4" t="inlineStr">
        <is>
          <t>$ .635</t>
        </is>
      </c>
    </row>
    <row r="10">
      <c r="A10" s="4" t="inlineStr">
        <is>
          <t>Weighted average exercise price granted | $ / shares</t>
        </is>
      </c>
      <c r="B10" s="4" t="inlineStr">
        <is>
          <t>.340</t>
        </is>
      </c>
    </row>
    <row r="11">
      <c r="A11" s="4" t="inlineStr">
        <is>
          <t>Weighted average exercise price exercised | $ / shares</t>
        </is>
      </c>
      <c r="B11" s="4" t="inlineStr">
        <is>
          <t>.280</t>
        </is>
      </c>
    </row>
    <row r="12">
      <c r="A12" s="4" t="inlineStr">
        <is>
          <t>Weighted average exercise price expired/cancelled | $ / shares</t>
        </is>
      </c>
      <c r="B12" s="10" t="n">
        <v>1.2</v>
      </c>
    </row>
    <row r="13">
      <c r="A13" s="4" t="inlineStr">
        <is>
          <t>Weighted average exercise price outstanding, ending | $ / shares</t>
        </is>
      </c>
      <c r="B13" s="4" t="inlineStr">
        <is>
          <t>$ .44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STOCK-BASED COMPENSATION (Details 3) - $ / shares</t>
        </is>
      </c>
      <c r="B1" s="2" t="inlineStr">
        <is>
          <t>6 Months Ended</t>
        </is>
      </c>
    </row>
    <row r="2">
      <c r="B2" s="2" t="inlineStr">
        <is>
          <t>Nov. 30, 2019</t>
        </is>
      </c>
      <c r="C2" s="2" t="inlineStr">
        <is>
          <t>May 31, 2019</t>
        </is>
      </c>
    </row>
    <row r="3">
      <c r="A3" s="4" t="inlineStr">
        <is>
          <t>Range of exercise prices</t>
        </is>
      </c>
      <c r="B3" s="4" t="inlineStr">
        <is>
          <t>$ .440</t>
        </is>
      </c>
      <c r="C3" s="4" t="inlineStr">
        <is>
          <t>$ .635</t>
        </is>
      </c>
    </row>
    <row r="4">
      <c r="A4" s="4" t="inlineStr">
        <is>
          <t>Number of warrants outstanding</t>
        </is>
      </c>
      <c r="B4" s="5" t="n">
        <v>25277077</v>
      </c>
      <c r="C4" s="5" t="n">
        <v>16501252</v>
      </c>
    </row>
    <row r="5">
      <c r="A5" s="4" t="inlineStr">
        <is>
          <t>Weighted average remaining contractual life</t>
        </is>
      </c>
      <c r="B5" s="4" t="inlineStr">
        <is>
          <t>3 years 7 months 17 days</t>
        </is>
      </c>
    </row>
    <row r="6">
      <c r="A6" s="4" t="inlineStr">
        <is>
          <t>Weighted average exercise price</t>
        </is>
      </c>
      <c r="B6" s="4" t="inlineStr">
        <is>
          <t>$ .440</t>
        </is>
      </c>
    </row>
    <row r="7">
      <c r="A7" s="4" t="inlineStr">
        <is>
          <t>Number of warrants exercisable</t>
        </is>
      </c>
      <c r="B7" s="5" t="n">
        <v>25277077</v>
      </c>
    </row>
    <row r="8">
      <c r="A8" s="4" t="inlineStr">
        <is>
          <t>Warrant 1</t>
        </is>
      </c>
    </row>
    <row r="9">
      <c r="A9" s="4" t="inlineStr">
        <is>
          <t>Range of exercise prices</t>
        </is>
      </c>
      <c r="B9" s="8" t="n">
        <v>0.01</v>
      </c>
    </row>
    <row r="10">
      <c r="A10" s="4" t="inlineStr">
        <is>
          <t>Number of warrants outstanding</t>
        </is>
      </c>
      <c r="B10" s="5" t="n">
        <v>922400</v>
      </c>
    </row>
    <row r="11">
      <c r="A11" s="4" t="inlineStr">
        <is>
          <t>Weighted average remaining contractual life</t>
        </is>
      </c>
      <c r="B11" s="4" t="inlineStr">
        <is>
          <t>4 years 6 months 22 days</t>
        </is>
      </c>
    </row>
    <row r="12">
      <c r="A12" s="4" t="inlineStr">
        <is>
          <t>Weighted average exercise price</t>
        </is>
      </c>
      <c r="B12" s="8" t="n">
        <v>0.01</v>
      </c>
    </row>
    <row r="13">
      <c r="A13" s="4" t="inlineStr">
        <is>
          <t>Number of warrants exercisable</t>
        </is>
      </c>
      <c r="B13" s="5" t="n">
        <v>922400</v>
      </c>
    </row>
    <row r="14">
      <c r="A14" s="4" t="inlineStr">
        <is>
          <t>Warrant 2</t>
        </is>
      </c>
    </row>
    <row r="15">
      <c r="A15" s="4" t="inlineStr">
        <is>
          <t>Range of exercise prices</t>
        </is>
      </c>
      <c r="B15" s="8" t="n">
        <v>0.31</v>
      </c>
    </row>
    <row r="16">
      <c r="A16" s="4" t="inlineStr">
        <is>
          <t>Number of warrants outstanding</t>
        </is>
      </c>
      <c r="B16" s="5" t="n">
        <v>3888679</v>
      </c>
    </row>
    <row r="17">
      <c r="A17" s="4" t="inlineStr">
        <is>
          <t>Weighted average remaining contractual life</t>
        </is>
      </c>
      <c r="B17" s="4" t="inlineStr">
        <is>
          <t>4 years 11 months 1 day</t>
        </is>
      </c>
    </row>
    <row r="18">
      <c r="A18" s="4" t="inlineStr">
        <is>
          <t>Weighted average exercise price</t>
        </is>
      </c>
      <c r="B18" s="8" t="n">
        <v>0.31</v>
      </c>
    </row>
    <row r="19">
      <c r="A19" s="4" t="inlineStr">
        <is>
          <t>Number of warrants exercisable</t>
        </is>
      </c>
      <c r="B19" s="5" t="n">
        <v>3888679</v>
      </c>
    </row>
    <row r="20">
      <c r="A20" s="4" t="inlineStr">
        <is>
          <t>Warrant 3</t>
        </is>
      </c>
    </row>
    <row r="21">
      <c r="A21" s="4" t="inlineStr">
        <is>
          <t>Range of exercise prices</t>
        </is>
      </c>
      <c r="B21" s="8" t="n">
        <v>0.32</v>
      </c>
    </row>
    <row r="22">
      <c r="A22" s="4" t="inlineStr">
        <is>
          <t>Number of warrants outstanding</t>
        </is>
      </c>
      <c r="B22" s="5" t="n">
        <v>4350000</v>
      </c>
    </row>
    <row r="23">
      <c r="A23" s="4" t="inlineStr">
        <is>
          <t>Weighted average remaining contractual life</t>
        </is>
      </c>
      <c r="B23" s="4" t="inlineStr">
        <is>
          <t>2 years 10 months 6 days</t>
        </is>
      </c>
    </row>
    <row r="24">
      <c r="A24" s="4" t="inlineStr">
        <is>
          <t>Weighted average exercise price</t>
        </is>
      </c>
      <c r="B24" s="8" t="n">
        <v>0.32</v>
      </c>
    </row>
    <row r="25">
      <c r="A25" s="4" t="inlineStr">
        <is>
          <t>Number of warrants exercisable</t>
        </is>
      </c>
      <c r="B25" s="5" t="n">
        <v>4350000</v>
      </c>
    </row>
    <row r="26">
      <c r="A26" s="4" t="inlineStr">
        <is>
          <t>Warrant 4</t>
        </is>
      </c>
    </row>
    <row r="27">
      <c r="A27" s="4" t="inlineStr">
        <is>
          <t>Range of exercise prices</t>
        </is>
      </c>
      <c r="B27" s="8" t="n">
        <v>0.35</v>
      </c>
    </row>
    <row r="28">
      <c r="A28" s="4" t="inlineStr">
        <is>
          <t>Number of warrants outstanding</t>
        </is>
      </c>
      <c r="B28" s="5" t="n">
        <v>1200000</v>
      </c>
    </row>
    <row r="29">
      <c r="A29" s="4" t="inlineStr">
        <is>
          <t>Weighted average remaining contractual life</t>
        </is>
      </c>
      <c r="B29" s="4" t="inlineStr">
        <is>
          <t>2 years 7 months 20 days</t>
        </is>
      </c>
    </row>
    <row r="30">
      <c r="A30" s="4" t="inlineStr">
        <is>
          <t>Weighted average exercise price</t>
        </is>
      </c>
      <c r="B30" s="8" t="n">
        <v>0.35</v>
      </c>
    </row>
    <row r="31">
      <c r="A31" s="4" t="inlineStr">
        <is>
          <t>Number of warrants exercisable</t>
        </is>
      </c>
      <c r="B31" s="5" t="n">
        <v>1200000</v>
      </c>
    </row>
    <row r="32">
      <c r="A32" s="4" t="inlineStr">
        <is>
          <t>Warrant 5</t>
        </is>
      </c>
    </row>
    <row r="33">
      <c r="A33" s="4" t="inlineStr">
        <is>
          <t>Range of exercise prices</t>
        </is>
      </c>
      <c r="B33" s="8" t="n">
        <v>0.38</v>
      </c>
    </row>
    <row r="34">
      <c r="A34" s="4" t="inlineStr">
        <is>
          <t>Number of warrants outstanding</t>
        </is>
      </c>
      <c r="B34" s="5" t="n">
        <v>6024725</v>
      </c>
    </row>
    <row r="35">
      <c r="A35" s="4" t="inlineStr">
        <is>
          <t>Weighted average remaining contractual life</t>
        </is>
      </c>
      <c r="B35" s="4" t="inlineStr">
        <is>
          <t>4 years 1 month 13 days</t>
        </is>
      </c>
    </row>
    <row r="36">
      <c r="A36" s="4" t="inlineStr">
        <is>
          <t>Weighted average exercise price</t>
        </is>
      </c>
      <c r="B36" s="8" t="n">
        <v>0.38</v>
      </c>
    </row>
    <row r="37">
      <c r="A37" s="4" t="inlineStr">
        <is>
          <t>Number of warrants exercisable</t>
        </is>
      </c>
      <c r="B37" s="5" t="n">
        <v>6024725</v>
      </c>
    </row>
    <row r="38">
      <c r="A38" s="4" t="inlineStr">
        <is>
          <t>Warrant 6</t>
        </is>
      </c>
    </row>
    <row r="39">
      <c r="A39" s="4" t="inlineStr">
        <is>
          <t>Range of exercise prices</t>
        </is>
      </c>
      <c r="B39" s="8" t="n">
        <v>0.4</v>
      </c>
    </row>
    <row r="40">
      <c r="A40" s="4" t="inlineStr">
        <is>
          <t>Number of warrants outstanding</t>
        </is>
      </c>
      <c r="B40" s="5" t="n">
        <v>998500</v>
      </c>
    </row>
    <row r="41">
      <c r="A41" s="4" t="inlineStr">
        <is>
          <t>Weighted average remaining contractual life</t>
        </is>
      </c>
      <c r="B41" s="4" t="inlineStr">
        <is>
          <t>4 years 7 months 13 days</t>
        </is>
      </c>
    </row>
    <row r="42">
      <c r="A42" s="4" t="inlineStr">
        <is>
          <t>Weighted average exercise price</t>
        </is>
      </c>
      <c r="B42" s="11" t="n">
        <v>0.4</v>
      </c>
    </row>
    <row r="43">
      <c r="A43" s="4" t="inlineStr">
        <is>
          <t>Number of warrants exercisable</t>
        </is>
      </c>
      <c r="B43" s="5" t="n">
        <v>998500</v>
      </c>
    </row>
    <row r="44">
      <c r="A44" s="4" t="inlineStr">
        <is>
          <t>Warrant 7</t>
        </is>
      </c>
    </row>
    <row r="45">
      <c r="A45" s="4" t="inlineStr">
        <is>
          <t>Range of exercise prices</t>
        </is>
      </c>
      <c r="B45" s="8" t="n">
        <v>0.48</v>
      </c>
    </row>
    <row r="46">
      <c r="A46" s="4" t="inlineStr">
        <is>
          <t>Number of warrants outstanding</t>
        </is>
      </c>
      <c r="B46" s="5" t="n">
        <v>2203957</v>
      </c>
    </row>
    <row r="47">
      <c r="A47" s="4" t="inlineStr">
        <is>
          <t>Weighted average remaining contractual life</t>
        </is>
      </c>
      <c r="B47" s="4" t="inlineStr">
        <is>
          <t>4 years 10 months 28 days</t>
        </is>
      </c>
    </row>
    <row r="48">
      <c r="A48" s="4" t="inlineStr">
        <is>
          <t>Weighted average exercise price</t>
        </is>
      </c>
      <c r="B48" s="8" t="n">
        <v>0.48</v>
      </c>
    </row>
    <row r="49">
      <c r="A49" s="4" t="inlineStr">
        <is>
          <t>Number of warrants exercisable</t>
        </is>
      </c>
      <c r="B49" s="5" t="n">
        <v>2203957</v>
      </c>
    </row>
    <row r="50">
      <c r="A50" s="4" t="inlineStr">
        <is>
          <t>Warrant 8</t>
        </is>
      </c>
    </row>
    <row r="51">
      <c r="A51" s="4" t="inlineStr">
        <is>
          <t>Range of exercise prices</t>
        </is>
      </c>
      <c r="B51" s="8" t="n">
        <v>0.54</v>
      </c>
    </row>
    <row r="52">
      <c r="A52" s="4" t="inlineStr">
        <is>
          <t>Number of warrants outstanding</t>
        </is>
      </c>
      <c r="B52" s="5" t="n">
        <v>1985000</v>
      </c>
    </row>
    <row r="53">
      <c r="A53" s="4" t="inlineStr">
        <is>
          <t>Weighted average exercise price</t>
        </is>
      </c>
      <c r="B53" s="8" t="n">
        <v>0.54</v>
      </c>
    </row>
    <row r="54">
      <c r="A54" s="4" t="inlineStr">
        <is>
          <t>Number of warrants exercisable</t>
        </is>
      </c>
      <c r="B54" s="5" t="n">
        <v>1985000</v>
      </c>
    </row>
    <row r="55">
      <c r="A55" s="4" t="inlineStr">
        <is>
          <t>Warrant 9</t>
        </is>
      </c>
    </row>
    <row r="56">
      <c r="A56" s="4" t="inlineStr">
        <is>
          <t>Range of exercise prices</t>
        </is>
      </c>
      <c r="B56" s="4" t="inlineStr">
        <is>
          <t>$ .58</t>
        </is>
      </c>
    </row>
    <row r="57">
      <c r="A57" s="4" t="inlineStr">
        <is>
          <t>Number of warrants outstanding</t>
        </is>
      </c>
      <c r="B57" s="5" t="n">
        <v>29464</v>
      </c>
    </row>
    <row r="58">
      <c r="A58" s="4" t="inlineStr">
        <is>
          <t>Weighted average exercise price</t>
        </is>
      </c>
      <c r="B58" s="8" t="n">
        <v>0.58</v>
      </c>
    </row>
    <row r="59">
      <c r="A59" s="4" t="inlineStr">
        <is>
          <t>Number of warrants exercisable</t>
        </is>
      </c>
      <c r="B59" s="5" t="n">
        <v>29464</v>
      </c>
    </row>
    <row r="60">
      <c r="A60" s="4" t="inlineStr">
        <is>
          <t>Warrant 10</t>
        </is>
      </c>
    </row>
    <row r="61">
      <c r="A61" s="4" t="inlineStr">
        <is>
          <t>Range of exercise prices</t>
        </is>
      </c>
      <c r="B61" s="4" t="inlineStr">
        <is>
          <t>$ .60</t>
        </is>
      </c>
    </row>
    <row r="62">
      <c r="A62" s="4" t="inlineStr">
        <is>
          <t>Number of warrants outstanding</t>
        </is>
      </c>
      <c r="B62" s="5" t="n">
        <v>1179464</v>
      </c>
    </row>
    <row r="63">
      <c r="A63" s="4" t="inlineStr">
        <is>
          <t>Weighted average exercise price</t>
        </is>
      </c>
      <c r="B63" s="11" t="n">
        <v>0.6</v>
      </c>
    </row>
    <row r="64">
      <c r="A64" s="4" t="inlineStr">
        <is>
          <t>Number of warrants exercisable</t>
        </is>
      </c>
      <c r="B64" s="5" t="n">
        <v>1179464</v>
      </c>
    </row>
    <row r="65">
      <c r="A65" s="4" t="inlineStr">
        <is>
          <t>Warrant 11</t>
        </is>
      </c>
    </row>
    <row r="66">
      <c r="A66" s="4" t="inlineStr">
        <is>
          <t>Range of exercise prices</t>
        </is>
      </c>
      <c r="B66" s="6" t="n">
        <v>1</v>
      </c>
    </row>
    <row r="67">
      <c r="A67" s="4" t="inlineStr">
        <is>
          <t>Number of warrants outstanding</t>
        </is>
      </c>
      <c r="B67" s="5" t="n">
        <v>2494888</v>
      </c>
    </row>
    <row r="68">
      <c r="A68" s="4" t="inlineStr">
        <is>
          <t>Weighted average exercise price</t>
        </is>
      </c>
      <c r="B68" s="6" t="n">
        <v>1</v>
      </c>
    </row>
    <row r="69">
      <c r="A69" s="4" t="inlineStr">
        <is>
          <t>Number of warrants exercisable</t>
        </is>
      </c>
      <c r="B69" s="5" t="n">
        <v>2494888</v>
      </c>
    </row>
    <row r="70">
      <c r="A70" s="4" t="inlineStr">
        <is>
          <t>Warrant 8</t>
        </is>
      </c>
    </row>
    <row r="71">
      <c r="A71" s="4" t="inlineStr">
        <is>
          <t>Weighted average remaining contractual life</t>
        </is>
      </c>
      <c r="B71" s="4" t="inlineStr">
        <is>
          <t>4 years 25 days</t>
        </is>
      </c>
    </row>
    <row r="72">
      <c r="A72" s="4" t="inlineStr">
        <is>
          <t>Warrant 9</t>
        </is>
      </c>
    </row>
    <row r="73">
      <c r="A73" s="4" t="inlineStr">
        <is>
          <t>Weighted average remaining contractual life</t>
        </is>
      </c>
      <c r="B73" s="4" t="inlineStr">
        <is>
          <t>3 years 3 months 14 days</t>
        </is>
      </c>
    </row>
    <row r="74">
      <c r="A74" s="4" t="inlineStr">
        <is>
          <t>Warrant 10</t>
        </is>
      </c>
    </row>
    <row r="75">
      <c r="A75" s="4" t="inlineStr">
        <is>
          <t>Weighted average remaining contractual life</t>
        </is>
      </c>
      <c r="B75" s="4" t="inlineStr">
        <is>
          <t>2 years 10 months 13 days</t>
        </is>
      </c>
    </row>
    <row r="76">
      <c r="A76" s="4" t="inlineStr">
        <is>
          <t>Warrant 11</t>
        </is>
      </c>
    </row>
    <row r="77">
      <c r="A77" s="4" t="inlineStr">
        <is>
          <t>Weighted average remaining contractual life</t>
        </is>
      </c>
      <c r="B77" s="4" t="inlineStr">
        <is>
          <t>5 months 1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6 Months Ended</t>
        </is>
      </c>
    </row>
    <row r="2">
      <c r="B2" s="2" t="inlineStr">
        <is>
          <t>Nov. 30, 2019</t>
        </is>
      </c>
      <c r="C2" s="2" t="inlineStr">
        <is>
          <t>Nov. 30, 2018</t>
        </is>
      </c>
      <c r="D2" s="2" t="inlineStr">
        <is>
          <t>Nov. 30, 2019</t>
        </is>
      </c>
      <c r="E2" s="2" t="inlineStr">
        <is>
          <t>Nov. 30, 2018</t>
        </is>
      </c>
    </row>
    <row r="3">
      <c r="A3" s="4" t="inlineStr">
        <is>
          <t>Number of options granted</t>
        </is>
      </c>
      <c r="D3" s="5" t="n">
        <v>1000000</v>
      </c>
      <c r="E3" s="5" t="n">
        <v>0</v>
      </c>
    </row>
    <row r="4">
      <c r="A4" s="4" t="inlineStr">
        <is>
          <t>Stock based compensation - stock options</t>
        </is>
      </c>
      <c r="B4" s="6" t="n">
        <v>0</v>
      </c>
      <c r="C4" s="6" t="n">
        <v>202782</v>
      </c>
      <c r="D4" s="6" t="n">
        <v>297719</v>
      </c>
      <c r="E4" s="6" t="n">
        <v>202782</v>
      </c>
    </row>
    <row r="5">
      <c r="A5" s="4" t="inlineStr">
        <is>
          <t>Future compensation cost</t>
        </is>
      </c>
      <c r="B5" s="5" t="n">
        <v>2093861</v>
      </c>
      <c r="D5" s="5" t="n">
        <v>2093861</v>
      </c>
    </row>
    <row r="6">
      <c r="A6" s="4" t="inlineStr">
        <is>
          <t>Stock based compensation - warrants</t>
        </is>
      </c>
      <c r="B6" s="6" t="n">
        <v>417269</v>
      </c>
      <c r="D6" s="6" t="n">
        <v>726998</v>
      </c>
    </row>
    <row r="7">
      <c r="A7" s="4" t="inlineStr">
        <is>
          <t>$0.40</t>
        </is>
      </c>
    </row>
    <row r="8">
      <c r="A8" s="4" t="inlineStr">
        <is>
          <t>Warrants issued</t>
        </is>
      </c>
      <c r="B8" s="5" t="n">
        <v>15000</v>
      </c>
    </row>
    <row r="9">
      <c r="A9" s="4" t="inlineStr">
        <is>
          <t>$0.31 - $0.48</t>
        </is>
      </c>
    </row>
    <row r="10">
      <c r="A10" s="4" t="inlineStr">
        <is>
          <t>Warrants issued</t>
        </is>
      </c>
      <c r="B10" s="5" t="n">
        <v>4988679</v>
      </c>
    </row>
    <row r="11">
      <c r="A11" s="4" t="inlineStr">
        <is>
          <t>$0.48</t>
        </is>
      </c>
    </row>
    <row r="12">
      <c r="A12" s="4" t="inlineStr">
        <is>
          <t>Warrants issued</t>
        </is>
      </c>
      <c r="B12" s="5" t="n">
        <v>1383957</v>
      </c>
    </row>
    <row r="13">
      <c r="A13" s="4" t="inlineStr">
        <is>
          <t>$0.48</t>
        </is>
      </c>
    </row>
    <row r="14">
      <c r="A14" s="4" t="inlineStr">
        <is>
          <t>Warrants issued</t>
        </is>
      </c>
      <c r="B14" s="5" t="n">
        <v>320000</v>
      </c>
    </row>
    <row r="15">
      <c r="A15" s="4" t="inlineStr">
        <is>
          <t>$0.01</t>
        </is>
      </c>
    </row>
    <row r="16">
      <c r="A16" s="4" t="inlineStr">
        <is>
          <t>Warrants issued</t>
        </is>
      </c>
      <c r="B16" s="5" t="n">
        <v>366748</v>
      </c>
    </row>
    <row r="17">
      <c r="A17" s="4" t="inlineStr">
        <is>
          <t>$0.32</t>
        </is>
      </c>
    </row>
    <row r="18">
      <c r="A18" s="4" t="inlineStr">
        <is>
          <t>Warrants issued</t>
        </is>
      </c>
      <c r="B18" s="5" t="n">
        <v>435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3" customWidth="1" min="5" max="5"/>
  </cols>
  <sheetData>
    <row r="1">
      <c r="A1" s="1" t="inlineStr">
        <is>
          <t>LEASES (Details) - USD ($)</t>
        </is>
      </c>
      <c r="B1" s="2" t="inlineStr">
        <is>
          <t>3 Months Ended</t>
        </is>
      </c>
      <c r="C1" s="2" t="inlineStr">
        <is>
          <t>6 Months Ended</t>
        </is>
      </c>
    </row>
    <row r="2">
      <c r="B2" s="2" t="inlineStr">
        <is>
          <t>Nov. 30, 2019</t>
        </is>
      </c>
      <c r="C2" s="2" t="inlineStr">
        <is>
          <t>Nov. 30, 2019</t>
        </is>
      </c>
      <c r="D2" s="2" t="inlineStr">
        <is>
          <t>Aug. 31, 2019</t>
        </is>
      </c>
      <c r="E2" s="2" t="inlineStr">
        <is>
          <t>May 31, 2019</t>
        </is>
      </c>
    </row>
    <row r="3">
      <c r="A3" s="3" t="inlineStr">
        <is>
          <t>Lease cost</t>
        </is>
      </c>
    </row>
    <row r="4">
      <c r="A4" s="4" t="inlineStr">
        <is>
          <t>Operating lease cost</t>
        </is>
      </c>
      <c r="B4" s="6" t="n">
        <v>1222898</v>
      </c>
      <c r="C4" s="6" t="n">
        <v>2345510</v>
      </c>
    </row>
    <row r="5">
      <c r="A5" s="4" t="inlineStr">
        <is>
          <t>Short term lease cost</t>
        </is>
      </c>
      <c r="B5" s="5" t="n">
        <v>44372</v>
      </c>
      <c r="C5" s="5" t="n">
        <v>83332</v>
      </c>
    </row>
    <row r="6">
      <c r="A6" s="4" t="inlineStr">
        <is>
          <t>Net lease cost</t>
        </is>
      </c>
      <c r="B6" s="5" t="n">
        <v>1267270</v>
      </c>
      <c r="C6" s="5" t="n">
        <v>2428842</v>
      </c>
    </row>
    <row r="7">
      <c r="A7" s="4" t="inlineStr">
        <is>
          <t>Operating lease - operating cash flows (payments)</t>
        </is>
      </c>
      <c r="B7" s="5" t="n">
        <v>305485</v>
      </c>
      <c r="C7" s="5" t="n">
        <v>539165</v>
      </c>
    </row>
    <row r="8">
      <c r="A8" s="4" t="inlineStr">
        <is>
          <t>Non-current leases- right of use assets</t>
        </is>
      </c>
      <c r="B8" s="5" t="n">
        <v>11494590</v>
      </c>
      <c r="C8" s="5" t="n">
        <v>11494590</v>
      </c>
      <c r="D8" s="6" t="n">
        <v>19365001</v>
      </c>
      <c r="E8" s="6" t="n">
        <v>0</v>
      </c>
    </row>
    <row r="9">
      <c r="A9" s="4" t="inlineStr">
        <is>
          <t>Current liabilities - operating lease liabilities</t>
        </is>
      </c>
      <c r="B9" s="5" t="n">
        <v>1661512</v>
      </c>
      <c r="C9" s="5" t="n">
        <v>1661512</v>
      </c>
      <c r="D9" s="5" t="n">
        <v>2733568</v>
      </c>
      <c r="E9" s="5" t="n">
        <v>0</v>
      </c>
    </row>
    <row r="10">
      <c r="A10" s="4" t="inlineStr">
        <is>
          <t>Non-current liabilities - operating lease liabilities</t>
        </is>
      </c>
      <c r="B10" s="6" t="n">
        <v>18775490</v>
      </c>
      <c r="C10" s="6" t="n">
        <v>18775490</v>
      </c>
      <c r="D10" s="6" t="n">
        <v>18465236</v>
      </c>
      <c r="E10"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LEASES (Details 1)</t>
        </is>
      </c>
      <c r="B1" s="2" t="inlineStr">
        <is>
          <t>Nov. 30, 2019USD ($)</t>
        </is>
      </c>
    </row>
    <row r="2">
      <c r="A2" s="3" t="inlineStr">
        <is>
          <t>Leases Details 1Abstract</t>
        </is>
      </c>
    </row>
    <row r="3">
      <c r="A3" s="4" t="inlineStr">
        <is>
          <t>2020 (excluding the six months ended November 30, 2019)</t>
        </is>
      </c>
      <c r="B3" s="6" t="n">
        <v>1222951</v>
      </c>
    </row>
    <row r="4">
      <c r="A4" s="4" t="inlineStr">
        <is>
          <t>2021</t>
        </is>
      </c>
      <c r="B4" s="5" t="n">
        <v>3194902</v>
      </c>
    </row>
    <row r="5">
      <c r="A5" s="4" t="inlineStr">
        <is>
          <t>2022</t>
        </is>
      </c>
      <c r="B5" s="5" t="n">
        <v>3282423</v>
      </c>
    </row>
    <row r="6">
      <c r="A6" s="4" t="inlineStr">
        <is>
          <t>2023</t>
        </is>
      </c>
      <c r="B6" s="5" t="n">
        <v>3358537</v>
      </c>
    </row>
    <row r="7">
      <c r="A7" s="4" t="inlineStr">
        <is>
          <t>2024</t>
        </is>
      </c>
      <c r="B7" s="5" t="n">
        <v>3459187</v>
      </c>
    </row>
    <row r="8">
      <c r="A8" s="4" t="inlineStr">
        <is>
          <t>After 2024</t>
        </is>
      </c>
      <c r="B8" s="5" t="n">
        <v>11854156</v>
      </c>
    </row>
    <row r="9">
      <c r="A9" s="4" t="inlineStr">
        <is>
          <t>Total future minimum lease payments</t>
        </is>
      </c>
      <c r="B9" s="5" t="n">
        <v>26372156</v>
      </c>
    </row>
    <row r="10">
      <c r="A10" s="4" t="inlineStr">
        <is>
          <t>Amount representing interest</t>
        </is>
      </c>
      <c r="B10" s="5" t="n">
        <v>-5935154</v>
      </c>
    </row>
    <row r="11">
      <c r="A11" s="4" t="inlineStr">
        <is>
          <t>Present value of net future minimum lease payments</t>
        </is>
      </c>
      <c r="B11" s="6" t="n">
        <v>204370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6" customWidth="1" min="2" max="2"/>
    <col width="14" customWidth="1" min="3" max="3"/>
    <col width="26" customWidth="1" min="4" max="4"/>
    <col width="14" customWidth="1" min="5" max="5"/>
  </cols>
  <sheetData>
    <row r="1">
      <c r="A1" s="1" t="inlineStr">
        <is>
          <t>LEASES (Details Narrative) - USD ($)</t>
        </is>
      </c>
      <c r="B1" s="2" t="inlineStr">
        <is>
          <t>3 Months Ended</t>
        </is>
      </c>
      <c r="D1" s="2" t="inlineStr">
        <is>
          <t>6 Months Ended</t>
        </is>
      </c>
    </row>
    <row r="2">
      <c r="B2" s="2" t="inlineStr">
        <is>
          <t>Nov. 30, 2019</t>
        </is>
      </c>
      <c r="C2" s="2" t="inlineStr">
        <is>
          <t>Nov. 30, 2018</t>
        </is>
      </c>
      <c r="D2" s="2" t="inlineStr">
        <is>
          <t>Nov. 30, 2019</t>
        </is>
      </c>
      <c r="E2" s="2" t="inlineStr">
        <is>
          <t>Nov. 30, 2018</t>
        </is>
      </c>
    </row>
    <row r="3">
      <c r="A3" s="3" t="inlineStr">
        <is>
          <t>Leases Details Narrative Abstract</t>
        </is>
      </c>
    </row>
    <row r="4">
      <c r="A4" s="4" t="inlineStr">
        <is>
          <t>Remaining weighted average lease term</t>
        </is>
      </c>
      <c r="B4" s="4" t="inlineStr">
        <is>
          <t>7 years 11 months 19 days</t>
        </is>
      </c>
      <c r="D4" s="4" t="inlineStr">
        <is>
          <t>7 years 11 months 19 days</t>
        </is>
      </c>
    </row>
    <row r="5">
      <c r="A5" s="4" t="inlineStr">
        <is>
          <t>Rent expense</t>
        </is>
      </c>
      <c r="B5" s="6" t="n">
        <v>1267270</v>
      </c>
      <c r="C5" s="6" t="n">
        <v>1300000</v>
      </c>
      <c r="D5" s="6" t="n">
        <v>2428842</v>
      </c>
      <c r="E5" s="6" t="n">
        <v>25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19</t>
        </is>
      </c>
    </row>
    <row r="3">
      <c r="A3" s="3" t="inlineStr">
        <is>
          <t>Accounting Policies [Abstract]</t>
        </is>
      </c>
    </row>
    <row r="4">
      <c r="A4" s="4" t="inlineStr">
        <is>
          <t>SUMMARY OF SIGNIFICANT ACCOUNTING POLICIES</t>
        </is>
      </c>
      <c r="B4" s="4" t="inlineStr">
        <is>
          <t>Principles of Consolidation The unaudited condensed
consolidated financial statements include the accounts of Iota Communications, its three wholly owned subsidiaries, Iota Networks,
ICS, and Iota Holdings, and Iota Partners, a variable interest entity controlled by the Company. Intercompany accounts and transactions
have been eliminated in consolidation. Reclassifications Certain prior period amounts
have been reclassified for consistency with the current period presentation.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accompanying
unaudited condensed consolidated financial statements. Significant estimates include revenue recognition, the allowance for doubtful
accounts, the useful life of property and equipment, valuation of long-lived assets, assessment for impairment, deferred tax assets
and related valuation allowance, accounting for variable interest entities, lease accounting, and assumptions used in Black-Scholes-Merton
(“BSM”) valuation methods, such as expected volatility, risk-free interest rate, and expected dividend rate. Non-controlling Interests in Consolidated
Financial Statements The Company follows Accounting
Standards Codification (“ASC”) Topic 810-10-65, Non-controlling Interests in Consolidated Financial Statements. This
statement clarifies that a non-controlling (minority) interest in a subsidiary is an ownership interest in the entity that should
be reported as equity in the unaudited condensed consolidated financial statements. It also requires consolidated net income (loss)
to include the amounts attributable to both the parent and the non-controlling interest, with disclosure on the face of the consolidated
statement of operations of the amounts attributed to the parent and to the non-controlling interest. In accordance with ASC Topic
810-10-45-21, the losses attributable to the parent and the non-controlling interest in subsidiary may exceed the parent’s
interest in the subsidiary’s equity. The excess and any further losses attributable to the parent and the non-controlling
interest will be attributable to those interests even if that attribution results in a deficit of non-controlling interest balance.
As of November 30, 2019 and May 31, 2019, the Company reflected a non-controlling interest of $3,041,094 (As restated) and $0 in
connection with its variable interest entity, Iota Partners (See Note 16), as reflected in the accompanying November 30, 2019 unaudited
condensed consolidated balance sheet and May 31, 2019 consolidated balance sheet, respectively. Variable Interest Entities The Company follows ASC
Topic 810-10-15 guidance with respect to accounting for variable interest entities (“VIEs”). V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change with changes in the fair value of the entity’s net assets. A reporting entity
is the primary beneficiary of a VIE and must consolidate it when that party has a variable interest, or combination of variable
interests, which provide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the VIE due to changes in facts and circumstances. The Company currently consolidates
one VIE, Iota Partners (See Note 16), as of November 30, 2019. The Company is the primary beneficiary due to its ability to direct
the activities of Iota Partners through its wholly owned subsidiary, Iota Holdings. Revenue The Company accounts for
revenue in accordance with ASC Topic 606, Revenue from Contracts with Customers, which the Company adopted beginning June 1, 2016.
The Company did not record a retrospective adjustment upon adoption, and instead opted to apply the full retrospective method for
all customer contracts. As part of ASC Topic 606,
the Company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 performance obligation
is a promise in a contract to transfer a distinct good or service to the customer and is the unit of account in ASC Topic 606.
The contract transaction price is allocated to each distinct performance obligation and recognized as revenue when, or as, the
performance obligation is satisfied. Amounts received prior to being earned are recognized as contract liabilities on the accompanying
unaudited condensed consolidated balance sheets. Activities related to the
Company’s wireless communication and application technology segment and BrightAI subscriptions are classified under Iota
Networks, activities related to solar energy, LED lighting, and HVAC implementation services are classified under ICS, activities
related to the parent company are classified under Iota Communications, and activities related to the spectrum licenses owned by
Iota Partners that Iota Networks uses to operate its networks are classified under Iota Holdings beginning with the formation date
of Iota Partners. Iota Networks Iota Networks derives revenues
in part from FCC license services provided to customers who have already obtained an FCC spectrum license from other service providers.
Additionally, owners of granted but not yet operational licenses (termed “FCC Construction Permits” or “Permits”)
can pay an upfront fee to Iota Networks to construct the facilities for the customer’s licenses and activate their licenses
operationally, thus converting the customer’s ownership of the FCC Construction Permits into a fully-constructed license
(“FCC License Authorization”). Once the construction certification is obtained from the FCC, Iota Networks may enter
into an agreement with the customer to lease the spectrum. Once perfected in this manner, Iota Networks charges the customer a
recurring annual license and equipment administration fee of 10% of the original payment amount. Collectively, these services constitute
Iota Networks’ Network Hosting Services. In addition, owners of already perfected licenses can pay an upfront fee plus an
annual renewal fee of 10% of the upfront application fee for maintaining the customer’s license and equipment and allowing
the customer access to its license outside of the nationwide network. For the purposes of clarification, these spectrum licenses
are not part of the Iota Partners spectrum pool. The Company has determined
there are three performance obligations related to the Network Hosting Services agreements. The first performance obligation arises
from the services related to obtaining FCC license perfection, the second performance obligation arises from maintaining the license
in compliance with regulatory affairs, and the third performance obligation arises from the services related to acting as a future
sales or lease agent for the customer. Given the nature of the service in the first performance obligation, Iota Networks recognizes
revenue from the upfront fees at the point in time that the license is perfected. Iota Networks recognizes the annual fee revenue
related to the second performance obligation ratably over the contract term as the services are transferred to and performed for
the customer. Pursuant to its Network Hosting Services agreements, Iota Networks also derives revenues from annual renewal fees
from its customers for the purpose of covering costs associated with maintaining and operating the customer licenses. Annual renewal
fee revenue is recognized ratably over the renewal period as the services are performed. The third performance obligation is for
future possible services and is recognized when and if the performance obligation is satisfied. Iota Networks has committed
to provide future performance obligations to certain parties, including employees and former employees, at no cost. These performance
obligations include both obtaining FCC license perfection and maintaining the license in accordance with regulatory affairs thereafter.
The estimated remaining unfulfilled commitment based upon estimated standalone selling prices totals $2,857,976 (As restated) at
November 30, 2019 including $450,503 (As restated) to employees and former employees and $2,407,473 (As restated) to other parties.
During the six months ended November 30, 2019, the Company paid $180,420 (As restated) of FCC license application fees for licenses
granted to related parties and completed the application process for the related parties at no cost. Management estimates that
the incremental direct costs to fulfill these performance obligations after licenses are acquired and fully constructed are immaterial. Iota Networks also derives
revenue from subscriptions to its cloud-based data and analytics platform, BrightAI. The platform receives data from energy, environmental,
and mechanical sensors and organizes, stores, and analyzes this data to provide insights to drive energy efficiency and create
optimization plans for commercial facility managers. BrightAI data and analytics service offerings are sold on a subscription basis
with revenue generally recognized ratably over the contract term commencing with the date the data and analytics service is made
available to customers. These contracts generally have a single performance obligation which is not separately identifiable from
other promises in the contracts and is, therefore, not distinct. For certain customer contracts, the Company may separately charge
for equipment and optional installation and other professional services. These additional performance obligations are recognized
at the point in time that the equipment is accepted by the customer or services are provided to the customer. Iota Commercial Solutions ICS derives revenues through
solar energy, LED lighting, and HVAC implementation services. Revenues from the sale of hardware products are generally recognized
upon delivery of the hardware product to the customer provided all other revenue recognition criteria are satisfied. Sales of services
are recognized as the performance obligations are fulfilled, and the customer takes risk of ownership and assumes the risk of loss.
Service revenue is recognized as the service is completed under ASC Topic 606. Most ICS customer contracts
have a single performance obligation which is not separately identifiable from other promises in the contracts and is, therefore,
not distinct. Payment is generally due within 30 to 45 days of invoicing. There is no financing or variable component. ICS recognizes solar panel
and LED lighting system design, construction, and installation services revenue over time, as performance obligations are satisfied,
due to the continuous transfer of control to the customer. ICS has determined that individual contracts at a single location are
generally accounted for as a single performance obligation and are not segmented between types of services provided on these contracts.
ICS recognizes revenue on these contracts using the cost to cost percentage of completion method, based primarily on contract costs
incurred to date compared to total estimated contract costs. The percentage of completion method (an input method) is the most
accurate depiction of ICS’s performance because it directly measures the value of the services transferred to the customer,
and the consideration that is required to be paid by the customer based on the contract. Changes to total estimated
contract costs or losses, if any, are recognized in the period in which they are determined as assessed at the contract level.
Pre-contract costs are expensed as incurred unless they are expected to be recovered from the client. Customer payments on solar
and LED lighting system contracts are typically billed upon the successful completion of milestones written into the contract and
are due within 30 to 45 days of billing, depending on the contract. Contract assets
represent revenue recognized in excess of amounts billed and include unbilled receivables (typically for cost reimbursable
contracts). Contract liabilities represent amounts paid by clients in excess of revenue recognized to date. ICS has recorded
a loss reserve on contract assets of $0 as of November 30, 2019 and $71,624 as of May 31, 2019, which is included in contract
assets on the unaudited condensed consolidated balance sheets. The nature of ICS’s
solar panel and LED lighting system design, construction, and installation services contracts gives rise to several types of variable
consideration, including claims and unpriced change orders. ICS recognizes revenue for variable consideration when it is probable
that a significant reversal in the amount of cumulative revenue recognized will not occur. ICS estimates the amount of revenue
to be recognized on variable consideration using the expected value (i.e., the sum of a probability-weighted amount) or the most
likely amount method, whichever is expected to better predict the revenue amount. Change orders are modifications
of an original contract. Either ICS or its customer may initiate change orders. They may include changes in specifications or design,
manner of performance, facilities, equipment, materials, sites, and period of completion of the work. ICS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ustomer before the work is performed. Sometimes circumstances require that work
progresses before an agreement is reached with the customer. If ICS is having difficulties in renegotiating the change order, it
will stop work, record all costs incurred to date, and determine, on a project by project basis, the appropriate final revenue
recognition.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ICS’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ICS generally provides limited
warranties for work performed under its solar and LED lighting system contracts. The warranty periods typically extend for a limited
duration following substantial completion of ICS’s work on a project. ICS does not charge customers for or sell warranties
separately, and as such, warranties are not considered a separate performance obligation. Most warranties are guaranteed by subcontractors.
ICS has recognized a warranty reserve of $121,362 as of November 30, 2019 (As restated), and $313,881 as of May 31, 2019. ICS’s remaining unsatisfied
performance obligations as of November 30, 2019 represent a measure of the total dollar value of work to be performed on contracts
awarded and in progress. ICS had approximately $1,075,000 (As restated) in remaining unsatisfied performance obligations as of
November 30, 2019. ICS expects to satisfy its remaining unsatisfied performance obligations as of November 30, 2019 over the following
twelve months. Although the remaining unsatisfied performance obligations reflects business that is considered to be firm; cancellations,
deferrals, or scope adjustments may occur. The remaining unsatisfied performance obligations is adjusted to reflect any known project
cancellations, revisions to project scope and cost, and project deferrals, as appropriate. Disaggregated Revenues Revenue consists of the
following by service offering for the six months ended November 30, 2019 (As restated):
Solar Energy, LED Lighting, and HVAC Implementation Service Revenues(a) Network Hosting Services(b) Subscription Revenues(b) Total
$ 833,803 $ 46,431 $ 25,250 $ 905,484 Revenue consists of the
following by service offering for the six months ended November 30, 2018:
Solar Energy, LED Lighting, and HVAC Implementation Service Revenues(a) Network Hosting Services(b) Subscription Revenues(b) Total
$ 772,570 $ 107,843 $ 5,252 $ 885,665 Revenue consists of the
following by service offering for the three months ended November 30, 2019 (As restated):
Solar Energy, LED Lighting, and HVAC Implementation Service Revenues(a) Network Hosting Services(b) Subscription Revenues(b) Total
$ - $ 8,460 $ 25,250 $ 33,710 Revenue consists of the
following by service offering for the three months ended November 30, 2018:
Solar Energy, LED Lighting, and HVAC Implementation Service Revenues(a) Network Hosting Services(b) Subscription Revenues(b) Total
$ 772,570 $ 58,047 $ 5,252 $ 835,869 (a) Included
in Iota Commercial Solutions segment (b) Included
in Iota Networks segment Cash The Company considers all
highly liquid short-term instruments that are purchased with an original maturity of three months or less to be cash equivalents.
The Company did not have any cash equivalents as of November 30, 2019 and May 31, 2019. Accounts Receivable Accounts receivable are
reported at realizable value, net of allowances for doubtful accounts, which is estimated and recorded in the period the related
revenue is recorded.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November 30, 2019, and May
31, 2019, the Company’s allowance for doubtful accounts was $1,578,915 (As restated) and $810,132, respectively. Contract Assets The Company records capitalized
job costs on the balance sheet and expenses the costs upon completion of related jobs based on when revenue is earned. At November
30, 2019 and May 31, 2019, the Company had $171,492 and $435,788, respectively, of contract assets. Property and Equipment Property and equipment are
recorded at cost. Depreciation is computed using the straight-line method over the estimated useful lives of the related assets,
generally three to ten years. Expenditures that enhance the useful lives of the assets are capitalized and depreciated. All network site setup costs
are capitalized as construction-in-progress ("CIP"), as incurred. Once construction on the tower or billboard site is
completed, the Company transfers site specific CIP to capitalized network sites and equipment costs and begins to depreciate those
assets on a straight-line basis over ten years. Network radios are depreciated on a straight-line basis, typically over three to
ten years. Computer hardware and software costs are capitalized at cost and depreciated on a straight-line basis over three to
five years. Furniture and fixtures are capitalized at cost and depreciated on a straight-line basis over useful lives ranging from
five to seven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Software Development Costs The Company is developing
application platforms that will utilize the spectrum network and other leased network availability, to provide solutions for customers.
The Company follows the guidance of ASC Topic 985-20, Costs of Software to be Sold, Leased, or Marketed, which calls for the expense
of costs until technical feasibility is established. Any costs the Company had incurred during planning, designing, coding, and
testing activities that are necessary to establish that the product can be produced to meet its design specifications are expensed
as incurred. Once technical feasibility of the product has been established, the Company capitalizes the costs until the product
is available for general release to customers. The capitalized costs are amortized on a product-by-product basis over the estimated
economic life of the product. When conditions indicate a potential impairment, the Company compares the unamortized capitalized
costs to the estimated net realizable value, and if the unamortized costs are greater than the expected future revenues, the excess
is written down to the net realizable value. On November 15, 2019, the
Company entered into an asset purchase agreement with Link Labs, Inc. to purchase certain assets, including and not limited to,
all work product, know-how, work in process, developments, and deliverables related to Iota Link and the Conductor system, as well
as certain software, including source code that is used in connection with the development and operation of dedicated network technology
using FCC Parts 22, 24, 90 and 101 spectrum for bi-directional wireless data transmission including the Conductor platform modified
for provisioning and managing the Iota Link system and related intellectual property (See Note 4). As of November 30, 2019, Iota
Link and the Conductor system have reached technological feasibility, and as such, appropriate costs have been capitalized. As of November 30, 2019,
there were no other software or related products that have reached technical feasibility. For the three and six months ended November
30, 2019 and 2018, approximately $1,144 and $3,288 and $403,509 and $782,524, respectively, in software development costs have
been expensed within research and development costs in the unaudited condensed consolidated statements of operations. Leases Leases in which the Company
is the lessee include leases of office facilities, office equipment, and tower and billboard space. All the Company’s leases
are classified as operating leases. The Company is obligated
under certain lease agreements for office space and office equipment with lease terms expiring in 2022. The Company leases tower
and billboard space in various geographic locations across the United States, upon and through which its spectrum network is being
developed. Generally, these leases are for an initial five year term with annual lease rate escalations of approximately 3%. With
limited exceptions, the leases provide anywhere from one to as many as five, 5-year options to extend. Most of these leases require
the Company to restore the towers and billboards to their original pre-lease condition, which creates asset retirement obligations
(See Note 14). In accordance with ASC Topic
842, Leases, and upon its adoption by the Company on June 1, 2019, the Company recognized right of use assets and corresponding
lease liabilities on its unaudited condensed consolidated balance sheet for its operating lease agreements. The Company elected
the package of practical expedients for its operating leases, which permits the Company not to reassess under the new standard
the prior conclusions about lease identification, lease classification, and initial direct costs. See Note 19 - Leases for further
discussion, including the impact of adoption on the Company’s unaudited condensed consolidated financial statements and required
lease disclosures. Intangible Assets The Company records its
intangible assets at cost in accordance with ASC Topic 350, Intangibles – Goodwill and Other. Definite-lived intangible assets
are amortized over the estimated life using the straight-line method, which is determined by identifying the period over which
the cash flows from the asset are expected to be generated. During the six months ended November 30, 2019, the Company had no impairment
losses relating to its intangible assets (See Note 7). Impairment of Long-Lived Assets The Company reviews long-lived
assets, including definite-lived intangible assets, property and equipment, and right of use (“ROU”)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to fair value. Fair value is determined based on discounted cash flows or appraised values, depending on the nature
of the assets. For the six months ending November 30, 2019, the Company recognized impairment losses of $10,773,363 (As restated)
related to long-lived assets. For the six months ending November 30, 2018, there were no impairment losses recognized for long-lived
assets. Convertible Instruments The Company evaluates and
accounts for conversion options embedded in its convertible instruments in accordance with accounting standards for Accounting
for Derivative Instruments and Hedging Activities, ASC Topic 815. ASC Topi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ASC Topic 815-40 provides
that, among other things, generally if an event is not within the entity’s control, or could require net cash settlement,
then the contract will be classified as an asset or a liability. Contingent Liability On November 15, 2019, the
Company entered into an asset purchase agreement (the “Purchase Agreement”) with Link Labs, Inc. Pursuant to the Purchase
Agreement, the Company will acquire certain assets from Link Labs (the “Purchased Assets”) in a series of three closings
on the Purchase Agreement terms and subject to the conditions set forth therein, for consideration totaling $6,100,000 (As restated)
in cash and stock. Through November 30, 2019, the first of these closings had occurred for consideration totaling $3,100,000 (As
restated). The contingent obligation for the second and third closings, totaling $3,000,000, has been accrued on the Company’s
unaudited condensed consolidated balance sheet at November 30, 2019 as a contingent liability (See Note 4). Asset Retirement Obligations The Company accounts for
asset retirement obligations in accordance with authoritative guidance that requires entities to record the fair value of a liability
for an asset retirement obligation in the period in which it is incurred. An asset retirement obligation is defined as a legal
obligation associated with the retirement of tangible long-lived assets in which the timing and/or method of settlement may or
may not be conditional on a future event that may or may not be within the control of the Company. When the liability is initially
recorded, the Company capitalizes the estimated cost of retiring the asset as part of the carrying amount of the related long-liv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The asset retirement obligations
of the Company are associated with leases for its tower and billboard site locations. For purposes of estimating its asset retirement
obligations, the Company assumes lease extension options will be exercised for the tower and billboard site locations consistent
with terms used for estimating the related lease liability in accordance with ASC Topic 842, consequently resulting in measurement
periods of 5 - 15 years. Accretion associated with asset retirement costs is recognized over the expected term of the respective
leases, including reasonably certain extension options. Deferred Rent The Company recognizes escalating
rent provisions on a straight-line basis over the corresponding lease term. Prior to its adoption of ASC Topic 842, and for leases
associated with its tower and billboard site locations, the Company assumed all lease extension options would be exercised resulting
in lease terms of 5 – 30 years. For leases associated with office space, the Company assumed the initial lease term, generally
5 years. A deferred rent liability is recognized for the difference between actual scheduled lease payments and the rent expense
determined on a straight-line basis. On June 1, 2019, the Company adopted ASC Topic 842 – Leases, and, as such, included
all unamortized deferred rent as a component of the right of use asset for the Company’s tower, billboard, and long-term
office leases. Research &amp; Development Costs In accordance with ASC Topic
730-10-25, research and development costs are charged to expense when incurred. Total research and development costs were $1,144
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s>
  <sheetData>
    <row r="1">
      <c r="A1" s="1" t="inlineStr">
        <is>
          <t>CONCENTRATION OF CREDIT RISK (Details)</t>
        </is>
      </c>
      <c r="B1" s="2" t="inlineStr">
        <is>
          <t>6 Months Ended</t>
        </is>
      </c>
      <c r="D1" s="2" t="inlineStr">
        <is>
          <t>12 Months Ended</t>
        </is>
      </c>
    </row>
    <row r="2">
      <c r="B2" s="2" t="inlineStr">
        <is>
          <t>Nov. 30, 2019</t>
        </is>
      </c>
      <c r="C2" s="2" t="inlineStr">
        <is>
          <t>Nov. 30, 2018</t>
        </is>
      </c>
      <c r="D2" s="2" t="inlineStr">
        <is>
          <t>May 31, 2019</t>
        </is>
      </c>
    </row>
    <row r="3">
      <c r="A3" s="4" t="inlineStr">
        <is>
          <t>Revenues | Customer A</t>
        </is>
      </c>
    </row>
    <row r="4">
      <c r="A4" s="4" t="inlineStr">
        <is>
          <t>Concentration risk</t>
        </is>
      </c>
      <c r="B4" s="4" t="inlineStr">
        <is>
          <t>80.00%</t>
        </is>
      </c>
      <c r="C4" s="4" t="inlineStr">
        <is>
          <t>36.00%</t>
        </is>
      </c>
    </row>
    <row r="5">
      <c r="A5" s="4" t="inlineStr">
        <is>
          <t>Revenues | Customer B</t>
        </is>
      </c>
    </row>
    <row r="6">
      <c r="A6" s="4" t="inlineStr">
        <is>
          <t>Concentration risk</t>
        </is>
      </c>
      <c r="B6" s="4" t="inlineStr">
        <is>
          <t>0.00%</t>
        </is>
      </c>
      <c r="C6" s="4" t="inlineStr">
        <is>
          <t>19.00%</t>
        </is>
      </c>
    </row>
    <row r="7">
      <c r="A7" s="4" t="inlineStr">
        <is>
          <t>Accounts Receivable | Customer A</t>
        </is>
      </c>
    </row>
    <row r="8">
      <c r="A8" s="4" t="inlineStr">
        <is>
          <t>Concentration risk</t>
        </is>
      </c>
      <c r="B8" s="4" t="inlineStr">
        <is>
          <t>57.00%</t>
        </is>
      </c>
      <c r="D8" s="4" t="inlineStr">
        <is>
          <t>37.00%</t>
        </is>
      </c>
    </row>
    <row r="9">
      <c r="A9" s="4" t="inlineStr">
        <is>
          <t>Accounts Receivable | Customer B</t>
        </is>
      </c>
    </row>
    <row r="10">
      <c r="A10" s="4" t="inlineStr">
        <is>
          <t>Concentration risk</t>
        </is>
      </c>
      <c r="B10" s="4" t="inlineStr">
        <is>
          <t>24.00%</t>
        </is>
      </c>
      <c r="D10" s="4" t="inlineStr">
        <is>
          <t>36.00%</t>
        </is>
      </c>
    </row>
    <row r="11">
      <c r="A11" s="4" t="inlineStr">
        <is>
          <t>Accounts Receivable | Customer C</t>
        </is>
      </c>
    </row>
    <row r="12">
      <c r="A12" s="4" t="inlineStr">
        <is>
          <t>Concentration risk</t>
        </is>
      </c>
      <c r="B12" s="4" t="inlineStr">
        <is>
          <t>17.00%</t>
        </is>
      </c>
    </row>
    <row r="13">
      <c r="A13" s="4" t="inlineStr">
        <is>
          <t>Accounts Payable | Vendor A</t>
        </is>
      </c>
    </row>
    <row r="14">
      <c r="A14" s="4" t="inlineStr">
        <is>
          <t>Concentration risk</t>
        </is>
      </c>
      <c r="B14" s="4" t="inlineStr">
        <is>
          <t>16.00%</t>
        </is>
      </c>
      <c r="D14" s="4" t="inlineStr">
        <is>
          <t>53.00%</t>
        </is>
      </c>
    </row>
    <row r="15">
      <c r="A15" s="4" t="inlineStr">
        <is>
          <t>Accounts Payable | Vendor B</t>
        </is>
      </c>
    </row>
    <row r="16">
      <c r="A16" s="4" t="inlineStr">
        <is>
          <t>Concentration risk</t>
        </is>
      </c>
      <c r="B16" s="4" t="inlineStr">
        <is>
          <t>15.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3" customWidth="1" min="3" max="3"/>
  </cols>
  <sheetData>
    <row r="1">
      <c r="A1" s="1" t="inlineStr">
        <is>
          <t>CONCENTRATION OF CREDIT RISK (Details Narrative) - USD ($)</t>
        </is>
      </c>
      <c r="B1" s="2" t="inlineStr">
        <is>
          <t>Nov. 30, 2019</t>
        </is>
      </c>
      <c r="C1" s="2" t="inlineStr">
        <is>
          <t>May 31, 2019</t>
        </is>
      </c>
    </row>
    <row r="2">
      <c r="A2" s="3" t="inlineStr">
        <is>
          <t>Risks and Uncertainties [Abstract]</t>
        </is>
      </c>
    </row>
    <row r="3">
      <c r="A3" s="4" t="inlineStr">
        <is>
          <t>Cash excess of the federal insurance limit</t>
        </is>
      </c>
      <c r="B3" s="6" t="n">
        <v>0</v>
      </c>
      <c r="C3" s="6" t="n">
        <v>583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3" customWidth="1" min="6" max="6"/>
  </cols>
  <sheetData>
    <row r="1">
      <c r="A1" s="1" t="inlineStr">
        <is>
          <t>BUSINESS SEGMENT INFORMATION (Details) - USD ($)</t>
        </is>
      </c>
      <c r="B1" s="2" t="inlineStr">
        <is>
          <t>3 Months Ended</t>
        </is>
      </c>
      <c r="D1" s="2" t="inlineStr">
        <is>
          <t>6 Months Ended</t>
        </is>
      </c>
    </row>
    <row r="2">
      <c r="B2" s="2" t="inlineStr">
        <is>
          <t>Nov. 30, 2019</t>
        </is>
      </c>
      <c r="C2" s="2" t="inlineStr">
        <is>
          <t>Nov. 30, 2018</t>
        </is>
      </c>
      <c r="D2" s="2" t="inlineStr">
        <is>
          <t>Nov. 30, 2019</t>
        </is>
      </c>
      <c r="E2" s="2" t="inlineStr">
        <is>
          <t>Nov. 30, 2018</t>
        </is>
      </c>
      <c r="F2" s="2" t="inlineStr">
        <is>
          <t>May 31, 2019</t>
        </is>
      </c>
    </row>
    <row r="3">
      <c r="A3" s="4" t="inlineStr">
        <is>
          <t>Net sales</t>
        </is>
      </c>
      <c r="B3" s="6" t="n">
        <v>33710</v>
      </c>
      <c r="C3" s="6" t="n">
        <v>835869</v>
      </c>
      <c r="D3" s="6" t="n">
        <v>905484</v>
      </c>
      <c r="E3" s="6" t="n">
        <v>885665</v>
      </c>
    </row>
    <row r="4">
      <c r="A4" s="4" t="inlineStr">
        <is>
          <t>Loss from operations</t>
        </is>
      </c>
      <c r="B4" s="5" t="n">
        <v>-10610601</v>
      </c>
      <c r="C4" s="5" t="n">
        <v>-16892740</v>
      </c>
      <c r="D4" s="5" t="n">
        <v>-17330839</v>
      </c>
      <c r="E4" s="5" t="n">
        <v>-25377274</v>
      </c>
    </row>
    <row r="5">
      <c r="A5" s="4" t="inlineStr">
        <is>
          <t>Assets</t>
        </is>
      </c>
      <c r="B5" s="5" t="n">
        <v>26753806</v>
      </c>
      <c r="D5" s="5" t="n">
        <v>26753806</v>
      </c>
      <c r="F5" s="6" t="n">
        <v>12977628</v>
      </c>
    </row>
    <row r="6">
      <c r="A6" s="4" t="inlineStr">
        <is>
          <t>Iota Communications</t>
        </is>
      </c>
    </row>
    <row r="7">
      <c r="A7" s="4" t="inlineStr">
        <is>
          <t>Net sales</t>
        </is>
      </c>
      <c r="B7" s="5" t="n">
        <v>0</v>
      </c>
      <c r="C7" s="5" t="n">
        <v>0</v>
      </c>
      <c r="D7" s="5" t="n">
        <v>0</v>
      </c>
      <c r="E7" s="5" t="n">
        <v>0</v>
      </c>
    </row>
    <row r="8">
      <c r="A8" s="4" t="inlineStr">
        <is>
          <t>Loss from operations</t>
        </is>
      </c>
      <c r="B8" s="5" t="n">
        <v>-3147932</v>
      </c>
      <c r="C8" s="5" t="n">
        <v>-12010615</v>
      </c>
      <c r="D8" s="5" t="n">
        <v>-6014431</v>
      </c>
      <c r="E8" s="5" t="n">
        <v>-12010615</v>
      </c>
    </row>
    <row r="9">
      <c r="A9" s="4" t="inlineStr">
        <is>
          <t>Assets</t>
        </is>
      </c>
      <c r="B9" s="5" t="n">
        <v>119894</v>
      </c>
      <c r="D9" s="5" t="n">
        <v>119894</v>
      </c>
      <c r="F9" s="5" t="n">
        <v>845063</v>
      </c>
    </row>
    <row r="10">
      <c r="A10" s="4" t="inlineStr">
        <is>
          <t>ICS</t>
        </is>
      </c>
    </row>
    <row r="11">
      <c r="A11" s="4" t="inlineStr">
        <is>
          <t>Net sales</t>
        </is>
      </c>
      <c r="B11" s="5" t="n">
        <v>0</v>
      </c>
      <c r="C11" s="5" t="n">
        <v>772570</v>
      </c>
      <c r="D11" s="5" t="n">
        <v>833803</v>
      </c>
      <c r="E11" s="5" t="n">
        <v>772570</v>
      </c>
    </row>
    <row r="12">
      <c r="A12" s="4" t="inlineStr">
        <is>
          <t>Loss from operations</t>
        </is>
      </c>
      <c r="B12" s="5" t="n">
        <v>-725429</v>
      </c>
      <c r="C12" s="5" t="n">
        <v>-140872</v>
      </c>
      <c r="D12" s="5" t="n">
        <v>-1233357</v>
      </c>
      <c r="E12" s="5" t="n">
        <v>-140872</v>
      </c>
    </row>
    <row r="13">
      <c r="A13" s="4" t="inlineStr">
        <is>
          <t>Assets</t>
        </is>
      </c>
      <c r="B13" s="5" t="n">
        <v>804552</v>
      </c>
      <c r="D13" s="5" t="n">
        <v>804552</v>
      </c>
      <c r="F13" s="5" t="n">
        <v>1471678</v>
      </c>
    </row>
    <row r="14">
      <c r="A14" s="4" t="inlineStr">
        <is>
          <t>Iota Networks</t>
        </is>
      </c>
    </row>
    <row r="15">
      <c r="A15" s="4" t="inlineStr">
        <is>
          <t>Net sales</t>
        </is>
      </c>
      <c r="B15" s="5" t="n">
        <v>33710</v>
      </c>
      <c r="C15" s="5" t="n">
        <v>63299</v>
      </c>
      <c r="D15" s="5" t="n">
        <v>71861</v>
      </c>
      <c r="E15" s="5" t="n">
        <v>113095</v>
      </c>
    </row>
    <row r="16">
      <c r="A16" s="4" t="inlineStr">
        <is>
          <t>Loss from operations</t>
        </is>
      </c>
      <c r="B16" s="5" t="n">
        <v>-6291091</v>
      </c>
      <c r="C16" s="5" t="n">
        <v>-4741253</v>
      </c>
      <c r="D16" s="5" t="n">
        <v>-9411019</v>
      </c>
      <c r="E16" s="5" t="n">
        <v>-13225787</v>
      </c>
    </row>
    <row r="17">
      <c r="A17" s="4" t="inlineStr">
        <is>
          <t>Assets</t>
        </is>
      </c>
      <c r="B17" s="5" t="n">
        <v>22347594</v>
      </c>
      <c r="D17" s="5" t="n">
        <v>22347594</v>
      </c>
      <c r="F17" s="5" t="n">
        <v>10660887</v>
      </c>
    </row>
    <row r="18">
      <c r="A18" s="4" t="inlineStr">
        <is>
          <t>Iota Holdings</t>
        </is>
      </c>
    </row>
    <row r="19">
      <c r="A19" s="4" t="inlineStr">
        <is>
          <t>Net sales</t>
        </is>
      </c>
      <c r="B19" s="5" t="n">
        <v>0</v>
      </c>
      <c r="C19" s="5" t="n">
        <v>0</v>
      </c>
      <c r="D19" s="5" t="n">
        <v>0</v>
      </c>
      <c r="E19" s="5" t="n">
        <v>0</v>
      </c>
    </row>
    <row r="20">
      <c r="A20" s="4" t="inlineStr">
        <is>
          <t>Loss from operations</t>
        </is>
      </c>
      <c r="B20" s="5" t="n">
        <v>-446149</v>
      </c>
      <c r="C20" s="6" t="n">
        <v>0</v>
      </c>
      <c r="D20" s="5" t="n">
        <v>-672032</v>
      </c>
      <c r="E20" s="6" t="n">
        <v>0</v>
      </c>
    </row>
    <row r="21">
      <c r="A21" s="4" t="inlineStr">
        <is>
          <t>Assets</t>
        </is>
      </c>
      <c r="B21" s="6" t="n">
        <v>3481766</v>
      </c>
      <c r="D21" s="6" t="n">
        <v>3481766</v>
      </c>
      <c r="F21"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REPORTED CONSOLIDATED FINANCIAL STATEMENTS</t>
        </is>
      </c>
      <c r="B1" s="2" t="inlineStr">
        <is>
          <t>6 Months Ended</t>
        </is>
      </c>
    </row>
    <row r="2">
      <c r="B2" s="2" t="inlineStr">
        <is>
          <t>Nov. 30, 2019</t>
        </is>
      </c>
    </row>
    <row r="3">
      <c r="A3" s="3" t="inlineStr">
        <is>
          <t>Quantifying Prior Year Misstatements Corrected in Current Year Financial Statements [Abstract]</t>
        </is>
      </c>
    </row>
    <row r="4">
      <c r="A4" s="4" t="inlineStr">
        <is>
          <t>RESTATEMENT AND REVISION OF PREVIOUSLY REPORTED CONSOLIDATED FINANCIAL STATEMENTS</t>
        </is>
      </c>
      <c r="B4" s="4" t="inlineStr">
        <is>
          <t xml:space="preserve">As previously disclosed in the Company’s
Current Report on Form 8-K filed with the Securities and Exchange Commission (the “SEC”) on March 6, 2020, the Board
of Directors (the “Board”) of Iota Communications, Inc. (“Iota” or the “Company”), after discussion
with management of the Company, concluded that the Company’s previously issued unaudited condensed consolidated interim financial
statements as of and for the three and six months ended November 30, 2019, included in the Company’s Quarterly Report on
Form 10-Q and Form 10-Q/A for such period (the “Previously Issued Financial Statements”) filed with the SEC on January
22, 2020, (collectively, the “Original Form 10-Q/A”) should be restated because of certain material errors in the Previously
Issued Financial Statements and should no longer be relied upon. This Note 3 to the unaudited condensed consolidated financial
statements discloses the nature of the restatement and adjustments and shows the impact of the restatement as of and for the three
and six months ended November 30, 2019. The following errors were identified and corrected
as part of the restatement:
A. The Company identified certain receivables and other assets that were not properly recorded at net realizable value. In addition, the Company determined, following the completion of a third-party valuation, that certain adjustments to the recorded fair value of the assets acquired from Link Labs on November 15, 2019 were required.
B. The Company identified errors in the assumptions used in its accounting for its tower and billboard property and equipment and the related asset retirement obligations.
C. The Company determined that it had not properly performed the required impairment testing of long-lived assets that were not in use including property and equipment and right of use lease assets in accordance with US GAAP.
D. The Company identified errors in the implementation and application of its accounting for leases under ASC Topic 842, Leases.
E. The Company determined that it had failed to disclose and properly record the extinguishment of revenue-based note liabilities associated with its Solutions Pool Program.
F. The Company identified errors in its accounting for the extinguishment of revenue-based note liabilities and the concurrent acquisition of FCC licenses and issuance of limited partnership units by Iota Spectrum Partners, LP.
G. The Company identified certain liabilities that were not properly and fully recorded at the reasonably estimable amounts incurred.
H. The Company identified errors in the accounting for its non-controlling interest in Iota Spectrum, Partners, LP.
I. The Company identified errors in the accounting for its convertible debt, related equity instruments, and extinguishment thereof.
J. The Company identified certain transactions that had been recorded to incorrect accounts and required reclassification.
Condensed Consolidated Balance Sheet
November 30, 2019
Previously Reported Adjustment As Restated Reference
ASSETS
Current Assets:
Cash $ 203,675 $ - $ 203,675
Accounts receivable, net 534,404 (178,847 ) 355,557 A
Contract assets 171,492 - 171,492
Other current assets 599,349 (256,600 ) 342,749 A, G
Total Current Assets 1,508,920 (435,447 ) 1,073,473
Property and equipment, net 11,890,089 (4,616,847 ) 7,273,242 A, B, C
Right of use assets 17,926,862 (6,432,272 ) 11,494,590 C, D
Intangible assets, net 4,423,720 2,460,330 6,884,050 A, F
Other assets 169,076 (140,625 ) 28,451 A
Total Assets $ 35,918,667 $ (9,164,861 ) $ 26,753,806
LIABILITIES AND DEFICIT
Current Liabilities:
Accounts payable and accrued expenses $ 6,712,696 $ 684,608 $ 7,397,304 G, J
Payroll liability 1,200,249 (40,793 ) 1,159,456 G, J
Current portion of lease liabilities 1,179,155 482,357 1,661,512 D, J
Service obligations 97,900 - 97,900
Contract liabilities 205,245 256,838 462,083 A, J
Warranty reserve 150,000 (28,638 ) 121,362 G
Deferred revenue 303,269 (303,269 ) - J
Convertible notes payable, net 905,637 317,362 1,222,999 I, J
Contingent liability 3,000,000 - 3,000,000
Notes payable - related parties 911,459 (557,237 ) 354,222 J
Notes payable - officers and directors - 557,237 557,237 J
Notes payable 4,331,943 730,028 5,061,971 J
Total Current Liabilities 18,997,553 2,098,493 21,096,046
Lease liabilities, net of current portion 17,729,382 1,046,108 18,775,490 D, J
Revenue-based notes, net 75,409,098 (2,308,683 ) 73,100,415 A, E, F
Long-term notes payable - related parties 1,176,596 (510,442 ) 666,154 J
Long-term notes payable - officers and directors 510,442 510,442 J
Asset retirement obligations 1,737,378 (195,608 ) 1,541,770 B
Total Liabilities 115,050,007 640,310 115,690,317
Commitments and Contingencies
Deficit:
Convertible preferred stock, $.0001 par value; 5,000,000 shares authorized - - -
Common stock, $.0001 par value; 600,000,000 shares authorized; 24,790 1,957 26,747 E, G, I
Additional paid-in capital 37,486,851 8,889,590 46,376,441 A, E, F, G, H, I
Accumulated deficit (119,964,868 ) (18,415,925 ) (138,380,793 ) A, B, C, D, E, G, H, I
Total Iota Communications, Inc. Deficit (82,453,227 ) (9,524,378 ) (91,977,605 )
Non-controlling Interest in Variable Interest Entity 3,321,887 (280,793 ) 3,041,094 H
Total Deficit (79,131,340 ) (9,805,171 ) (88,936,511 )
Total Liabilities and Deficit $ 35,918,667 $ (9,164,861 ) $ 26,753,806
Condensed Consolidated Statements of Operations
For the Six Months Ended November 30, 2019
Previously Reported Adjustment As Restated Reference
Net sales $ 1,015,566 $ (110,082 ) $ 905,484 A, J
Cost of sales 816,916 142,760 959,676 G, J
Gross profit (loss) 198,650 (252,842 ) (54,192 )
Operating expenses:
Network site expenses 2,378,103 (99,056 ) 2,279,047 B, D, G
Research and development 3,288 - 3,288
Selling, general and administrative 5,147,867 1,546,613 6,694,480 A, B, G, I, J
Depreciation and amortization 556,829 1,065,442 1,622,271 B
Stock-based compensation 1,299,986 (85,486 ) 1,214,500 I
Gain on settlement of past due lease obligations (11,167,962 ) - (11,167,962 )
Loss on extinguishment of debt - 5,857,660 5,857,660 E, I
Impairment of long-lived assets - 10,773,363 10,773,363 C
Total operating expenses (1,781,889 ) 19,058,536 17,276,647
Income (loss) from operations 1,980,539 (19,311,378 ) (17,330,839 )
Interest expense, net (3,161,077 ) 431,124 (2,729,953 ) B, E, G, I, J
Loss before provision for income taxes (1,180,538 ) (18,880,254 ) (20,060,792 )
Provision for income taxes - - -
Net loss (1,180,538 ) (18,880,254 ) (20,060,792 )
Net loss attributable to non-controlling interest (24,577 ) (464,329 ) (488,906 ) H
Net loss attributable to Iota Communications, Inc. $ (1,155,961 ) $ (18,415,925 ) $ (19,571,886 )
Net loss per common share - basic and diluted $ (0.01 ) $ (2.52 ) $ (0.08 )
Weighted average shares outstanding - basic and diluted 225,778,381 7,316,397 233,094,778
Condensed Consolidated Statements of Operations
For the Three Months Ended November 30, 2019
Previously Reported Adjustment As Restated Reference
Net sales $ 257,605 $ (223,895 ) $ 33,710 A, J
Cost of sales 102,033 (38,239 ) 63,794 G, J
Gross profit (loss) 155,572 (185,656 ) (30,084 )
Operating expenses:
Network site expenses 1,120,412 (99,056 ) 1,021,356 B, D, G
Research and development 1,144 - 1,144
Selling, general and administrative 572,318 1,661,197 2,233,515 A, B, G, I, J
Depreciation and amortization 283,912 1,065,442 1,349,354 B
Stock-based compensation 597,573 (85,486 ) 512,087 I
Gain on settlement of past due lease obligations (11,167,962 ) - (11,167,962 )
Loss on extinguishment of debt - 5,857,660 5,857,660 E, I
Impairment of long-lived assets - 10,773,363 10,773,363 C
Total operating expenses (8,592,603 ) 19,173,120 10,580,517
Income (loss) from operations 8,748,175 (19,358,776 ) (10,610,601 )
Interest expense, net (1,897,898 ) (88,883 ) (1,986,781 ) B, E, G, I, J
Income (loss) before provision for income taxes 6,850,277 (19,447,659 ) (12,597,382 )
Provision for income taxes - - -
Net income (loss) 6,850,277 (19,447,659 ) (12,597,382 )
Net loss attributable to non-controlling interest (24,577 ) (464,329 ) (488,906 ) H
Net income (loss) attributable to Iota Communications, Inc. $ 6,874,854 $ (18,983,330 ) $ (12,108,476 )
Net income (loss) per common share - basic and diluted $ 0.03 $ (1.42 ) $ (0.05 )
Weighted average shares outstanding - basic and diluted 230,721,378 13,333,010 244,054,388 In addition to the items noted above as part
of the restatement, the Company identified departures from US GAAP in its historical preparation and presentation of its unaudited
condensed consolidated statement of cash flows. The adjustments that follow are a result of items “A” through “J”
explained above, as well as the addition of certain supplemental cash flow information as required by U.S. GAAP.
Condensed Consolidated Statement of Cash Flows
For the Six Months Ended November 30, 2019
Previously Reported Adjustment As Restated
Cash flows from operating activities:
Net loss $ (1,180,538 ) $ (18,880,254 ) $ (20,060,792 )
Adjustments to reconcile net loss to net cash used in operating activities (6,274,449 ) 17,759,496 11,485,047
Changes in operating assets and liabilities 617,323 1,318,914 1,936,237
Net cash used in operating activities (6,837,664 ) 198,156 (6,639,508 )
Net cash used in investing activities (3,889 ) (28,503 ) (32,392 )
Net cash provided by financing activities 6,256,726 (169,653 ) 6,087,073
Net decrease in cash (584,827 ) - (584,827 )
Cash - beginning of period 788,502 - 788,502
Cash - end of period $ 203,675 $ - $ 203,675
Supplemental cash flow information:
Intangible assets acquired in connection with Link Labs acquisition $ 4,155,335 $ (855,335 ) $ 3,300,000
Software acquired in connection with Link Labs acquisition $ 2,610,000 $ 190,000 $ 2,800,000
Common stock issued for purchase of Link Labs assets $ 3,765,335 $ (665,335 ) $ 3,100,000
Right of use assets recorded upon adoption of ASC 842 $ 19,867,608 $ 2,272,629 $ 22,140,237
Lease liabilities recorded upon adoption of ASC 842 $ 21,843,423 $ 296,814 $ 22,140,237
Right of use assets disposed in connection with lease modifications and decommissioning of towers $ - $ 11,522,862 $ 11,522,862
Lease liabilities extinguished in connection with lease modifications and decommissioning of towers $ - $ 12,853,201 $ 12,853,201
Right of use assets and lease liabilities recorded in connection with lease modifications $ - $ 12,317,300 $ 12,317,300
Conversion of accounts payable to notes payable for Avalton, a related party $ - $ 404,222 $ 404,222
Common stock and warrants issued for settlement of accounts payable $ 887,692 $ 263,326 $ 1,151,018
Replacement of convertible notes with non-convertible note payable $ - $ 4,600,000 $ 4,600,000
Debt discount in connection with restricted shares issued with convertible debt $ 212,815 $ 340,680 $ 553,495
Receivable for revenue-based note issued $ - $ 413,032 $ 413,032
Settlement of Solutions Pool revenue-based notes net of new issuances $ - $ 3,430,707 $ 3,430,707
Additions to asset retirement costs $ 8,774 $ (2,026 ) $ 6,748
Asset retirement obligation, revision of estimate $ - $ 220,201 $ 220,201
Beneficial conversion feature in connection with issued and Black-Scholes market value of warrants $ 2,123,903 $ (1,244,242 ) $ 879,661
Iota Spectrum Partners, LP limited partnership interests issued for contribution of intangible assets $ - $ 3,430,000 $ 3,430,000
Original issue discount in connection with convertible debt issued $ 118,830 $ (118,830 ) $ -
Deferred finance costs in connection with convertible debt issued $ 85,680 $ (85,680 ) $ -
Note payable - related party $ 911,459 $ (911,459 ) $ - In addition to the restatement items
described above, the Company also recorded adjustments for certain immaterial misstatements in the prior periods. During the
three months ended February 28, 2019, the Company incorrectly recorded $509,996 of equity issuance fees in Selling, general,
and administrative expense relating to the December 11, 2018 issuer tender offer in the unaudited condensed consolidated
statements of operations. Upon further review, it was determined that these equity issuance fees should be recorded as a
reduction of additional paid in capital. The Company has corrected this error to reflect the proper accounting for these
fees. During the three months ended
August 31, 2019, the Company did not record certain billboard leases per their lease agreements, the correction of which is
reflected within the table below. Upon further review, it was determined that these leases should be included in the
Company’s implementation of ASC Topic 842 lease accounting. The Company has corrected this error to include these
leases in the unaudited condensed consolidated balance sheet for the three and six months ended November 30, 2019. During the three months ended August 31, 2019,
the Company recorded $567,405 of additional paid-in capital and interest expense related to common stock issued for inducement
of convertible debt holders. Upon further review, it was determined that these issuances were already recorded as a debt discount
to convertible notes payable. The Company has corrected this error to reflect the correct amounts and accounting treatment for
these issuances. The following tables summarize the effects of
the revisions on the financial statements for the periods reported:
Consolidated Balance Sheet as of February 28, 2019 Previously Reported Adjustments As Revised
Additional paid-in capital $ 20,574,650 $ (509,996 ) $ 20,064,564
Accumulated deficit $ (102,867,832 ) $ 509,996 $ (102,357,836 )
Consolidated Statement of Operations for the 3 months ended February 28, 2019 Previously Reported Adjustment As Revised
Selling, general and administrative $ 2,883,924 $ (509,996 ) $ 2,373,928
Net loss $ (13,603,661 ) $ 509,996 $ (13,093,665 )
Basic and diluted net loss per share $ (0.07 ) $ 0.00 $ (0.07 )
Consolidated Statement of Operations for the 9 months ended February 28, 2019 Previously Reported Adjustments As Revised
Selling, general and administrative $ 12,364,253 $ (509,996 ) $ 11,854,257
Net loss $ (40,256,330 ) $ 509,996 $ (39,746,334 )
Basic and diluted net loss per share $ (0.25 ) $ 0.01 $ (0.24 )
Consolidated Balance Sheet as of May 31, 2019 Previously Reported Adjustments As Revised
Additional paid-in capital $ 24,539,004 $ (509,996 ) $ 24,029,008
Accumulated deficit $ (119,318,903 ) $ 509,996 $ (118,808,907 )
Consolidated Statement of Operations for the year ended May 31, 2019 Previously Reported Adjustments As Revised
Selling, general and administrative $ 16,730,695 $ (509,996 ) $ 16,220,699
Net loss $ (56,777,401 ) $ 509,996 $ (56,267,405 )
Basic and diluted net loss per share $ (0.32 ) $ 0.00 $ (0.32 )
Consolidated Balance Sheet as of August 31, 2019 Previously Reported Adjustment As Restated
Right of use assets $ 16,718,780 $ 2,653,090 $ 19,371,870
Current portion of lease liabilities $ 2,595,994 $ 137,574 $ 2,733,568
Lease liabilities, net of current portion $ 15,956,589 $ 2,515,516 $ 18,472,105
Additional paid-in capital $ 27,073,827 $ (1,077,401 ) $ 25,996,426
Accumulated deficit $ (127,344,968 ) $ 1,072,651 $ (126,272,317 )
Total stockholders' deficit $ (100,248,781 ) $ (4,750 ) $ (100,253,531 )
Consolidated Statement of Operations for the 3 months ended August 31, 2019 Previously Reported Adjustment As Restated
Selling, general and administrative $ 4,582,066 $ 4,750 $ 4,586,816
Interest expense, net $ (1,256,662 ) $ 567,405 $ (689,257 )
Net loss $ (8,026,065 ) $ (562,655 ) $ (7,463,410 )
Basic and diluted loss per share $ (0.04 ) $ (0.00 ) $ (0.0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58:24Z</dcterms:created>
  <dcterms:modified xmlns:dcterms="http://purl.org/dc/terms/" xmlns:xsi="http://www.w3.org/2001/XMLSchema-instance" xsi:type="dcterms:W3CDTF">2020-11-06T16:58:24Z</dcterms:modified>
</cp:coreProperties>
</file>